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sheetId="9" r:id="rId9"/>
    <s:sheet name="Basis of Presentation" sheetId="10" r:id="rId10"/>
    <s:sheet name="Recently Issued Accounting Lite" sheetId="11" r:id="rId11"/>
    <s:sheet name="Acquisitions" sheetId="12" r:id="rId12"/>
    <s:sheet name="Real Estate Fund Investments" sheetId="13" r:id="rId13"/>
    <s:sheet name="Marketable Securities" sheetId="14" r:id="rId14"/>
    <s:sheet name="Investments in Partially Owned " sheetId="15" r:id="rId15"/>
    <s:sheet name="Dispositions" sheetId="16" r:id="rId16"/>
    <s:sheet name="Identified Intangible Assets an" sheetId="17" r:id="rId17"/>
    <s:sheet name="Debt" sheetId="18" r:id="rId18"/>
    <s:sheet name="Redeemable Partnership Units" sheetId="19" r:id="rId19"/>
    <s:sheet name="Partners Capital" sheetId="20" r:id="rId20"/>
    <s:sheet name="Accumulated Other Compreshensiv" sheetId="21" r:id="rId21"/>
    <s:sheet name="Variable Interest Entities (&quot;VI" sheetId="22" r:id="rId22"/>
    <s:sheet name="Fair Value Measurements" sheetId="23" r:id="rId23"/>
    <s:sheet name="Incentive Compensation" sheetId="24" r:id="rId24"/>
    <s:sheet name="Fee and Other Income" sheetId="25" r:id="rId25"/>
    <s:sheet name="Interest and Other Investment I" sheetId="26" r:id="rId26"/>
    <s:sheet name="Interest and Debt Expense" sheetId="27" r:id="rId27"/>
    <s:sheet name="Income Per Class A Unit" sheetId="28" r:id="rId28"/>
    <s:sheet name="Commitments and Contingencies" sheetId="29" r:id="rId29"/>
    <s:sheet name="Segment Information" sheetId="30" r:id="rId30"/>
    <s:sheet name="Subsequent Events" sheetId="31" r:id="rId31"/>
    <s:sheet name="Significant Accounting Policies" sheetId="32" r:id="rId32"/>
    <s:sheet name="Real Estate Fund Investments (T" sheetId="33" r:id="rId33"/>
    <s:sheet name="Marketable Securities (Tables)" sheetId="34" r:id="rId34"/>
    <s:sheet name="Investments in Partially Owne35" sheetId="35" r:id="rId35"/>
    <s:sheet name="Dispositions (Tables)" sheetId="36" r:id="rId36"/>
    <s:sheet name="Identified Intangible Assets 37" sheetId="37" r:id="rId37"/>
    <s:sheet name="Debt (Tables)" sheetId="38" r:id="rId38"/>
    <s:sheet name="Redeemable Partnership Units (T" sheetId="39" r:id="rId39"/>
    <s:sheet name="Accumulated Other Comprehensive" sheetId="40" r:id="rId40"/>
    <s:sheet name="Fair Value Measurements (Tables" sheetId="41" r:id="rId41"/>
    <s:sheet name="Fee and Other Income (Tables)" sheetId="42" r:id="rId42"/>
    <s:sheet name="Interest and Other Investment43" sheetId="43" r:id="rId43"/>
    <s:sheet name="Interest and Debt Expense (Tabl" sheetId="44" r:id="rId44"/>
    <s:sheet name="Income Per Class A Unit (Tables" sheetId="45" r:id="rId45"/>
    <s:sheet name="Segment Information (Tables)" sheetId="46" r:id="rId46"/>
    <s:sheet name="Organization (Details)" sheetId="47" r:id="rId47"/>
    <s:sheet name="Acquisitions (Details)" sheetId="48" r:id="rId48"/>
    <s:sheet name="Real Estate Fund Investments (N" sheetId="49" r:id="rId49"/>
    <s:sheet name="Real Estate Fund Investments (D" sheetId="50" r:id="rId50"/>
    <s:sheet name="Marketable Securities (Details)" sheetId="51" r:id="rId51"/>
    <s:sheet name="Investments in Partially Owne52" sheetId="52" r:id="rId52"/>
    <s:sheet name="Investments in Partially Owne53" sheetId="53" r:id="rId53"/>
    <s:sheet name="Investments in Partially Owne54" sheetId="54" r:id="rId54"/>
    <s:sheet name="Investments in Partially Owne55" sheetId="55" r:id="rId55"/>
    <s:sheet name="Investments in Partially Owne56" sheetId="56" r:id="rId56"/>
    <s:sheet name="Dispositions (Details)" sheetId="57" r:id="rId57"/>
    <s:sheet name="Identified Intangible Assets 58" sheetId="58" r:id="rId58"/>
    <s:sheet name="Debt (Narratives) (Details)" sheetId="59" r:id="rId59"/>
    <s:sheet name="Debt (Summary of Debt) (Details" sheetId="60" r:id="rId60"/>
    <s:sheet name="Redeemable Partnership Units (D" sheetId="61" r:id="rId61"/>
    <s:sheet name="Partners Capital (Details)" sheetId="62" r:id="rId62"/>
    <s:sheet name="Accumulated Other Comprehensi63" sheetId="63" r:id="rId63"/>
    <s:sheet name="Variable Interest Entities (Det" sheetId="64" r:id="rId64"/>
    <s:sheet name="Fair Value Measurements (Narrat" sheetId="65" r:id="rId65"/>
    <s:sheet name="Fair Value Measurements (Detail" sheetId="66" r:id="rId66"/>
    <s:sheet name="Fair Value Measurements (Deta67" sheetId="67" r:id="rId67"/>
    <s:sheet name="Fair Value Measurements (Deta68" sheetId="68" r:id="rId68"/>
    <s:sheet name="Incentive Compensation Narrativ" sheetId="69" r:id="rId69"/>
    <s:sheet name="Fee and Other Income (Details)" sheetId="70" r:id="rId70"/>
    <s:sheet name="Interest and Other Investment71" sheetId="71" r:id="rId71"/>
    <s:sheet name="Interest and Debt Expense (Deta" sheetId="72" r:id="rId72"/>
    <s:sheet name="Income Per Class A Unit (Detail" sheetId="73" r:id="rId73"/>
    <s:sheet name="Income Per Class A Unit (Deta74" sheetId="74" r:id="rId74"/>
    <s:sheet name="Commitments and Contingencies (" sheetId="75" r:id="rId75"/>
    <s:sheet name="Segment Information (Details)" sheetId="76" r:id="rId76"/>
    <s:sheet name="Segment Information (Notes to p"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816">
  <si>
    <t>Document and Entity Information shares in Thousands</t>
  </si>
  <si>
    <t>9 Months Ended</t>
  </si>
  <si>
    <t>Sep. 30, 2016shares</t>
  </si>
  <si>
    <t>Document and Entity Information [Abstract]</t>
  </si>
  <si>
    <t>Entity Registrant Name</t>
  </si>
  <si>
    <t>VORNADO REALTY LP</t>
  </si>
  <si>
    <t>Entity Central Index Key</t>
  </si>
  <si>
    <t>Document Type</t>
  </si>
  <si>
    <t>10-Q</t>
  </si>
  <si>
    <t>Document Period End Date</t>
  </si>
  <si>
    <t>Sep. 30,
		2016</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Entity Well Known Seasoned Issuer</t>
  </si>
  <si>
    <t>No</t>
  </si>
  <si>
    <t>Entity Voluntary Filers</t>
  </si>
  <si>
    <t>Entity Current Reporting Status</t>
  </si>
  <si>
    <t>Yes</t>
  </si>
  <si>
    <t>Consolidated Balance Sheets - USD ($) $ in Thousands</t>
  </si>
  <si>
    <t>Sep. 30, 2016</t>
  </si>
  <si>
    <t>Dec. 31, 2015</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1,171 and $11,908</t>
  </si>
  <si>
    <t>Investments in partially owned entities</t>
  </si>
  <si>
    <t>Real estate fund investments</t>
  </si>
  <si>
    <t>Receivable arising from the straight-lining of rents, net of allowance of $2,414 and $2,751</t>
  </si>
  <si>
    <t>Deferred leasing costs, net of accumulated amortization of $234,330 and $218,239</t>
  </si>
  <si>
    <t>Identified intangible assets, net of accumulated amortization of $201,164 and $187,360</t>
  </si>
  <si>
    <t>Assets related to discontinued operations</t>
  </si>
  <si>
    <t>Other assets</t>
  </si>
  <si>
    <t>Assets</t>
  </si>
  <si>
    <t>LIABILITIES, REDEEMABLE PARTNERSHIP UNITS AND EQUITY</t>
  </si>
  <si>
    <t>Mortgages payable, net</t>
  </si>
  <si>
    <t>Senior unsecured notes, net</t>
  </si>
  <si>
    <t>Unsecured revolving credit facilities</t>
  </si>
  <si>
    <t>Unsecured term loan, net</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partnership interests:</t>
  </si>
  <si>
    <t>Class A units - 12,280,354 and 12,242,820 units outstanding</t>
  </si>
  <si>
    <t>Series D cumulative redeemable preferred units - 177,101 units outstanding</t>
  </si>
  <si>
    <t>Total redeemable partnership units</t>
  </si>
  <si>
    <t>Equity:</t>
  </si>
  <si>
    <t>Partners' capital</t>
  </si>
  <si>
    <t>Earnings less than distributions</t>
  </si>
  <si>
    <t>Accumulated other comprehensive income</t>
  </si>
  <si>
    <t>Total Vornado Realty L.P. equity</t>
  </si>
  <si>
    <t>Noncontrolling interests in consolidated subsidiaries</t>
  </si>
  <si>
    <t>Total equity</t>
  </si>
  <si>
    <t>Total liabilities, redeemable partnership units and equity</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Common Class A [Member]</t>
  </si>
  <si>
    <t>Redeemable noncontrolling interests units outstanding</t>
  </si>
  <si>
    <t>Series D Cumulative Redeemable Preferred Unit [Member]</t>
  </si>
  <si>
    <t>Consolidated Statements of Income - USD ($) shares in Thousands, $ in Thousands</t>
  </si>
  <si>
    <t>3 Months Ended</t>
  </si>
  <si>
    <t>Sep. 30, 2015</t>
  </si>
  <si>
    <t>REVENUES:</t>
  </si>
  <si>
    <t>Property rentals</t>
  </si>
  <si>
    <t>Tenant expense reimbursements</t>
  </si>
  <si>
    <t>Fee and other income</t>
  </si>
  <si>
    <t>Total revenues</t>
  </si>
  <si>
    <t>EXPENSES:</t>
  </si>
  <si>
    <t>Operating</t>
  </si>
  <si>
    <t>Depreciation and amortization</t>
  </si>
  <si>
    <t>General and administrative</t>
  </si>
  <si>
    <t>Impairment loss and acquisition and transaction related costs</t>
  </si>
  <si>
    <t>Total expenses</t>
  </si>
  <si>
    <t>Operating income</t>
  </si>
  <si>
    <t>Income (loss) from partially owned entities</t>
  </si>
  <si>
    <t>Income from real estate fund investments</t>
  </si>
  <si>
    <t>Interest and other investment income, net</t>
  </si>
  <si>
    <t>Interest and debt expense</t>
  </si>
  <si>
    <t>Net gain on disposition of wholly owned and partially owned assets</t>
  </si>
  <si>
    <t>Income before income taxes</t>
  </si>
  <si>
    <t>Income tax (expense) benefit</t>
  </si>
  <si>
    <t>Income from continuing operations</t>
  </si>
  <si>
    <t>Income from discontinued operations</t>
  </si>
  <si>
    <t>Net income</t>
  </si>
  <si>
    <t>Less net income attributable to noncontrolling interests in consolidated subsidiaries</t>
  </si>
  <si>
    <t>Net income attributable to Vornado Realty L.P.</t>
  </si>
  <si>
    <t>Preferred unit distributions</t>
  </si>
  <si>
    <t>Preferred unit issuance costs (Series J redemption)</t>
  </si>
  <si>
    <t>NET INCOME attributable to Class A unitholders</t>
  </si>
  <si>
    <t>INCOME PER CLASS A UNIT - BASIC:</t>
  </si>
  <si>
    <t>Income from continuing operations, net</t>
  </si>
  <si>
    <t>Income from discontinued operations, net</t>
  </si>
  <si>
    <t>Net income per Class A unit</t>
  </si>
  <si>
    <t>Weighted average units outstanding</t>
  </si>
  <si>
    <t>INCOME PER CLASS A UNIT - DILUTED:</t>
  </si>
  <si>
    <t>DISTRIBUTIONS PER CLASS A UNIT</t>
  </si>
  <si>
    <t>Consolidated Statements of Comprehensive Income - USD ($) $ in Thousands</t>
  </si>
  <si>
    <t>Other comprehensive income (loss):</t>
  </si>
  <si>
    <t>Increase (reduction) in unrealized net gain on available-for-sale securities</t>
  </si>
  <si>
    <t>Pro rata share of other comprehensive loss of nonconsolidated subsidiaries</t>
  </si>
  <si>
    <t>Increase (reduction) in value of interest rate swaps and other</t>
  </si>
  <si>
    <t>Comprehensive income</t>
  </si>
  <si>
    <t>Less comprehensive income attributable to noncontrolling interests in consolidated subsidiaries</t>
  </si>
  <si>
    <t>Comprehensive income attributable to Vornado Realty L.P</t>
  </si>
  <si>
    <t>Consolidated Statements of Changes in Equity - USD ($) shares in Thousands, $ in Thousands</t>
  </si>
  <si>
    <t>Other</t>
  </si>
  <si>
    <t>Preferred Units</t>
  </si>
  <si>
    <t>Preferred UnitsSeries J Preferred Stock</t>
  </si>
  <si>
    <t>Class A Units</t>
  </si>
  <si>
    <t>Earnings Less Than Distributions</t>
  </si>
  <si>
    <t>Accumulated Other Comprehensive Income</t>
  </si>
  <si>
    <t>Non-controlling Interests in Consolidated Subsidiaries</t>
  </si>
  <si>
    <t>Non-controlling Interests in Consolidated SubsidiariesReal estate fund investments</t>
  </si>
  <si>
    <t>Non-controlling Interests in Consolidated SubsidiariesOther</t>
  </si>
  <si>
    <t>Beginning balance, Units at Dec. 31, 2014</t>
  </si>
  <si>
    <t>Beginning balance, Value at Dec. 31, 2014</t>
  </si>
  <si>
    <t>Net income attributable to redeemable partnership units</t>
  </si>
  <si>
    <t>Net income attributable to noncontrolling interests in consolidated subsidiaries</t>
  </si>
  <si>
    <t>Distribution of Urban Edge Properties</t>
  </si>
  <si>
    <t>Distributions to Vornado</t>
  </si>
  <si>
    <t>Distributions to preferred unitholders</t>
  </si>
  <si>
    <t>Class A Units issued to Vornado:</t>
  </si>
  <si>
    <t>Upon redemption of redeemable Class A units, at redemption value, Units</t>
  </si>
  <si>
    <t>Upon redemption of redeemable Class A units, at redemption value, Value</t>
  </si>
  <si>
    <t>Under Vornado's employees' share option plan, Units</t>
  </si>
  <si>
    <t>Under Vornado's employees' share option plan, Value</t>
  </si>
  <si>
    <t>Under Vornado's dividend reinvestment plan, Units</t>
  </si>
  <si>
    <t>Under Vornado's dividend reinvestment plan, Value</t>
  </si>
  <si>
    <t>Contributions:</t>
  </si>
  <si>
    <t>Contributions</t>
  </si>
  <si>
    <t>Distributions:</t>
  </si>
  <si>
    <t>Distributions</t>
  </si>
  <si>
    <t>Conversion of Series A preferred units to Class A units, Value</t>
  </si>
  <si>
    <t>Conversion of Series A preferred units to Class A units, Units</t>
  </si>
  <si>
    <t>Deferred compensation units and options, Units</t>
  </si>
  <si>
    <t>Deferred compensation units and options, Value</t>
  </si>
  <si>
    <t>Increase (reduction) in value of interest rate swap</t>
  </si>
  <si>
    <t>Adjustments to carry redeemable Class A units at redemption value</t>
  </si>
  <si>
    <t>Redeemable partnership units' share of above adjustments</t>
  </si>
  <si>
    <t>Ending balance, Units at Sep. 30, 2015</t>
  </si>
  <si>
    <t>Ending balance, Value at Sep. 30, 2015</t>
  </si>
  <si>
    <t>Beginning balance, Units at Dec. 31, 2015</t>
  </si>
  <si>
    <t>Beginning balance, Value at Dec. 31, 2015</t>
  </si>
  <si>
    <t>Redemption of Series J preferred units, Units</t>
  </si>
  <si>
    <t>Redemption of Series J preferred units, Value</t>
  </si>
  <si>
    <t>Other, Units</t>
  </si>
  <si>
    <t>Ending balance, Units at Sep. 30, 2016</t>
  </si>
  <si>
    <t>Ending balance, Value at Sep. 30, 2016</t>
  </si>
  <si>
    <t>Consolidated Statements of Cash Flows $ in Thousands</t>
  </si>
  <si>
    <t>Sep. 30, 2016USD ($)</t>
  </si>
  <si>
    <t>Sep. 30, 2015USD ($)</t>
  </si>
  <si>
    <t>Cash Flows from Operating Activities:</t>
  </si>
  <si>
    <t>Adjustments to reconcile net income to net cash provided by operating activities:</t>
  </si>
  <si>
    <t>Depreciation and amortization (including amortization of deferred financing costs)</t>
  </si>
  <si>
    <t>Real estate impairment losses</t>
  </si>
  <si>
    <t>Straight-lining of rental income</t>
  </si>
  <si>
    <t>Return of capital from real estate fund investments</t>
  </si>
  <si>
    <t>Distributions of income from partially owned entities</t>
  </si>
  <si>
    <t>Amortization of below-market leases, net</t>
  </si>
  <si>
    <t>Other non-cash adjustments</t>
  </si>
  <si>
    <t>Net realized and unrealized gains on real estate fund investments</t>
  </si>
  <si>
    <t>Net gains on sale of real estate and other</t>
  </si>
  <si>
    <t>Equity in net (income) loss of partially owned entities</t>
  </si>
  <si>
    <t>Reversal of allowance for deferred tax assets</t>
  </si>
  <si>
    <t>Changes in operating assets and liabilities:</t>
  </si>
  <si>
    <t>Tenant and other receivables, net</t>
  </si>
  <si>
    <t>Prepaid assets</t>
  </si>
  <si>
    <t>Net cash provided by operating activities</t>
  </si>
  <si>
    <t>Cash Flows from Investing Activities:</t>
  </si>
  <si>
    <t>Additions to real estate</t>
  </si>
  <si>
    <t>Proceeds from sales of real estate and related investments</t>
  </si>
  <si>
    <t>Distributions of capital from partially owned entities</t>
  </si>
  <si>
    <t>Acquisitions of real estate and other</t>
  </si>
  <si>
    <t>Net deconsolidation of 7 West 34th Street</t>
  </si>
  <si>
    <t>Investments in loans receivable and other</t>
  </si>
  <si>
    <t>Purchases of marketable securities</t>
  </si>
  <si>
    <t>Proceeds from sales and repayments of mortgage and mezzanine loans receivable and other</t>
  </si>
  <si>
    <t>Net cash used in investing activities</t>
  </si>
  <si>
    <t>Cash Flows from Financing Activities:</t>
  </si>
  <si>
    <t>Proceeds from borrowings</t>
  </si>
  <si>
    <t>Repayments of borrowings</t>
  </si>
  <si>
    <t>Redemption of preferred units</t>
  </si>
  <si>
    <t>Distributions to redeemable security holders and noncontrolling interests in consolidated subsidiaries</t>
  </si>
  <si>
    <t>Debt issuance and other costs</t>
  </si>
  <si>
    <t>Contributions from noncontrolling interests in consolidated subsidiaries</t>
  </si>
  <si>
    <t>Proceeds received from exercise of Vornado stock options</t>
  </si>
  <si>
    <t>Repurchase of Class A units related to equity compensation agreements and related tax withholdings and other</t>
  </si>
  <si>
    <t>Cash included in the spin-off of Urban Edge Properties</t>
  </si>
  <si>
    <t>Net cash used in financing activities</t>
  </si>
  <si>
    <t>Net decrease in cash and cash equivalents</t>
  </si>
  <si>
    <t>Cash and cash equivalents at beginning of period</t>
  </si>
  <si>
    <t>Cash and cash equivalents at end of period</t>
  </si>
  <si>
    <t>Supplemental Disclosure Of Cash Flow Information:</t>
  </si>
  <si>
    <t>Cash payments for interest, excluding capitalized interest of $21,297 and $40,924</t>
  </si>
  <si>
    <t>Cash payments for income taxes</t>
  </si>
  <si>
    <t>Non-Cash Investing and Financing Activities:</t>
  </si>
  <si>
    <t>Write-off of fully depreciated assets</t>
  </si>
  <si>
    <t>Accrued capital expenditures included in accounts payable and accrued expenses</t>
  </si>
  <si>
    <t>Change in unrealized net gain on securities available-for-sale</t>
  </si>
  <si>
    <t>Decrease in assets and liabilities resulting from the deconsolidation of investments that were previously consolidated</t>
  </si>
  <si>
    <t>Non-cash distribution of Urban Edge Properties:</t>
  </si>
  <si>
    <t>Liabilities</t>
  </si>
  <si>
    <t>Equity</t>
  </si>
  <si>
    <t>Transfer of interest in real estate to Pennsylvania Real Estate Investment Trust</t>
  </si>
  <si>
    <t>Class A units in connection with acquisition</t>
  </si>
  <si>
    <t>Financing assumed in acquisitions</t>
  </si>
  <si>
    <t>Acquisitions</t>
  </si>
  <si>
    <t>Like-kind exchange of real estate</t>
  </si>
  <si>
    <t>Dispositions</t>
  </si>
  <si>
    <t>Consolidated Statements of Cash Flows (Parentheticals) - USD ($) $ in Thousands</t>
  </si>
  <si>
    <t>Statement of Cash Flows [Abstract]</t>
  </si>
  <si>
    <t>Capitalized interest</t>
  </si>
  <si>
    <t>Organization</t>
  </si>
  <si>
    <t>Organization [Abstract]</t>
  </si>
  <si>
    <t>1. Organization Vornado Realty L.P. (the “Operating Partnership” and/or the “Company”) is a Delaware limited partnership. Vornado Realty Trust (“Vornado”) is the sole general partner of, and owned approximately 93.7 % of the common limited partnership interest in, the Operating Partnership at September 30, 2016 . All references to “we,” “us,” “our,” the “Company” and “ Operating Partnership ” refer to Vornado Realty L.P. and its consolidated subsidiaries</t>
  </si>
  <si>
    <t>Basis of Presentation</t>
  </si>
  <si>
    <t>Basis of Presentation [Abstract]</t>
  </si>
  <si>
    <t>Basis Of Presentation</t>
  </si>
  <si>
    <t xml:space="preserve">2. Basis of Presentation The accompanying consolidated financial statements are unaudited and include the accounts of Vornado Realty L.P. and its consolidated subsidiaries .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 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 SEC ”) and should be read in conjunction with the consolidated financial statements and notes thereto included in our Annual Report on Form 10-K, as amended, for the y ear ended December 31, 2015 , as fi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6 are not necessarily indicative of the operating results for the full year. </t>
  </si>
  <si>
    <t>Recently Issued Accounting Literature</t>
  </si>
  <si>
    <t>Recently Issued Accounting Literature [Abstract]</t>
  </si>
  <si>
    <t xml:space="preserve">3 . Recently Issued Accounting Literature In May 2014, the Financial Accounting Standards Board (“ FASB ”) issued an update ("ASU 2014-09") establishing Accounting Standards Codification (“ ASC ”) Topic 606, Revenue from Contracts with Customers (“ASC 606”)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In August 2015, the FASB issued an update (“ASU 2015 -14”) to ASC 606, Deferral of the Effective Date , which defers the adoption of ASU 2014-09 to interim and annual reporting periods in fiscal years that begin after December 15, 2017 . In March 2016, the FASB issued an update (“ASU 2016-08”) to ASC 606, Pri ncipal versus Agent Considerations (Reporting Revenue Gross versus Net) , which clarifies the implementation guidance on principal versus agent considerations in the new revenue recognition standard pursuant to ASU 2014-09. In April 2016, the FASB issued a n update (“ASU 2016-10”) to ASC 606, Identifying Performance Obligations and Licensing , which clarifies guidance related to identifying performance obligations and licensing implementation guidance contained in ASU 2014-09. In May 2016, the FASB issued an update (“ASU 2016-12”) to ASC 606, Narrow-Scope Improvements and Practical Expedients , which amends certain aspects of the new revenue recognition standard pursuant to ASU 2014-09. We are currently evaluating the impac t of the adoption of these ASUs on o ur consolidated financial statements. In June 2014, the FASB issued an update (“ASU 2014-12”) to ASC Topic 718, Compensation – Stock Compensation (“ASC 718”) .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an after December 15, 2015. The adoption of this update as of January 1, 2016, did not have any impact on our consolidated financial statements. In February 2015, the FASB issued an update (“ASU 2015-02”) Amendments to the Consolidation Analysis to ASC Topic 810,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ASU 2015-02 is effective for interim and annual reporting periods beginn ing after December 15, 2015. The adoption of this update on January 1, 2016 resulted in the identification of additional VIEs, but did not have an impact on our consolidated financial statements other than additional disclosures (see Note 14 - Var iab le Interest Entities ) .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 nning after December 15, 2017. We are currently evaluating the impact of the adoption of ASU 2016-01 on our consolidated financial statements. In February 2016, the FASB issued (“ASU 2016-0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The new standard requires lessors to account for le ases using an approach that is substantially equivalent to existing guidance. ASU 2016-02 is effective for reporting periods beginning after December 15, 2018, with early adoption permitted. We are currently evaluating the impact of the adoption of ASU 2 016-02 on our consolidated financial statements. In March 2016, the FASB issued an update (“ASU 2016-09”) Improvements to Employee Share-Based Payment Accounting to ASC 718.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fter December 15, 2017. We are currently evaluating the impact of the adoption of ASU 2016-09 on our consolidated financial statements.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 i )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adoption of this update is not expected to have a significant impact on our consolidated financial statements. </t>
  </si>
  <si>
    <t>Acquisitions [Abstract]</t>
  </si>
  <si>
    <t>4 . Acquisitions On May 20, 2016, we contributed $19,650,000 for a 50.0% equity interest in a joint venture that will develop 606 Broadway, a 33,000 square foot office and retail buil ding , located on Houston Street in Manhattan . The development cost of this project is estimated to be approximately $104,000,000. At closing, the joint venture obtained a $65,000,000 construction lo an, of which approximately $22,5 00,000 was outstanding at September 30, 2016 . The loan , which bears interest at LIBOR plus 3.00% ( 3.52 % at September 30, 2016 ) , matures in May 2019 with two one-y ear extension options. Because this joint venture is a VIE and we determined we are the primary beneficiary, we consolidate the accounts of this joint venture from the date of our investment.</t>
  </si>
  <si>
    <t>Real Estate Fund Investments</t>
  </si>
  <si>
    <t>Real Estate Fund Investments [Abstract]</t>
  </si>
  <si>
    <t>5. Real Estate Fund Investments We are the general partner and investment manager of Vornado Capital Partners Real Estate Fund ( the “ Fund ”), which has an eight-year term and a three-year investment period that ended in July 2013. The Fund is accounted for under ASC 946, Financial Services – Investment Companies (“ASC 946”) and its investments are reported on its balance sheet at fair value, with changes in value each period recognized in earnings. We consolidate the accounts of the F und into our consolidated financial statements, retaining the fair value basis of accounting. We are also the general partner and investment manager of Crowne Plaza Times Square Hotel Co-Investment (the “Co-Investment”), which owns the 24.7% interest in t he Cro wne Plaza Times Square Hotel not owned by t he Fund . The Co-Investment is also accounted for under ASC 946. We consolidate the accounts of the Co-Investment into our consolidated financial statements, retaining the fair value basis of accounting. A t September 30, 2016 , we had six real estate fund investments with an aggregate fair value of $ 519,386 ,000, or $ 210,451,000 in excess of cost, and had remaining unfunded commitments of $ 117,907,000 , of which our share wa s $ 34,422,000 . Bel ow is a summary of income from the Fund and the Co-Investment for the three and nine months ended September 30, 2016 and 2015 . (Amounts in thousands) For the Three Months Ended For the Nine Months Ended September 30, September 30, 2016 2015 2016 2015 Net investment income $ 5,841 $ 5,116 $ 12,237 $ 13,716 Net unrealized (losses) gains on held investments (4,764) (2,544) 16,091 37,001 Net realized (losses) gains on exited investments - (907) 14,676 24,684 Previously recorded unrealized gain on exited investment - - (14,254) (23,279) Income from real estate fund investments 1,077 1,665 28,750 52,122 Less income attributable to noncontrolling interests (270) (42) (15,088) (29,453) Income from real estate fund investments attributable to Vornado Realty L.P. (1) $ 807 $ 1,623 $ 13,662 $ 22,669 (1) Excludes management, leasing and development fees of $804 and $678 for the three months ended September 30, 2016 and 2015, respectively, and $2,499 and $2,015 for the nine months ended September 30, 2016 and 2015, respectively, which are included as a component of "fee and other income" in our consolidated statements of income.</t>
  </si>
  <si>
    <t>Marketable Securities</t>
  </si>
  <si>
    <t>Marketable Securities [Abstract]</t>
  </si>
  <si>
    <t>6. Marketable Securities Below is a summary of our marketable securities portfolio as of September 30, 2016 and December 31, 2015 . (Amounts in thousands) As of September 30, 2016 As of December 31, 2015 GAAP Unrealized GAAP Unrealized Fair Value Cost Gain Fair Value Cost Gain Equity securities: Lexington Realty Trust $ 190,230 $ 72,549 $ 117,681 $ 147,752 $ 72,549 $ 75,203 Other 7,935 4,379 3,556 3,245 - 3,245 $ 198,165 $ 76,928 $ 121,237 $ 150,997 $ 72,549 $ 78,448</t>
  </si>
  <si>
    <t>Investments in Partially Owned Entities</t>
  </si>
  <si>
    <t>Equity Method Investments and Joint Ventures [Abstract]</t>
  </si>
  <si>
    <t>7. Investments in Partially Owned Entities Alexander’s, Inc. (“Alexander’s”) (NYSE: ALX) As of September 30, 2016 , we own 1,654,068 Alexander’s common shares, representing a 32.4% interest in Alexander’s. We account for our investment in Alexander’s under the equity method. We manage, lease and develop Alexander’s properties pursuant to agreements which expire in March of each year and are automatically renewable . As of September 30, 2016 , the market value (“fair value” pursuant to ASC Topic 820, Fair Value Measurements (“ASC 820”)) of our investment in Alexander’s, based on Alexander’s September 30, 2016 closing share price of $419.60, was $694,047,000, or $56 3,562,000 in excess of the carrying amount on our consolidated balance sheet. As of September 30, 2016 , the carrying amount of our investment in Alexander’s, excluding amounts owed to us, exceeds our share of the equity in the net a ssets of Alexander’s by approximately $39,778,000. The majority of this basis difference resulted from the excess of our purchase price for the Alexander’s common stock acquired over the book value of Alexander’s net assets. Substantially all of this bas is difference was allocated, based on our estimates of the fair values of Alexander’s assets and liabilities, to real estate (land and buildings). We are amortizing the basis difference related to the buildings into earnings as additional depreciation exp ense over their estimated useful lives. This depreciation is not material to our share of e quity in Alexander’s net income . The basis difference related to the land will be recognized upon disposition of our investment . Urban Edge Properties (“UE”) (NYSE: UE) As of September 30, 2016 , we own 5,717,184 UE operating partnership units, representing a 5.4% ownership interest in UE. We account for our investment in UE under the equity method and record our share of UE’s net income or loss on a one-quarter lag basis. Durin g 2015, we provided transition services to UE, primarily for information technology, human resources, tax and financial planning. In 2016, we continue to provide UE information technology support. UE is providing us with l easing and property management services for (i) certain small retail properties that we plan to sell, and (ii) our affiliate, Alexander’s , Rego Park retail assets. As of September 30, 2016 , the fair value of our investment in UE, ba sed on UE’s September 30, 2016 closing share price of $28.14, was $160,882,000, or $135,06 5 ,000 in excess of the carrying amount on our consolidated balance sheet. Pennsylvania Real Estate Investment Trust (“PREIT”) (NYSE: P EI) As of September 30, 2016 , we own 6,250,000 PREIT operating partnership units, representing an 8.0% interest in PREIT. We account for our investment in PREIT under the equity method and record our share of PREIT’s net income or loss on a one-quarter lag basis. As of September 30, 2016 , the fair value of our investment in PREIT, based on PREIT’s September 30, 2016 closing share price of $23.03, was $143,938,000, or $19,63 8 ,000 in excess o f the carrying amount on our consolidated balance sheet. As of September 30, 2016 , the carrying amount of our investment in PREIT exceeds our share of the equity in the net assets of PREIT by approximately $6 6 , 596 ,000.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 aterial to our share of equity in PREIT’s net loss. The basis difference related to the land will be recognized upon disposition of our investment . One Park Avenue On March 7, 2016, the joint venture, in which we have a 55% ownership interest, completed a $300,000,000 refinancing of One Park Avenue, a 947,000 square foot Manhattan office building. The loan matures in March 2021 and is interest only at LIBOR plus 1.75 % (2.28 % at September 30, 2016 ). The property was previously encumbered by a 4.995%, $250,000,000 mortgage which matured in March 2016 . Mezzanine Loan – New York On March 17, 2016, we entered into a joint venture, in which we own a 33.3% interest, which owns a $1 46 , 004 ,000 mezzanine loan. The interest rate is LIBOR plus 8.875% (9.38 % at September 30, 2016 ) and the debt matures in November 2016, with two three-month extension options. At September 30, 2016 , the joint venture has a $3,996,000 remaining commitment, of which our share is $1,332,000 . The joint venture’s investment is subordinate to $350,000,000 of third party debt. We account for our investment in the joint venture under the equity method. The Warner Building On May 6 , 2016, the joint venture, in which we have a 55% ownership interest, completed a $273,000,000 refinancing of The Warner Building, a 621,000 square foot Washington, DC office building. The loan matures in June 2023, has a fixed rate of 3.65%, is interest only for the first two years and amortizes based on a 30-year schedule beginning in year three. The property was previously encumbered by a 6.26%, $293,000,000 mortgage which matured in May 2016. 280 Park Avenue On May 11 , 2016, the joint venture, in which we have a 50% ownership interest, completed a $900,000,000 refinancing of 280 Park Avenue, a 1,250,000 square foot Manhattan office building . The three-year loan with four one-year extensions is interest only at LIBOR plus 2.00 % (2.51 % at September 30, 2016 ) . The property was previously encumbered by a 6.35%, $721,000,000 mortgage which was scheduled to mature in June 2016. 7 West 34th Street On May 16, 2016, we completed a $300,000,000 recourse financing of 7 West 34th Street, a 477,000 square foot Manhattan office building leased to Amazon. The ten-year loan is interest only at a fixed rate of 3 .65% and matures in June 2026. Subsequently, on May 27, 2016, we sold a 47% ownership interest in this property and retained the remaining 53% interest. This transaction was based on a property value of approximately $561,000,000 or $1,176 per square foot. We received net proceeds of $127,382,000 f rom t he sale and realized a ne t gain of $203,324 ,000, of which $1 59 , 511 ,000 was recognized in the second quarter and is included in “net gain on disposition of wholly owned and partially owned assets” in our consolidated statements of income. The remainin g net gain of $ 43,813,000 has been deferred until our guarantee of payment of loan principal and interest is removed or the loan is repaid . We realized a net tax gain of $90,017,000. We continue to manage and lease the property. We share control over m ajor decisions with our joint venture partner. Accordingly, this property is accounted for under the equity method from the date of sale . 50-70 West 93rd Street On August 3, 2016, the joint venture, in which we have 49.9% ownership interest, completed an $80,000,000 refinancing of 50-70 West 93rd Street, a 326 unit Manhattan residential complex. The three-year loan with two one-year extensions is interest only at LIBOR plus 1.70% (2.22 % at September 30, 2016 ). The property was previously encumbered by a $44,980,000 first mortgage at LIBOR plus 1.90% and an $18,481,000 second mortgage at LIBOR plus 1.65%, which were scheduled to mature in September 2016. Below are schedules summarizing our investments in, and income (loss) from, partially owned entities. (Amounts in thousands) Percentage Ownership at Balance as of September 30, 2016 September 30, 2016 December 31, 2015 Investments: Partially owned office buildings (1) Various $ 811,062 $ 909,782 Alexander’s 32.4 % 130,485 133,568 PREIT 8.0 % 124,300 133,375 India real estate ventures 4.1%-36.5% 44,671 48,310 UE 5.4 % 25,817 25,351 Other investments (2) Various 361,590 300,036 $ 1,497,925 $ 1,550,422 7 West 34th Street (3) 53.0 % $ (41,439) $ - (1) Includes interests in 280 Park Avenue, 650 Madison Avenue, One Park Avenue, 666 Fifth Avenue (Office), 330 Madison Avenue, 512 West 22nd Street and others. (2) Includes interests in Independence Plaza, 85 Tenth Avenue, Fashion Center Mall, 50-70 West 93rd Street, Toys "R" Us, Inc. (which has a carrying amount of zero) and others. (3) Our negative basis results from a $43,813 deferred gain from the sale of a 47.0% ownership interest in the property and is included in "other liabilities" on our consolidated balance sheet. (Amounts in thousands) Percentage For the Three Months Ended For the Nine Months Ended Ownership at September 30, September 30, September 30, 2016 2016 2015 2016 2015 Our Share of Net Income (Loss): Alexander's (see page 13 for details): Equity in net income 32.4 % $ 6,891 $ 5,716 $ 20,640 $ 16,757 Management, leasing and development fees 1,894 1,828 5,307 5,801 8,785 7,544 25,947 22,558 UE (see page 13 for details): Equity in net earnings 5.4 % 1,949 934 3,896 1,338 Management fees 209 466 627 1,550 2,158 1,400 4,523 2,888 Partially owned office buildings (1) Various (9,157) (2,039) (35,868) (14,573) India real estate ventures 4.1%-36.5% (917) (1,704) (3,537) (18,380) (2) PREIT (see page 13 for details): 8.0 % 52 (3,481) (4,763) (3,845) Other investments (3) Various 3,206 (2,045) 14,227 2,643 $ 4,127 $ (325) $ 529 $ (8,709) (1) Includes interests in 280 Park Avenue, 650 Madison Avenue, One Park Avenue, 666 Fifth Avenue (Office), 7 West 34th Street, 330 Madison Avenue, 512 West 22nd Street and others. We recognized our share of a write-off of a below market lease liability related to a tenant vacating at 650 Madison of $7,364 and $12,751 for the three and nine months ended September 30, 2015, respectively. (2) Includes $14,806 for our share of non-cash impairment losses. (3) Includes interests in Independence Plaza, 85 Tenth Avenue, Fashion Center Mall, 50-70 West 93rd Street, Toys "R" Us, Inc. and others.</t>
  </si>
  <si>
    <t>Dispositions [Abstract]</t>
  </si>
  <si>
    <t>8 . Dispositions Discontinued Operations The tables below set forth the assets and liabilities related to discontinued operations at September 30, 2016 and December 31, 2015 and their combined results of operations and cash flows for the three and nine months ended September 30, 2016 and 2015 . (Amounts in thousands) Balance as of September 30, 2016 December 31, 2015 Assets related to discontinued operations: Real estate, net $ 2,642 $ 29,561 Other assets 2,904 7,459 $ 5,546 $ 37,020 Liabilities related to discontinued operations: Other liabilities $ 3,284 $ 12,470 (Amounts in thousands) For the Three Months Ended For the Nine Months Ended September 30, September 30, 2016 2015 2016 2015 Income from discontinued operations: Total revenues $ 676 $ 2,589 $ 2,805 $ 24,868 Total expenses 106 1,279 1,254 16,672 570 1,310 1,551 8,196 Net gains on sale of real estate and a lease position 2,864 33,153 5,074 65,396 Impairment losses (465) - (465) (256) UE spin-off transaction related costs - - - (22,972) Pretax income from discontinued operations 2,969 34,463 6,160 50,364 Income tax expense - - - (86) Income from discontinued operations $ 2,969 $ 34,463 $ 6,160 $ 50,278 (Amounts in thousands) For the Nine Months Ended September 30, 2016 2015 Cash flows related to discontinued operations: Cash flows from operating activities $ 850 $ (34,490) Cash flows from investing activities 2,785 348,697</t>
  </si>
  <si>
    <t>Identified Intangible Assets and Liabilities</t>
  </si>
  <si>
    <t>Identified Intangible Assets and Liabilities [Abstract]</t>
  </si>
  <si>
    <t>9. Identified Intangible Assets and Liabilities The following summarizes our identified intangible assets (primarily above-market leases) and liabilities (primarily acquired below-market leases) as of September 30, 2016 and December 31, 2015 . (Amounts in thousands) Balance as of September 30, 2016 December 31, 2015 Identified intangible assets: Gross amount $ 402,614 $ 415,261 Accumulated amortization (201,164) (187,360) Net $ 201,450 $ 227,901 Identified intangible liabilities (included in deferred revenue): Gross amount $ 587,157 $ 643,488 Accumulated amortization (310,685) (325,340) Net $ 276,472 $ 318,148 Amortization of acquired below-market leases, net of acquired above-market leases, resulted in an increase to rental income of $ 11,868 ,000 and $ 19,786 ,000 for the three months ended September 30, 2016 and 2015 , respectively, and $ 41,676 ,000 and $ 45,614 ,000 for the nine months ended September 30, 2016 and 2015 , respectively. Estimated annual amortization of acquired bel ow - market leases, net of acquired above -market leases, for each of the five succeeding years commencing January 1, 2017 is as follows: (Amounts in thousands) 2017 $ 45,591 2018 44,331 2019 32,168 2020 23,342 2021 18,159 Amortization of all other identified intang ible assets (a component of depreciation and amortization expense) was $ 6,918 ,000 and $ 12,908 ,000 for the three months ended September 30, 2016 and 2015 , respectively, and $ 22,777 ,000 and $ 24,402 ,000 for the nine months ended September 30, 2016 and 2015 , respectively. Estimated annual amortization of all other identified intangible assets including acquired in-place leases , customer relationships, and third party contracts for each of the five succeeding years commencing January 1, 2017 is as follows: (Amounts in thousands) 2017 $ 24,502 2018 20,251 2019 15,912 2020 12,441 2021 11,209 We are a tenant under ground leases for certain properties. Amortization of these acquired below-market leases, net of above-market leases , resulted in an in crease to rent expense of $ 458 ,000 and $ 458 ,000 for the three months ended September 30, 2016 and 2015 , respectively, and $ 1,374 ,000 and $ 1,374 ,000 for the nine months ended September 30, 2016 and 2015 . Estimated annual amortization of these below-market leases , net of above-market leases , for each of the five succeeding years commencing January 1, 2017 is as follows: (Amounts in thousands) 2017 $ 1,832 2018 1,832 2019 1,832 2020 1,832 2021 1,832</t>
  </si>
  <si>
    <t>Debt</t>
  </si>
  <si>
    <t>Debt Disclosure [Abstract]</t>
  </si>
  <si>
    <t>10. Debt The following is a summary of our debt : (Amounts in thousands) Interest Rate at Balance at September 30, 2016 September 30, 2016 December 31, 2015 Mortgages Payable: Fixed rate 3.90 % $ 6,685,606 $ 6,356,634 Variable rate 2.34 % 3,282,893 3,258,204 Total 3.39 % 9,968,499 9,614,838 Deferred financing costs, net and other (100,949) (101,125) Total, net $ 9,867,550 $ 9,513,713 Unsecured Debt: Senior unsecured notes 3.68 % $ 850,000 $ 850,000 Deferred financing costs, net and other (4,777) (5,841) Senior unsecured notes, net 845,223 844,159 Unsecured term loan 1.67 % 375,000 187,500 Deferred financing costs, net and other (3,165) (4,362) Unsecured term loan, net 371,835 183,138 Unsecured revolving credit facilities 1.57 % 115,630 550,000 Total, net $ 1,332,688 $ 1,577,297 On Febru ary 8, 2016, we completed a $700,000,000 refinancing of 770 Broadway, a 1,158,000 square foot Manhattan office building. The five-year loan is interest only at LIBOR plus 1.75 %, (2.28 % at September 30, 2016 ) which was swapped for four and a half years to a fixed rate of 2.56%. The Company realized net proceeds of approximately $330,000,000. The property was previously encumbered by a 5.65%, $353,000, 000 mortgage which was scheduled to mature in March 2016. On September 6, 2016, we completed a $675,000,000 refinancing of theMART, a 3,644,000 square foot commerc ial building in Chicago. The five-year loan is interest only and has a fixed rate of 2.70%. The Company realized net proceeds of approximately $124,000,000. The property was previously encumbered by a 5.57%, $550,000,000 mortgage which was scheduled to mature in December 2016. Skyline Properti es On March 15, 2016, we notified the servicer of the $678,000,000 non-recourse mortgage loan on the Skyline properties in Virginia that cash flow will be insufficient to service the debt and pay other property related costs and expenses and that we were not willing to fund additional cash shortfalls. Accordingly, at our request, th e loan has been transferred to the special servicer. Consequently, based on our shortened estimated holding period for the underlying assets, we concluded that the excess of carrying amount over our estimate of fair value was not recoverable and recognize d a $ 160,700,000 non-cash impairment loss in the first quarter of 2016. The Company’s estimate of fair value was derived from a discounted cash flow model based upon market conditions and expectations of growth and utilized unobservable quantitative inputs including a capitalization rate of 8.0% and a discount rate of 8.2%. In the second quarter of 2016, cash flow became insufficient to service the debt and we ceased making debt service payments. Pursuant to the loan agreement, the loan is in defau lt, causing the loan to be immediately due and payable, and is subject to incremental default interest which increased the weighted average interest rate from 2.97% to 4.51% while the outstanding balance remains unpaid. For the three and nine months ended September 30, 2016 , we accrued $ 2,632,000 and $ 5,343,000 of default interest expense, respectively. We continue to negotiate with the special servicer. There can be no assurance as to the timing or ultimate resolution of this matter .</t>
  </si>
  <si>
    <t>Redeemable Partnership Units</t>
  </si>
  <si>
    <t>Redeemable Noncontrolling Interests [Abstract]</t>
  </si>
  <si>
    <t xml:space="preserve">11. Redeemable Partnership Units Red eemable partnership units on our consolidated balance sheets are comprised primarily of Class A units held by third parties and are recorded at the greater of their carrying amount or redemption value at the end of each reporting period. Changes in the value from period to period are charged to “ partners’ capital” on our consolidated balance sheets . Below is a table summarizing the activity of our redeemable partnership units . (Amounts in thousands) Balance at December 31, 2014 $ 1,337,780 Net income 28,189 Other comprehensive loss (3,082) Distributions (22,502) Redemption of Class A units, at redemption value (46,693) Adjustments to carry redeemable Class A units at redemption value (295,713) Issuance of Class A units 80,000 Issuance of Series D-17 preferred units 4,428 Other, net 31,478 Balance at September 30, 2015 $ 1,113,885 Balance at December 31, 2015 $ 1,229,221 Net income 11,410 Other comprehensive income 2,326 Distributions (23,582) Redemption of Class A units, at redemption value (28,126) Adjustments to carry redeemable Class A units at redemption value 30,260 Other, net 26,814 Balance at September 30, 2016 $ 1,248,323 As of September 30, 2016 and December 31, 2015 , the aggregate redemption value of redeemable Class A units , which are those units held by third parties, was $ 1,242,895 ,000 and $ 1,223,793 ,000 , respectively. 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 the fair value of these units is included as a component of “other liabilities” on our consolidated balance sheets and aggregated $ 50,561 ,000 as of September 30, 2016 and December 31, 2015 . Changes in the value from period to period , if any, are charged to “ interest and debt expense ” i n our consolidated statements of income . </t>
  </si>
  <si>
    <t>Partners Capital</t>
  </si>
  <si>
    <t>Shareholders Equity [Abstract]</t>
  </si>
  <si>
    <t>Shareholders' Equity</t>
  </si>
  <si>
    <t xml:space="preserve">12 . Partners’ Capital On September 1, 2016, we redeemed all of t he outstanding 6.875% Series J cumulative redeemable preferred units at their redemption price of $25.00 per unit , or $246,250,000 in the aggregate, plus accrued and unpaid di stributions through the date of redemption . In connection therewith, we expensed $7,408,000 of issuance costs, which reduced net income attributable to Class A unitholders in the three months ended September 30, 2016. These costs had been initially recorded as a reduction of partners’ capital. </t>
  </si>
  <si>
    <t>Accumulated Other Compreshensive Income ("AOCI")</t>
  </si>
  <si>
    <t>Accumulated Other Comprehensive Income (AOCI) [Abstract]</t>
  </si>
  <si>
    <t>Accumulated Other Comprehensive Income ("AOCI") [Text Block]</t>
  </si>
  <si>
    <t>13. Accumulated Other Comprehensive Income (“AOCI”) The following tables set forth the changes in accumulated other comprehensive income by component. (Amounts in thousands) Securities Pro rata share of Interest available- nonconsolidated rate Total for-sale subsidiaries' OCI swaps Other For the Three Months Ended September 30, 2016 Balance as of June 30, 2016 $ 72,556 $ 117,561 $ (9,941) $ (30,538) $ (4,526) OCI before reclassifications 9,818 3,685 (915) 7,688 (640) Amounts reclassified from AOCI - - - - - Net current period OCI 9,818 3,685 (915) 7,688 (640) Balance as of September 30, 2016 $ 82,374 $ 121,246 $ (10,856) $ (22,850) $ (5,166) For the Three Months Ended September 30, 2015 Balance as of June 30, 2015 $ 50,613 $ 87,442 $ (10,026) $ (23,730) $ (3,073) OCI before reclassifications (7,020) (7,064) (114) (290) 448 Amounts reclassified from AOCI - - - - - Net current period OCI (7,020) (7,064) (114) (290) 448 Balance as of September 30, 2015 $ 43,593 $ 80,378 $ (10,140) $ (24,020) $ (2,625) For the Nine Months Ended September 30, 2016 Balance as of December 31, 2015 $ 46,921 $ 78,448 $ (9,319) $ (19,368) $ (2,840) OCI before reclassifications 35,453 42,798 (1,537) (3,482) (2,326) Amounts reclassified from AOCI - - - - - Net current period OCI 35,453 42,798 (1,537) (3,482) (2,326) Balance as of September 30, 2016 $ 82,374 $ 121,246 $ (10,856) $ (22,850) $ (5,166) For the Nine Months Ended September 30, 2015 Balance as of December 31, 2014 $ 93,267 $ 133,774 $ (8,992) $ (25,803) $ (5,712) OCI before reclassifications (49,674) (53,396) (1,148) 1,783 3,087 Amounts reclassified from AOCI - - - - - Net current period OCI (49,674) (53,396) (1,148) 1,783 3,087 Balance as of September 30, 2015 $ 43,593 $ 80,378 $ (10,140) $ (24,020) $ (2,625)</t>
  </si>
  <si>
    <t>Variable Interest Entities ("VIEs")</t>
  </si>
  <si>
    <t>Variable Interest Entities [Abstract]</t>
  </si>
  <si>
    <t>14. Variable Interest Entities At September 30, 2016 and December 31, 2015 , we have several unconsolidated VIEs .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Investments in Partially Owned Entities ). As of September 30, 2016 and December 31, 2015 , the net carrying amounts of our investment in these en tities were $ 402,592,000 and $ 379,939,000 , respectively, and our maximum exposure to loss in these entities, is limited to our investments. We adopted ASU 2015-02 on January 1, 2016 which resulted in the identification of several VIEs which, prior to the adoption of ASU 2015-02, were consolidated under the voting interest model. Our most significant consolidated VIEs are our real estate fund investments and certain properties that have non-controlling interests. These entities are VIEs because th e non-controlling interests d o not have substantive kick-out or participating rights. We consolidate these entities because we control all significant business activities. As of September 30, 2016, the total assets and liabilities of these consolidated V IEs are $3 ,974 ,285 ,000 and $2 ,497 ,688 ,000 , respectively .</t>
  </si>
  <si>
    <t>Fair Value Measurements</t>
  </si>
  <si>
    <t>Fair Value Disclosures [Abstract]</t>
  </si>
  <si>
    <t>15.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 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 Financial Assets and Li abilities Measured at Fair Value on a Recurring Basis Financial assets and liabilities t hat are measured at fair value o n our consolidated balance sheets consist of (i) marketable securities, (ii) r eal e state f und inv estments , (iii) the assets in our deferred compensation plan (for which there is a corresponding liability on our consolidated balance sheet) , (iv) mandatorily redeemable instruments (Series G-1 through G-4 convertible preferred units and Series D-13 cumul ative redeemable preferred units) , and (v) interest rate swaps . The tables below aggregate the fair values of these financial assets and liabilities by their level s in the fair value hierarchy as of September 30, 2016 and December 3 1, 2015 , respectively. (Amounts in thousands) As of September 30, 2016 Total Level 1 Level 2 Level 3 Marketable securities $ 198,165 $ 198,165 $ - $ - Real estate fund investments 519,386 - - 519,386 Deferred compensation plan assets (included in other assets) 118,359 61,444 - 56,915 Interest rate swap (included in other assets) 3,064 - 3,064 - Total assets $ 838,974 $ 259,609 $ 3,064 $ 576,301 Mandatorily redeemable instruments (included in other liabilities) $ 50,561 $ 50,561 $ - $ - Interest rate swaps (included in other liabilities) 23,646 - 23,646 - Total liabilities $ 74,207 $ 50,561 $ 23,646 $ - (Amounts in thousands) As of December 31, 2015 Total Level 1 Level 2 Level 3 Marketable securities $ 150,997 $ 150,997 $ - $ - Real estate fund investmen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 Financial Assets and Li abilities Measured at Fair Value on a Recurring Basis - continued Real Estate Fund Investments At September 30, 2016 , we ha d six real estate fund investments with an aggregate fair value of $ 519,386 ,000, or $ 210,451,000 in excess of cost .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 ws for each investment over the anticipated holding period, which currently ranges from 1.0 to 4.3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 r. Similarly, estimated operating expenses and real estate taxes are based on amounts incurred in the current period plus a projected growth factor for future periods. Anticipated sales proceeds at the end of an investment’s expected holding period are d etermined based on the net cash flow of the investment in the year of exit, divided by a terminal capitalization rate, less estimated selling costs. The fair value of each property is calculated by discounting the future cash flows (including the projec ted sales proceeds), using an appropriate discount rate and then reduced by the property’s outstanding debt, if any, to determine the fair value of the equity in each investment. Significant unobservable quantitative inputs used in determining the fair val ue of each investment include capitalization rates and discount rates. These rates are based on the location, type and nature of each property, and current and anticipated market conditions, industry publications and from the experience of our Acquisition s and Capital Markets departments. Significant unobservable quantitative inputs in the table below were utilized in determining the fair value of these real estate fund investments at September 30, 2016 and December 31, 2015 . Weighted Average Range (based on fair value of investments) Unobservable Quantitative Input September 30, 2016 December 31, 2015 September 30, 2016 December 31, 2015 Discount rates 12.0% to 14.9% 12.0% to 14.9% 13.7% 13.6% Terminal capitalization rates 4.7% to 5.8% 4.8% to 6.1% 5.4% 5.5%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 ng from a change in the terminal capitalization rate, may be partially offset by a change in the discount rate. It is not possible for us to predict the effect of future economic or market conditions on our estimated fair values. The table below summar izes the changes in the fair value of real estate fund i nvestments that are classified as Level 3, for the three and nine months ended September 30, 2016 and 2015 . (Amounts in thousands) For the Three Months Ended For the Nine Months Ended September 30, September 30, 2016 2015 2016 2015 Beginning balance $ 524,150 $ 565,976 $ 574,761 $ 513,973 Purchases - 11 - 95,011 Dispositions / distributions - (8,029) (71,888) (91,450) Net unrealized (losses) gains (4,764) (2,544) 16,091 37,001 Net realized (losses) gains - (907) 422 1,405 Other, net - 907 - (526) Ending balance $ 519,386 $ 555,414 $ 519,386 $ 555,414 Financial Assets and Liabilities Measured at Fair Value on a Recurring Basis - continued Deferred Compensation Plan Assets Deferred compensation plan assets that are classified as L evel 3 consist of investments in limited partnerships and investment funds, which are managed by third parties. We receive quarterly financial reports from a third-party administrator, which are compiled from the quarterly reports provided to them from ea ch limited partnership and investment fund. The quarterly reports provide net asset values on a fair value basis which are audited by independent public accounting firms on an annual basis. The third-party administrator does not adjust these values in de termining our share of the net assets and we do not adjust these values when report ed in our consolidated financial statements . The table below summarizes the changes in the fair value of d eferred c ompensation p lan a ssets that are classified as Level 3, for the three and nine months ended September 30, 2016 and 2015 . (Amounts in thousands) For the Three Months Ended For the Nine Months Ended September 30, September 30, 2016 2015 2016 2015 Beginning balance $ 60,140 $ 67,668 $ 59,186 $ 63,315 Purchases 1,251 2,153 3,523 8,384 Sales (3,737) (171) (5,888) (5,264) Realized and unrealized (losses) gains (1,055) (1,466) (743) 1,256 Other, net 316 24 837 517 Ending balance $ 56,915 $ 68,208 $ 56,915 $ 68,208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 s to project the expected cash flows we would be required to make under the instrument. The fair value of cash equivalents and borrowings under our unsecured revolving credit facilities and unsecured term loan are classified as Level 1. The fair value of our secured and unsecured debt is c lassifie d as Level 2 . The table below summarizes the carrying amounts and fair value of these financial instruments as of September 30, 2016 and December 31, 2015 . (Amounts in thousands) As of September 30, 2016 As of December 31, 2015 Carrying Fair Carrying Fair Amount Value Amount Value Cash equivalents $ 1,003,149 $ 1,003,000 $ 1,295,980 $ 1,296,000 Debt: Mortgages payable $ 9,968,499 $ 9,371,000 $ 9,614,838 $ 9,306,000 Senior unsecured notes 850,000 896,000 850,000 868,000 Unsecured term loan 375,000 375,000 187,500 188,000 Unsecured revolving credit facilities 115,630 116,000 550,000 550,000 Total $ 11,309,129 (1) $ 10,758,000 $ 11,202,338 (1) $ 10,912,000 (1) Excludes $108,891 and $111,328 of deferred financing costs, net and other as of September 30, 2016 and December 31, 2015, respectively.</t>
  </si>
  <si>
    <t>Incentive Compensation</t>
  </si>
  <si>
    <t>Incentive Compensation [Abstract]</t>
  </si>
  <si>
    <t>16 . Incentive Compensation Vornado’s 2010 Omnibus Share Plan (the “Plan”) provides for grants of incentive and non-qualified Vornado stock options, restricted stock , restricted partnership units and O ut- P erformance P lan a wards to certain of Vornado’s employees and officers. We account for all equity -based compensa tion in accordance with ASC 718 . Equity -based compensation expense was $ 6,117,000 and $ 6, 501 ,000 for the three months ended September 30, 2016 and 2015 , respectively, and $ 27,903,000 and $ 33 , 328 ,000 for the nine months ended September 30, 2016 and 2015 , respectively .</t>
  </si>
  <si>
    <t>Fee and Other Income</t>
  </si>
  <si>
    <t>Fee and Other Income [Abstract]</t>
  </si>
  <si>
    <t>17. Fee and Other Income The following table sets forth the details of fee and other income: (Amounts in thousands) For the Three Months Ended For the Nine Months Ended September 30, September 30, 2016 2015 2016 2015 BMS cleaning fees $ 20,820 $ 18,563 $ 57,760 $ 62,937 Management and leasing fees 6,644 4,045 16,047 12,511 Lease termination fees 2,118 1,517 7,722 8,157 Other income 8,192 10,036 23,904 29,393 $ 37,774 $ 34,161 $ 105,433 $ 112,998 Management and leasing fees include management fees from Interstate Properties, a related party, of $ 128,000 and $ 132,000 for the three months ended September 30, 2016 and 2015 , and $ 390,000 and $ 403 ,000 for the nine months ended September 30, 2016 and 2015 , respectively . The above table excludes fee incom e from partially owned entities, which is included in “ income (loss) from partially owned entities” (see Note 7 – Investments in Partially Owned Entities ).</t>
  </si>
  <si>
    <t>Interest and Other Investment Income, Net</t>
  </si>
  <si>
    <t>Interest and Other Investment Income, Net [Abstract]</t>
  </si>
  <si>
    <t>18 . Interest and Other Investment Income , N et The following table sets forth the details of interest and other investment income, net: (Amounts in thousands) For the Three Months Ended For the Nine Months Ended September 30, September 30, 2016 2015 2016 2015 Dividends on marketable securities $ 3,354 $ 3,215 $ 9,799 $ 9,620 Interest on loans receivable 754 1,154 2,250 5,113 Mark-to-market income (loss) of investments in our deferred compensation plan (1) 204 (2,577) 2,625 (327) Other, net 2,196 1,368 5,588 5,212 $ 6,508 $ 3,160 $ 20,262 $ 19,618 (1) This income (loss) is entirely offset by the income (expense) resulting from the mark-to-market of the deferred compensation plan liability, which is included in "general and administrative" expense.</t>
  </si>
  <si>
    <t>Interest and Debt Expense</t>
  </si>
  <si>
    <t>Interest and Debt Expense [Abstract]</t>
  </si>
  <si>
    <t>Interest And Debt Expense</t>
  </si>
  <si>
    <t>19 . Interest and Debt Expense The following table sets forth the details of interest and debt expense: (Amounts in thousands) For the Three Months Ended For the Nine Months Ended September 30, September 30, 2016 2015 2016 2015 Interest expense $ 98,210 $ 113,485 $ 302,940 $ 305,110 Amortization of deferred financing costs 8,539 7,864 26,312 22,817 Capitalized interest and debt expense (8,384) (11,005) (24,822) (33,817) Capitalized standby loan commitment termination fee (220 Central Park South development project) - (15,000) - (15,000) $ 98,365 $ 95,344 $ 304,430 $ 279,110</t>
  </si>
  <si>
    <t>Income Per Class A Unit</t>
  </si>
  <si>
    <t>Income Per Unit [Abstract]</t>
  </si>
  <si>
    <t>Income Per Share</t>
  </si>
  <si>
    <t>20. Income Per Class A Unit The following table provides a reconciliation of both net income and the number of Class A unit s used in the computation of (i) basic income per Class A unit - which includes the weighted average number of Class A units outstanding without regard to dilutive potential Class A unit s, and (ii) diluted income per Class A unit - which includes the weighted average Class A units and dilutive unit equivalents. Dilutive unit equivalents may include our Series A convertible preferred unit s, Vornado stock options, restricted unit awards and Out-Performance Plan awards . (Amounts in thousands, except per unit amounts) For the Three Months Ended For the Nine Months Ended September 30, September 30, 2016 2015 2016 2015 Numerator: Income from continuing operations, net of income attributable to noncontrolling interests $ 93,977 $ 197,475 $ 244,857 $ 487,238 Income from discontinued operations 2,969 34,463 6,160 50,278 Net income attributable to Vornado Realty L.P. 96,946 231,938 251,017 537,516 Preferred unit distributions (19,096) (20,412) (59,920) (60,322) Preferred unit issuance costs (Series J redemption) (7,408) - (7,408) - Net income attributable to Class A unitholders 70,442 211,526 183,689 477,194 Earnings allocated to unvested participating securities (589) (1,053) (2,001) (2,862) Numerator for basic income per Class A unit 69,853 210,473 181,688 474,332 Impact of assumed conversions: Convertible preferred unit distributions - 23 - 69 Numerator for diluted income per Class A unit $ 69,853 $ 210,496 $ 181,688 $ 474,401 Denominator: Denominator for basic income per Class A unit – weighted average units 200,458 199,609 200,300 199,111 Effect of dilutive securities (1) : Vornado stock options and restricted unit awards 1,683 1,619 1,632 1,824 Convertible preferred units - 45 - 45 Denominator for diluted income per Class A unit – weighted average units and assumed conversions 202,141 201,273 201,932 200,980 INCOME PER CLASS A UNIT – BASIC: Income from continuing operations, net $ 0.33 $ 0.88 $ 0.88 $ 2.13 Income from discontinued operations, net 0.02 0.17 0.03 0.25 Net income per Class A unit $ 0.35 $ 1.05 $ 0.91 $ 2.38 INCOME PER CLASS A UNIT – DILUTED: Income from continuing operations, net $ 0.33 $ 0.88 $ 0.87 $ 2.11 Income from discontinued operations, net 0.02 0.17 0.03 0.25 Net income per Class A unit $ 0.35 $ 1.05 $ 0.90 $ 2.36 (1) The effect of dilutive securities for the three months ended September 30, 2016 and 2015 excludes an aggregate of 222 and 180 weighted average Class A unit equivalents, respectively, and 226 and 150 weighted average Class A unit equivalents for the nine months ended September 30, 2016 and 2015, respectively, as their effect was anti-dilutive.</t>
  </si>
  <si>
    <t>Commitments and Contingencies</t>
  </si>
  <si>
    <t>Commitments and Contingencies Disclosure [Abstract]</t>
  </si>
  <si>
    <t xml:space="preserve">21. 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180,000,000 per occurrence and in the annual aggregate, subject to a deductible in the amount of 5% of the value of the affect ed property. We maintain coverage for terrorism acts with limits of $4.0 billion per occurrence and in the aggregate, and $2.0 billion per occurrence and in the aggregate for terrorism involving nuclear, biological, chemical and radiological (“NBCR”) terro rism events, as defined by Terrorism Risk Insurance Program Reauthorization Act of 2015, which expires in December 2020.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 le for a deductible of $2,400,000 per occurrence and 16% of the balance of a covered loss and the Federal government is responsible for the remaining 84% of a covered loss. We are ultimately responsible for any loss incurred by PPIC. We continue to monit or the state of the insurance market and the scope and costs of coverage for acts of terrorism. However, we cannot anticipate what coverage will be available on commercially reasonable terms in the future. Our debt instruments, consisting of mortgage loa ns secured by our properties which are non-recourse to us, senior unsecured notes and revolving credit agreements contain customary covenants requiring us to maintain insurance. Although we believe that we have adequate insurance coverage for purposes of t hese agreements, we may not be able to obtain an equivalent amount of coverage at reasonable costs in the future. Further, if lenders insist on greater coverage than we are able to obtain , it could adversely affect our ability to finance our properties and expand our portfolio. Other Commitments and Contingencies We are from time to time involved in legal actions arising in the ordinary course of business. In our opinion, after consultation with legal counsel, the outcome of such matters is not expected t o have a material adverse effect on our financial position, results of operations or cash flows. Each of our properties has been subjected to varying degrees of environmental assessment at various times. The environmental assessments did not reveal any m aterial environmental contamination. However, there can be no assurance that the identification of new areas of contamination, changes in the extent or known scope of contamination, the discovery of additional sites, or changes in cleanup requirements woul d not result in significant costs to us. Generally, o ur mortgage loans are non-recourse to us. However, in certain cases we have provided guarantees or master leased tenant space. These guarantees and master leases terminate either upon the satisfaction of specified circumstances or repayment of the underlying loans. As of September 30, 2016 , the aggregate dollar amount of these guarantees and master leases is approximately $811,000,000 . At September 30, 2016 , $38,882,000 of letters of credit were outstanding under one of our unsecured revolving credit facilities. Our unsecured revolving credit facilities contain financial covenants that require us to maintain minimum interest coverage and max imum debt to market capitalization ratios, and provide for higher interest rates in the event of a decline in our ratings below Baa3/BBB. Our unsecured revolving credit facilities also contain customary conditions precedent to borrowing, including represen tations and warranties, and also contain customary events of default that could give rise to accelerated repayment, including such items as failure to pay interest or principal. As of September 30, 2016 , we expect to fund additional capital to certain of our partially owned entities aggregating approximately $66,000,000 . As of September 30, 2016 , we have construction commitments aggregating approximately $687,000,000 . </t>
  </si>
  <si>
    <t>Segment Information</t>
  </si>
  <si>
    <t>Segment Information [Abstract]</t>
  </si>
  <si>
    <t xml:space="preserve">22. Segment Information Below is a summary of net income and a reconciliation of net income to EBITDA ( 1) by segment for the three and nine months ended September 30, 2016 and 2015 . (Amounts in thousands) For the Three Months Ended September 30, 2016 Total New York Washington, DC Other Total revenues $ 633,197 $ 432,869 $ 134,446 $ 65,882 Total expenses 444,044 280,689 90,756 72,599 Operating income (loss) 189,153 152,180 43,690 (6,717) Income (loss) from partially owned entities 4,127 (579) (452) 5,158 Income from real estate fund investments 1,077 - - 1,077 Interest and other investment income, net 6,508 1,355 49 5,104 Interest and debt expense (98,365) (51,212) (18,644) (28,509) Income (loss) before income taxes 102,500 101,744 24,643 (23,887) Income tax expense (4,865) (2,356) (302) (2,207) Income (loss) from continuing operations 97,635 99,388 24,341 (26,094) Income from discontinued operations 2,969 - - 2,969 Net income (loss) 100,604 99,388 24,341 (23,125) Less net income attributable to noncontrolling interests in consolidated subsidiaries (3,658) (2,985) - (673) Net income (loss) attributable to Vornado Realty L.P. 96,946 96,403 24,341 (23,798) Interest and debt expense (2) 122,979 66,314 20,991 35,674 Depreciation and amortization (2) 172,980 111,731 37,123 24,126 Income tax expense (2) 5,102 2,445 310 2,347 EBITDA (1) $ 398,007 $ 276,893 (3) $ 82,765 (4) $ 38,349 (5) See notes on pages 31 and 32. (Amounts in thousands) For the Three Months Ended September 30, 2015 Total New York Washington, DC Other Total revenues $ 627,596 $ 429,433 $ 132,704 $ 65,459 Total expenses 436,156 263,805 102,114 70,237 Operating income (loss) 191,440 165,628 30,590 (4,778) (Loss) income from partially owned entities (325) 4,010 (1,909) (2,426) Income from real estate fund investments 1,665 - - 1,665 Interest and other investment income, net 3,160 1,888 34 1,238 Interest and debt expense (95,344) (50,480) (16,580) (28,284) Net gain on disposition of wholly owned and partially owned assets 103,037 - 102,404 633 Income (loss) before income taxes 203,633 121,046 114,539 (31,952) Income tax expense (2,856) (1,147) (287) (1,422) Income (loss) from continuing operations 200,777 119,899 114,252 (33,374) Income from discontinued operations 34,463 - - 34,463 Net income 235,240 119,899 114,252 1,089 Less net income attributable to noncontrolling interests in consolidated subsidiaries (3,302) (2,582) - (720) Net income attributable to Vornado Realty L.P. 231,938 117,317 114,252 369 Interest and debt expense (2) 118,977 64,653 20,010 34,314 Depreciation and amortization (2) 174,209 99,206 48,132 26,871 Income tax expense (2) 3,043 1,214 294 1,535 EBITDA (1) $ 528,167 $ 282,390 (3) $ 182,688 (4) $ 63,089 (5) See notes on pages 31 and 32. (Amounts in thousands) For the Nine Months Ended September 30, 2016 Total New York Washington, DC Other Total revenues $ 1,867,942 $ 1,269,464 $ 389,926 $ 208,552 Total expenses 1,492,255 818,419 436,427 237,409 Operating income (loss) 375,687 451,045 (46,501) (28,857) Income (loss) from partially owned entities 529 (5,143) (5,453) 11,125 Income from real estate fund investments 28,750 - - 28,750 Interest and other investment income, net 20,262 3,684 141 16,437 Interest and debt expense (304,430) (162,193) (54,396) (87,841) Net gain on disposition of wholly owned and partially owned assets 160,225 159,511 - 714 Income (loss) before income taxes 281,023 446,904 (106,209) (59,672) Income tax expense (9,805) (4,131) (884) (4,790) Income (loss) from continuing operations 271,218 442,773 (107,093) (64,462) Income from discontinued operations 6,160 - - 6,160 Net income (loss) 277,378 442,773 (107,093) (58,302) Less net income attributable to noncontrolling interests in consolidated subsidiaries (26,361) (9,811) - (16,550) Net income (loss) attributable to Vornado Realty L.P. 251,017 432,962 (107,093) (74,852) Interest and debt expense (2) 376,898 208,683 63,038 105,177 Depreciation and amortization (2) 521,143 331,448 119,109 70,586 Income tax expense (2) 13,067 4,424 2,780 5,863 EBITDA (1) $ 1,162,125 $ 977,517 (3) $ 77,834 (4) $ 106,774 (5) (Amounts in thousands) For the Nine Months Ended September 30, 2015 Total New York Washington, DC Other Total revenues $ 1,850,686 $ 1,243,208 $ 401,528 $ 205,950 Total expenses 1,298,141 766,863 293,772 237,506 Operating income (loss) 552,545 476,345 107,756 (31,556) (Loss) income from partially owned entities (8,709) 1,523 (3,583) (6,649) Income from real estate fund investments 52,122 - - 52,122 Interest and other investment income, net 19,618 5,642 60 13,916 Interest and debt expense (279,110) (143,004) (52,223) (83,883) Net gain on disposition of wholly owned and partially owned assets 104,897 - 102,404 2,493 Income (loss) before income taxes 441,363 340,506 154,414 (53,557) Income tax benefit (expense) 84,245 (3,185) (79) 87,509 Income from continuing operations 525,608 337,321 154,335 33,952 Income from discontinued operations 50,278 - - 50,278 Net income 575,886 337,321 154,335 84,230 Less net income attributable to noncontrolling interests in consolidated subsidiaries (38,370) (6,640) - (31,730) Net income attributable to Vornado Realty L.P. 537,516 330,681 154,335 52,500 Interest and debt expense (2) 348,725 184,377 62,413 101,935 Depreciation and amortization (2) 493,904 288,897 136,687 68,320 Income tax (benefit) expense (2) (85,349) 3,368 (1,856) (86,861) EBITDA (1) $ 1,294,796 $ 807,323 (3) $ 351,579 (4) $ 135,894 (5) See notes on the following pages.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income (loss) to EBITDA includes our share of these items from partially owned entities. (3) The elements of "New York" EBITDA are summarized below. (Amounts in thousands) For the Three Months Ended For the Nine Months Ended September 30, September 30, 2016 2015 2016 2015 Office (a) $ 159,937 $ 161,168 $ 475,726 $ 480,508 Retail (b) 95,274 97,604 284,212 265,060 Residential 6,214 5,495 18,901 16,254 Alexander's 11,506 10,502 34,880 31,150 Hotel Pennsylvania 3,962 7,621 4,287 14,351 276,893 282,390 818,006 807,323 Net gain on sale of 47% ownership interest in 7 West 34th Street - - 159,511 - Total New York $ 276,893 $ 282,390 $ 977,517 $ 807,323 (a) The three and nine months ended September 30, 2015 include $5,151 and $16,954, respectively, of EBITDA from sold properties and other. Excluding these items, EBITDA was $156,017 and $463,554, respectively. The nine months ended September 30, 2016 includes $2,935 of EBITDA from a sold property. Excluding this item, EBITDA was $472,791. (b) The three and nine months ended September 30, 2015 include $524 and $1,597, respectively, of EBITDA from a sold property. Excluding this item, EBITDA was $97,080 and $263,463, respectively. The nine months ended September 30, 2016 includes $185 of EBITDA from a sold property. Excluding this item, EBITDA was $284,027. (4) The elements of "Washington, DC" EBITDA are summarized below. (Amounts in thousands) For the Three Months Ended For the Nine Months Ended September 30, September 30, 2016 2015 2016 2015 Office, excluding the Skyline properties (a) $ 67,073 $ 63,879 $ 191,646 $ 199,757 Skyline properties 4,222 5,998 14,177 19,037 Skyline properties impairment loss - - (160,700) - Net gain on sale of 1750 Pennsylvania Avenue - 102,404 - 102,404 Total Office 71,295 172,281 45,123 321,198 Residential 11,470 10,407 32,711 30,381 Total Washington, DC $ 82,765 $ 182,688 $ 77,834 $ 351,579 (a) The three and nine months ended September 30, 2015 include $1,601 and $5,591, respectively, of EBITDA from a sold property. Excluding this item, EBITDA was $62,278 and $194,166, respectively. Notes to preceding tabular information - continued: (5) The elements of "Other" EBITDA are summarized below. (Amounts in thousands) For the Three Months Ended For the Nine Months Ended September 30, September 30, 2016 2015 2016 2015 Our share of real estate fund investments: Income before net realized/unrealized gains and losses $ 2,552 $ 2,594 $ 6,309 $ 6,879 Net realized/unrealized (losses) gains on investments (2,118) (922) 3,333 9,542 Carried interest 373 (49) 4,020 6,248 Total 807 1,623 13,662 22,669 theMART (including trade shows) 21,696 19,044 70,689 62,229 555 California Street 11,405 13,005 35,137 38,237 India real estate ventures 836 13 2,585 2,229 Other investments 19,092 11,009 46,180 31,705 53,836 44,694 168,253 157,069 Corporate general and administrative expenses (a)(b) (21,519) (22,341) (76,364) (82,043) Investment income and other, net (a) 6,871 5,952 19,317 21,275 Acquisition and transaction related costs (3,808) (1,518) (11,319) (7,560) UE and residual retail properties discontinued operations (c) 2,969 2,516 6,173 26,313 Net gain on sale of Monmouth Mall - 33,153 - 33,153 Net gain on sale of residential condominiums - 633 714 2,493 Our share of impairment loss on India real estate ventures - - - (14,806) Total Other $ 38,349 $ 63,089 $ 106,774 $ 135,894 (a) The amounts in these captions (for this table only) exclude the results of the mark-to-market of our deferred compensation plan of $204 of income and $2,577 of loss for the three months ended September 30, 2016 and 2015, respectively, and $2,625 of income and $327 of loss for the nine months ended September 30, 2016 and 2015, respectively. (b) The nine months ended September 30, 2015 includes a cumulative catch up of $4,542 from the acceleration of recognition of compensation expense related to the modification of the 2012-2014 Out-Performance Plans. (c) The nine months ended September 30, 2015 includes $22,972 of transaction costs related to the spin-off of our strip shopping centers and malls. </t>
  </si>
  <si>
    <t>Subsequent Events</t>
  </si>
  <si>
    <t>Subsequent Events [Abstract]</t>
  </si>
  <si>
    <t>23. Subsequent Event On October 31, 2016, Vornado’s Board of Trustees approved the tax-free spin-off of our Washington, DC business and we entered into a definitive agreement to merge it with the business and certain select assets of The JBG Companies (“JBG”), a Washington, DC real estate company . Steven Roth, Vornado’s Chairman and Chief Executive Officer, will be Chairman of the Board of Trustees of the new combined company. Mitchell Schear, President of our Washington, DC business, will be a member of management’s Execut ive Committee and a Trustee of the new combined company. The pro rata distribution to Vornado’s common shareholders and our common unitholders is intended to be treated as a tax-free spin-off for U.S. federal income tax purposes. It is expected to be ma de on a pro rata 1:2 basis. The initial Form 10 registration statement relating to the spin-off is expected to be filed with the SEC in the fourth quarter of 2016, and the distribution and combination are expected to be completed in the second quarter o f 2017. The transactions are subject to certain conditions, including the SEC declaring the Form 10 registration statement effective, filing and approval of the new company’s listing application, receipt of regulatory approvals and third party consents by each of Vornado and JBG, and formal declaration of the distribution by Vornado’s Board of Trustees. The transactions are not subject to a vote by Vornado shareholders or our unitholders. Vornado’s Board of Trustees has approved the transaction. JBG’s inve stors have consented to the transaction. There can be no assurance that this transaction will be completed.</t>
  </si>
  <si>
    <t>Significant Accounting Policies (Policy)</t>
  </si>
  <si>
    <t>Basis of Presentation [Policy Text Block]</t>
  </si>
  <si>
    <t xml:space="preserve">The accompanying consolidated financial statements are unaudited and include the accounts of Vornado Realty L.P. and its consolidated subsidiaries . All inter - company amounts have been eliminated. In our opinion, all adjustments (which include only normal recurring adjustments) necessary to present fairly the financial position, results of operations and changes in cash flows have been made. Certain information and footnote disclosures n 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 SEC ”) and should be read in conjunction with the consolidated financial statements and notes thereto included in our Annual Report on Form 10-K, as amended, for the y ear ended December 31, 2015 , as fi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6 are not necessarily indicative of the operating results for the full year. </t>
  </si>
  <si>
    <t>Recently Issued Accounting Literature [Policy Text Block]</t>
  </si>
  <si>
    <t>Real Estate Fund Investments [Policy Text Block]</t>
  </si>
  <si>
    <t>The Fund is accounted for under ASC 946, Financial Services – Investment Companies (“ASC 946”) and its investments are reported on its balance sheet at fair value, with changes in value each period recognized in earnings. We consolidate the accounts of the F und into our consolidated financial statements, retaining the fair value basis of accounting. The Co-Investment is also accounted for under ASC 946. We consolidate the accounts of the Co-Investment into our consolidated financial statements, retaining the fair value basis of accounting.</t>
  </si>
  <si>
    <t>Redeemable Noncontrolling Interests [Policy Text Block]</t>
  </si>
  <si>
    <t xml:space="preserve">Red eemable partnership units on our consolidated balance sheets are comprised primarily of Class A units held by third parties and are recorded at the greater of their carrying amount or redemption value at the end of each reporting period. Changes in the value from period to period are charged to “ partners’ capital” on our consolidated balance sheets . 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t>
  </si>
  <si>
    <t>Fair Value Measurement [Policy Text Block]</t>
  </si>
  <si>
    <t xml:space="preserve">In determining fair value, we utilize valuation techniques that maximize the use of o 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 e assets. Financial Assets and Li abilities Measured at Fair Value on a Recurring Basis Financial assets and liabilities t hat are measured at fair value o n our consolidated balance sheets consist of (i) marketable securities, (ii) r eal e state f und inv estments , (iii) the assets in our deferred compensation plan (for which there is a corresponding liability on our consolidated balance sheet) , (iv) mandatorily redeemable instruments (Series G-1 through G-4 convertible preferred units and Series D-13 cumul ative redeemable preferred units) , and (v) interest rate swaps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 s to project the expected cash flows we would be required to make under the instrument. The fair value of cash equivalents and borrowings under our unsecured revolving credit facilities and unsecured term loan are classified as Level 1. The fair value of our secured and unsecured debt is c lassifie d as Level 2 . </t>
  </si>
  <si>
    <t>Real Estate Fund Investments (Tables)</t>
  </si>
  <si>
    <t>Schedule Of Income And Loss From The Fund [Table Text Block]</t>
  </si>
  <si>
    <t>Bel ow is a summary of income from the Fund and the Co-Investment for the three and nine months ended September 30, 2016 and 2015 . (Amounts in thousands) For the Three Months Ended For the Nine Months Ended September 30, September 30, 2016 2015 2016 2015 Net investment income $ 5,841 $ 5,116 $ 12,237 $ 13,716 Net unrealized (losses) gains on held investments (4,764) (2,544) 16,091 37,001 Net realized (losses) gains on exited investments - (907) 14,676 24,684 Previously recorded unrealized gain on exited investment - - (14,254) (23,279) Income from real estate fund investments 1,077 1,665 28,750 52,122 Less income attributable to noncontrolling interests (270) (42) (15,088) (29,453) Income from real estate fund investments attributable to Vornado Realty L.P. (1) $ 807 $ 1,623 $ 13,662 $ 22,669 (1) Excludes management, leasing and development fees of $804 and $678 for the three months ended September 30, 2016 and 2015, respectively, and $2,499 and $2,015 for the nine months ended September 30, 2016 and 2015, respectively, which are included as a component of "fee and other income" in our consolidated statements of income.</t>
  </si>
  <si>
    <t>Marketable Securities (Tables)</t>
  </si>
  <si>
    <t>Marketable Securities [Table Text Block]</t>
  </si>
  <si>
    <t>Below is a summary of our marketable securities portfolio as of September 30, 2016 and December 31, 2015 . (Amounts in thousands) As of September 30, 2016 As of December 31, 2015 GAAP Unrealized GAAP Unrealized Fair Value Cost Gain Fair Value Cost Gain Equity securities: Lexington Realty Trust $ 190,230 $ 72,549 $ 117,681 $ 147,752 $ 72,549 $ 75,203 Other 7,935 4,379 3,556 3,245 - 3,245 $ 198,165 $ 76,928 $ 121,237 $ 150,997 $ 72,549 $ 78,448</t>
  </si>
  <si>
    <t>Investments in Partially Owned Entities (Tables)</t>
  </si>
  <si>
    <t>Schedule Of Equity Method Investments [Line Items]</t>
  </si>
  <si>
    <t>Equity Method Investments [Table Text Block]</t>
  </si>
  <si>
    <t>Below are schedules summarizing our investments in, and income (loss) from, partially owned entities. (Amounts in thousands) Percentage Ownership at Balance as of September 30, 2016 September 30, 2016 December 31, 2015 Investments: Partially owned office buildings (1) Various $ 811,062 $ 909,782 Alexander’s 32.4 % 130,485 133,568 PREIT 8.0 % 124,300 133,375 India real estate ventures 4.1%-36.5% 44,671 48,310 UE 5.4 % 25,817 25,351 Other investments (2) Various 361,590 300,036 $ 1,497,925 $ 1,550,422 7 West 34th Street (3) 53.0 % $ (41,439) $ - (1) Includes interests in 280 Park Avenue, 650 Madison Avenue, One Park Avenue, 666 Fifth Avenue (Office), 330 Madison Avenue, 512 West 22nd Street and others. (2) Includes interests in Independence Plaza, 85 Tenth Avenue, Fashion Center Mall, 50-70 West 93rd Street, Toys "R" Us, Inc. (which has a carrying amount of zero) and others. (3) Our negative basis results from a $43,813 deferred gain from the sale of a 47.0% ownership interest in the property and is included in "other liabilities" on our consolidated balance sheet. (Amounts in thousands) Percentage For the Three Months Ended For the Nine Months Ended Ownership at September 30, September 30, September 30, 2016 2016 2015 2016 2015 Our Share of Net Income (Loss): Alexander's (see page 13 for details): Equity in net income 32.4 % $ 6,891 $ 5,716 $ 20,640 $ 16,757 Management, leasing and development fees 1,894 1,828 5,307 5,801 8,785 7,544 25,947 22,558 UE (see page 13 for details): Equity in net earnings 5.4 % 1,949 934 3,896 1,338 Management fees 209 466 627 1,550 2,158 1,400 4,523 2,888 Partially owned office buildings (1) Various (9,157) (2,039) (35,868) (14,573) India real estate ventures 4.1%-36.5% (917) (1,704) (3,537) (18,380) (2) PREIT (see page 13 for details): 8.0 % 52 (3,481) (4,763) (3,845) Other investments (3) Various 3,206 (2,045) 14,227 2,643 $ 4,127 $ (325) $ 529 $ (8,709) (1) Includes interests in 280 Park Avenue, 650 Madison Avenue, One Park Avenue, 666 Fifth Avenue (Office), 7 West 34th Street, 330 Madison Avenue, 512 West 22nd Street and others. We recognized our share of a write-off of a below market lease liability related to a tenant vacating at 650 Madison of $7,364 and $12,751 for the three and nine months ended September 30, 2015, respectively. (2) Includes $14,806 for our share of non-cash impairment losses. (3) Includes interests in Independence Plaza, 85 Tenth Avenue, Fashion Center Mall, 50-70 West 93rd Street, Toys "R" Us, Inc. and others.</t>
  </si>
  <si>
    <t>Dispositions (Tables)</t>
  </si>
  <si>
    <t>Schedule of Disposal Groups, Including Discontinued Operations, Income Statement, Balance Sheet and Additional Disclosures [Table Text Block]</t>
  </si>
  <si>
    <t>The tables below set forth the assets and liabilities related to discontinued operations at September 30, 2016 and December 31, 2015 and their combined results of operations and cash flows for the three and nine months ended September 30, 2016 and 2015 . (Amounts in thousands) Balance as of September 30, 2016 December 31, 2015 Assets related to discontinued operations: Real estate, net $ 2,642 $ 29,561 Other assets 2,904 7,459 $ 5,546 $ 37,020 Liabilities related to discontinued operations: Other liabilities $ 3,284 $ 12,470 (Amounts in thousands) For the Three Months Ended For the Nine Months Ended September 30, September 30, 2016 2015 2016 2015 Income from discontinued operations: Total revenues $ 676 $ 2,589 $ 2,805 $ 24,868 Total expenses 106 1,279 1,254 16,672 570 1,310 1,551 8,196 Net gains on sale of real estate and a lease position 2,864 33,153 5,074 65,396 Impairment losses (465) - (465) (256) UE spin-off transaction related costs - - - (22,972) Pretax income from discontinued operations 2,969 34,463 6,160 50,364 Income tax expense - - - (86) Income from discontinued operations $ 2,969 $ 34,463 $ 6,160 $ 50,278 (Amounts in thousands) For the Nine Months Ended September 30, 2016 2015 Cash flows related to discontinued operations: Cash flows from operating activities $ 850 $ (34,490) Cash flows from investing activities 2,785 348,697</t>
  </si>
  <si>
    <t>Identified Intangible Assets and Liabilities (Tables)</t>
  </si>
  <si>
    <t>Finite-Lived Intangible Assets [Line Items]</t>
  </si>
  <si>
    <t>Schedule of Identified Intangible Assets and Intangible Liabilities [Table Text Block]</t>
  </si>
  <si>
    <t>The following summarizes our identified intangible assets (primarily above-market leases) and liabilities (primarily acquired below-market leases) as of September 30, 2016 and December 31, 2015 . (Amounts in thousands) Balance as of September 30, 2016 December 31, 2015 Identified intangible assets: Gross amount $ 402,614 $ 415,261 Accumulated amortization (201,164) (187,360) Net $ 201,450 $ 227,901 Identified intangible liabilities (included in deferred revenue): Gross amount $ 587,157 $ 643,488 Accumulated amortization (310,685) (325,340) Net $ 276,472 $ 318,148</t>
  </si>
  <si>
    <t>Below Market Leases Net Of Above Market Leases [Member]</t>
  </si>
  <si>
    <t>Schedule of Finite-Lived Intangible Assets, Future Amortization Expense [Table Text Block]</t>
  </si>
  <si>
    <t>(Amounts in thousands) 2017 $ 45,591 2018 44,331 2019 32,168 2020 23,342 2021 18,159</t>
  </si>
  <si>
    <t>Other Identified Intangible Assets [Member]</t>
  </si>
  <si>
    <t>Estimated annual amortization of all other identified intangible assets including acquired in-place leases , customer relationships, and third party contracts for each of the five succeeding years commencing January 1, 2017 is as follows: (Amounts in thousands) 2017 $ 24,502 2018 20,251 2019 15,912 2020 12,441 2021 11,209</t>
  </si>
  <si>
    <t>Tenant Under Ground Leases [Member]</t>
  </si>
  <si>
    <t>Estimated annual amortization of these below-market leases , net of above-market leases , for each of the five succeeding years commencing January 1, 2017 is as follows: (Amounts in thousands) 2017 $ 1,832 2018 1,832 2019 1,832 2020 1,832 2021 1,832</t>
  </si>
  <si>
    <t>Debt (Tables)</t>
  </si>
  <si>
    <t>Schedule of Debt [Table Text Block]</t>
  </si>
  <si>
    <t>The following is a summary of our debt : (Amounts in thousands) Interest Rate at Balance at September 30, 2016 September 30, 2016 December 31, 2015 Mortgages Payable: Fixed rate 3.90 % $ 6,685,606 $ 6,356,634 Variable rate 2.34 % 3,282,893 3,258,204 Total 3.39 % 9,968,499 9,614,838 Deferred financing costs, net and other (100,949) (101,125) Total, net $ 9,867,550 $ 9,513,713 Unsecured Debt: Senior unsecured notes 3.68 % $ 850,000 $ 850,000 Deferred financing costs, net and other (4,777) (5,841) Senior unsecured notes, net 845,223 844,159 Unsecured term loan 1.67 % 375,000 187,500 Deferred financing costs, net and other (3,165) (4,362) Unsecured term loan, net 371,835 183,138 Unsecured revolving credit facilities 1.57 % 115,630 550,000 Total, net $ 1,332,688 $ 1,577,297</t>
  </si>
  <si>
    <t>Redeemable Partnership Units (Tables)</t>
  </si>
  <si>
    <t>Summary Of Activity Of Redeemable Partnership Units [Table Text Block]</t>
  </si>
  <si>
    <t>Below is a table summarizing the activity of our redeemable partnership units . (Amounts in thousands) Balance at December 31, 2014 $ 1,337,780 Net income 28,189 Other comprehensive loss (3,082) Distributions (22,502) Redemption of Class A units, at redemption value (46,693) Adjustments to carry redeemable Class A units at redemption value (295,713) Issuance of Class A units 80,000 Issuance of Series D-17 preferred units 4,428 Other, net 31,478 Balance at September 30, 2015 $ 1,113,885 Balance at December 31, 2015 $ 1,229,221 Net income 11,410 Other comprehensive income 2,326 Distributions (23,582) Redemption of Class A units, at redemption value (28,126) Adjustments to carry redeemable Class A units at redemption value 30,260 Other, net 26,814 Balance at September 30, 2016 $ 1,248,323</t>
  </si>
  <si>
    <t>Accumulated Other Comprehensive Income ("AOCI") (Tables)</t>
  </si>
  <si>
    <t>Schedule of Accumulated Other Comprehensive Income (Loss) [Table Text Block]</t>
  </si>
  <si>
    <t>The following tables set forth the changes in accumulated other comprehensive income by component. (Amounts in thousands) Securities Pro rata share of Interest available- nonconsolidated rate Total for-sale subsidiaries' OCI swaps Other For the Three Months Ended September 30, 2016 Balance as of June 30, 2016 $ 72,556 $ 117,561 $ (9,941) $ (30,538) $ (4,526) OCI before reclassifications 9,818 3,685 (915) 7,688 (640) Amounts reclassified from AOCI - - - - - Net current period OCI 9,818 3,685 (915) 7,688 (640) Balance as of September 30, 2016 $ 82,374 $ 121,246 $ (10,856) $ (22,850) $ (5,166) For the Three Months Ended September 30, 2015 Balance as of June 30, 2015 $ 50,613 $ 87,442 $ (10,026) $ (23,730) $ (3,073) OCI before reclassifications (7,020) (7,064) (114) (290) 448 Amounts reclassified from AOCI - - - - - Net current period OCI (7,020) (7,064) (114) (290) 448 Balance as of September 30, 2015 $ 43,593 $ 80,378 $ (10,140) $ (24,020) $ (2,625) For the Nine Months Ended September 30, 2016 Balance as of December 31, 2015 $ 46,921 $ 78,448 $ (9,319) $ (19,368) $ (2,840) OCI before reclassifications 35,453 42,798 (1,537) (3,482) (2,326) Amounts reclassified from AOCI - - - - - Net current period OCI 35,453 42,798 (1,537) (3,482) (2,326) Balance as of September 30, 2016 $ 82,374 $ 121,246 $ (10,856) $ (22,850) $ (5,166) For the Nine Months Ended September 30, 2015 Balance as of December 31, 2014 $ 93,267 $ 133,774 $ (8,992) $ (25,803) $ (5,712) OCI before reclassifications (49,674) (53,396) (1,148) 1,783 3,087 Amounts reclassified from AOCI - - - - - Net current period OCI (49,674) (53,396) (1,148) 1,783 3,087 Balance as of September 30, 2015 $ 43,593 $ 80,378 $ (10,140) $ (24,020) $ (2,625)</t>
  </si>
  <si>
    <t>Fair Value Measurements (Tables)</t>
  </si>
  <si>
    <t>Fair Value, Assets Measured on Recurring Basis, Unobservable Input Reconciliation [Line Items]</t>
  </si>
  <si>
    <t>Schedule of Fair Values of Financial Assets and Liabilities by Levels [Table Text Block]</t>
  </si>
  <si>
    <t>The tables below aggregate the fair values of these financial assets and liabilities by their level s in the fair value hierarchy as of September 30, 2016 and December 3 1, 2015 , respectively. (Amounts in thousands) As of September 30, 2016 Total Level 1 Level 2 Level 3 Marketable securities $ 198,165 $ 198,165 $ - $ - Real estate fund investments 519,386 - - 519,386 Deferred compensation plan assets (included in other assets) 118,359 61,444 - 56,915 Interest rate swap (included in other assets) 3,064 - 3,064 - Total assets $ 838,974 $ 259,609 $ 3,064 $ 576,301 Mandatorily redeemable instruments (included in other liabilities) $ 50,561 $ 50,561 $ - $ - Interest rate swaps (included in other liabilities) 23,646 - 23,646 - Total liabilities $ 74,207 $ 50,561 $ 23,646 $ - (Amounts in thousands) As of December 31, 2015 Total Level 1 Level 2 Level 3 Marketable securities $ 150,997 $ 150,997 $ - $ - Real estate fund investmen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t>
  </si>
  <si>
    <t>Schedule Of Carrying Amounts And Fair Values Of Financial Instruments [Table Text Block]</t>
  </si>
  <si>
    <t>The table below summarizes the carrying amounts and fair value of these financial instruments as of September 30, 2016 and December 31, 2015 . (Amounts in thousands) As of September 30, 2016 As of December 31, 2015 Carrying Fair Carrying Fair Amount Value Amount Value Cash equivalents $ 1,003,149 $ 1,003,000 $ 1,295,980 $ 1,296,000 Debt: Mortgages payable $ 9,968,499 $ 9,371,000 $ 9,614,838 $ 9,306,000 Senior unsecured notes 850,000 896,000 850,000 868,000 Unsecured term loan 375,000 375,000 187,500 188,000 Unsecured revolving credit facilities 115,630 116,000 550,000 550,000 Total $ 11,309,129 (1) $ 10,758,000 $ 11,202,338 (1) $ 10,912,000 (1) Excludes $108,891 and $111,328 of deferred financing costs, net and other as of September 30, 2016 and December 31, 2015, respectively.</t>
  </si>
  <si>
    <t>Real Estate Fund [Member]</t>
  </si>
  <si>
    <t>Fair Value Inputs, Assets, Quantitative Information [Table Text Block]</t>
  </si>
  <si>
    <t xml:space="preserve">Significant unobservable quantitative inputs in the table below were utilized in determining the fair value of these real estate fund investments at September 30, 2016 and December 31, 2015 . Weighted Average Range (based on fair value of investments) Unobservable Quantitative Input September 30, 2016 December 31, 2015 September 30, 2016 December 31, 2015 Discount rates 12.0% to 14.9% 12.0% to 14.9% 13.7% 13.6% Terminal capitalization rates 4.7% to 5.8% 4.8% to 6.1% 5.4% 5.5% </t>
  </si>
  <si>
    <t>Summary of Changes in Level 3 Plan Assets [Table Text Block]</t>
  </si>
  <si>
    <t>The table below summar izes the changes in the fair value of real estate fund i nvestments that are classified as Level 3, for the three and nine months ended September 30, 2016 and 2015 . (Amounts in thousands) For the Three Months Ended For the Nine Months Ended September 30, September 30, 2016 2015 2016 2015 Beginning balance $ 524,150 $ 565,976 $ 574,761 $ 513,973 Purchases - 11 - 95,011 Dispositions / distributions - (8,029) (71,888) (91,450) Net unrealized (losses) gains (4,764) (2,544) 16,091 37,001 Net realized (losses) gains - (907) 422 1,405 Other, net - 907 - (526) Ending balance $ 519,386 $ 555,414 $ 519,386 $ 555,414</t>
  </si>
  <si>
    <t>Deferred Compensation Plan Assets [Member]</t>
  </si>
  <si>
    <t>The table below summarizes the changes in the fair value of d eferred c ompensation p lan a ssets that are classified as Level 3, for the three and nine months ended September 30, 2016 and 2015 . (Amounts in thousands) For the Three Months Ended For the Nine Months Ended September 30, September 30, 2016 2015 2016 2015 Beginning balance $ 60,140 $ 67,668 $ 59,186 $ 63,315 Purchases 1,251 2,153 3,523 8,384 Sales (3,737) (171) (5,888) (5,264) Realized and unrealized (losses) gains (1,055) (1,466) (743) 1,256 Other, net 316 24 837 517 Ending balance $ 56,915 $ 68,208 $ 56,915 $ 68,208</t>
  </si>
  <si>
    <t>Fee and Other Income (Tables)</t>
  </si>
  <si>
    <t>Fee And Other Income Tables [Abstract]</t>
  </si>
  <si>
    <t>Fee and Other Income (Table)</t>
  </si>
  <si>
    <t>The following table sets forth the details of fee and other income: (Amounts in thousands) For the Three Months Ended For the Nine Months Ended September 30, September 30, 2016 2015 2016 2015 BMS cleaning fees $ 20,820 $ 18,563 $ 57,760 $ 62,937 Management and leasing fees 6,644 4,045 16,047 12,511 Lease termination fees 2,118 1,517 7,722 8,157 Other income 8,192 10,036 23,904 29,393 $ 37,774 $ 34,161 $ 105,433 $ 112,998</t>
  </si>
  <si>
    <t>Interest and Other Investment Income, Net (Tables)</t>
  </si>
  <si>
    <t>Interest And Other Investment Income, Net [Table Text Block]</t>
  </si>
  <si>
    <t>The following table sets forth the details of interest and other investment income, net: (Amounts in thousands) For the Three Months Ended For the Nine Months Ended September 30, September 30, 2016 2015 2016 2015 Dividends on marketable securities $ 3,354 $ 3,215 $ 9,799 $ 9,620 Interest on loans receivable 754 1,154 2,250 5,113 Mark-to-market income (loss) of investments in our deferred compensation plan (1) 204 (2,577) 2,625 (327) Other, net 2,196 1,368 5,588 5,212 $ 6,508 $ 3,160 $ 20,262 $ 19,618 (1) This income (loss) is entirely offset by the income (expense) resulting from the mark-to-market of the deferred compensation plan liability, which is included in "general and administrative" expense.</t>
  </si>
  <si>
    <t>Interest and Debt Expense (Tables)</t>
  </si>
  <si>
    <t>Interest And Debt Expense [Table Text Block]</t>
  </si>
  <si>
    <t>The following table sets forth the details of interest and debt expense: (Amounts in thousands) For the Three Months Ended For the Nine Months Ended September 30, September 30, 2016 2015 2016 2015 Interest expense $ 98,210 $ 113,485 $ 302,940 $ 305,110 Amortization of deferred financing costs 8,539 7,864 26,312 22,817 Capitalized interest and debt expense (8,384) (11,005) (24,822) (33,817) Capitalized standby loan commitment termination fee (220 Central Park South development project) - (15,000) - (15,000) $ 98,365 $ 95,344 $ 304,430 $ 279,110</t>
  </si>
  <si>
    <t>Income Per Class A Unit (Tables)</t>
  </si>
  <si>
    <t>Schedule Of Earnings Per Share Basic And Diluted [Text Block]</t>
  </si>
  <si>
    <t>The following table provides a reconciliation of both net income and the number of Class A unit s used in the computation of (i) basic income per Class A unit - which includes the weighted average number of Class A units outstanding without regard to dilutive potential Class A unit s, and (ii) diluted income per Class A unit - which includes the weighted average Class A units and dilutive unit equivalents. Dilutive unit equivalents may include our Series A convertible preferred unit s, Vornado stock options, restricted unit awards and Out-Performance Plan awards . (Amounts in thousands, except per unit amounts) For the Three Months Ended For the Nine Months Ended September 30, September 30, 2016 2015 2016 2015 Numerator: Income from continuing operations, net of income attributable to noncontrolling interests $ 93,977 $ 197,475 $ 244,857 $ 487,238 Income from discontinued operations 2,969 34,463 6,160 50,278 Net income attributable to Vornado Realty L.P. 96,946 231,938 251,017 537,516 Preferred unit distributions (19,096) (20,412) (59,920) (60,322) Preferred unit issuance costs (Series J redemption) (7,408) - (7,408) - Net income attributable to Class A unitholders 70,442 211,526 183,689 477,194 Earnings allocated to unvested participating securities (589) (1,053) (2,001) (2,862) Numerator for basic income per Class A unit 69,853 210,473 181,688 474,332 Impact of assumed conversions: Convertible preferred unit distributions - 23 - 69 Numerator for diluted income per Class A unit $ 69,853 $ 210,496 $ 181,688 $ 474,401 Denominator: Denominator for basic income per Class A unit – weighted average units 200,458 199,609 200,300 199,111 Effect of dilutive securities (1) : Vornado stock options and restricted unit awards 1,683 1,619 1,632 1,824 Convertible preferred units - 45 - 45 Denominator for diluted income per Class A unit – weighted average units and assumed conversions 202,141 201,273 201,932 200,980 INCOME PER CLASS A UNIT – BASIC: Income from continuing operations, net $ 0.33 $ 0.88 $ 0.88 $ 2.13 Income from discontinued operations, net 0.02 0.17 0.03 0.25 Net income per Class A unit $ 0.35 $ 1.05 $ 0.91 $ 2.38 INCOME PER CLASS A UNIT – DILUTED: Income from continuing operations, net $ 0.33 $ 0.88 $ 0.87 $ 2.11 Income from discontinued operations, net 0.02 0.17 0.03 0.25 Net income per Class A unit $ 0.35 $ 1.05 $ 0.90 $ 2.36 (1) The effect of dilutive securities for the three months ended September 30, 2016 and 2015 excludes an aggregate of 222 and 180 weighted average Class A unit equivalents, respectively, and 226 and 150 weighted average Class A unit equivalents for the nine months ended September 30, 2016 and 2015, respectively, as their effect was anti-dilutive.</t>
  </si>
  <si>
    <t>Segment Information (Tables)</t>
  </si>
  <si>
    <t>Schedule of Segment Information [Table Text Block]</t>
  </si>
  <si>
    <t>Below is a summary of net income and a reconciliation of net income to EBITDA ( 1) by segment for the three and nine months ended September 30, 2016 and 2015 . (Amounts in thousands) For the Three Months Ended September 30, 2016 Total New York Washington, DC Other Total revenues $ 633,197 $ 432,869 $ 134,446 $ 65,882 Total expenses 444,044 280,689 90,756 72,599 Operating income (loss) 189,153 152,180 43,690 (6,717) Income (loss) from partially owned entities 4,127 (579) (452) 5,158 Income from real estate fund investments 1,077 - - 1,077 Interest and other investment income, net 6,508 1,355 49 5,104 Interest and debt expense (98,365) (51,212) (18,644) (28,509) Income (loss) before income taxes 102,500 101,744 24,643 (23,887) Income tax expense (4,865) (2,356) (302) (2,207) Income (loss) from continuing operations 97,635 99,388 24,341 (26,094) Income from discontinued operations 2,969 - - 2,969 Net income (loss) 100,604 99,388 24,341 (23,125) Less net income attributable to noncontrolling interests in consolidated subsidiaries (3,658) (2,985) - (673) Net income (loss) attributable to Vornado Realty L.P. 96,946 96,403 24,341 (23,798) Interest and debt expense (2) 122,979 66,314 20,991 35,674 Depreciation and amortization (2) 172,980 111,731 37,123 24,126 Income tax expense (2) 5,102 2,445 310 2,347 EBITDA (1) $ 398,007 $ 276,893 (3) $ 82,765 (4) $ 38,349 (5) See notes on pages 31 and 32. (Amounts in thousands) For the Three Months Ended September 30, 2015 Total New York Washington, DC Other Total revenues $ 627,596 $ 429,433 $ 132,704 $ 65,459 Total expenses 436,156 263,805 102,114 70,237 Operating income (loss) 191,440 165,628 30,590 (4,778) (Loss) income from partially owned entities (325) 4,010 (1,909) (2,426) Income from real estate fund investments 1,665 - - 1,665 Interest and other investment income, net 3,160 1,888 34 1,238 Interest and debt expense (95,344) (50,480) (16,580) (28,284) Net gain on disposition of wholly owned and partially owned assets 103,037 - 102,404 633 Income (loss) before income taxes 203,633 121,046 114,539 (31,952) Income tax expense (2,856) (1,147) (287) (1,422) Income (loss) from continuing operations 200,777 119,899 114,252 (33,374) Income from discontinued operations 34,463 - - 34,463 Net income 235,240 119,899 114,252 1,089 Less net income attributable to noncontrolling interests in consolidated subsidiaries (3,302) (2,582) - (720) Net income attributable to Vornado Realty L.P. 231,938 117,317 114,252 369 Interest and debt expense (2) 118,977 64,653 20,010 34,314 Depreciation and amortization (2) 174,209 99,206 48,132 26,871 Income tax expense (2) 3,043 1,214 294 1,535 EBITDA (1) $ 528,167 $ 282,390 (3) $ 182,688 (4) $ 63,089 (5) See notes on pages 31 and 32. (Amounts in thousands) For the Nine Months Ended September 30, 2016 Total New York Washington, DC Other Total revenues $ 1,867,942 $ 1,269,464 $ 389,926 $ 208,552 Total expenses 1,492,255 818,419 436,427 237,409 Operating income (loss) 375,687 451,045 (46,501) (28,857) Income (loss) from partially owned entities 529 (5,143) (5,453) 11,125 Income from real estate fund investments 28,750 - - 28,750 Interest and other investment income, net 20,262 3,684 141 16,437 Interest and debt expense (304,430) (162,193) (54,396) (87,841) Net gain on disposition of wholly owned and partially owned assets 160,225 159,511 - 714 Income (loss) before income taxes 281,023 446,904 (106,209) (59,672) Income tax expense (9,805) (4,131) (884) (4,790) Income (loss) from continuing operations 271,218 442,773 (107,093) (64,462) Income from discontinued operations 6,160 - - 6,160 Net income (loss) 277,378 442,773 (107,093) (58,302) Less net income attributable to noncontrolling interests in consolidated subsidiaries (26,361) (9,811) - (16,550) Net income (loss) attributable to Vornado Realty L.P. 251,017 432,962 (107,093) (74,852) Interest and debt expense (2) 376,898 208,683 63,038 105,177 Depreciation and amortization (2) 521,143 331,448 119,109 70,586 Income tax expense (2) 13,067 4,424 2,780 5,863 EBITDA (1) $ 1,162,125 $ 977,517 (3) $ 77,834 (4) $ 106,774 (5) (Amounts in thousands) For the Nine Months Ended September 30, 2015 Total New York Washington, DC Other Total revenues $ 1,850,686 $ 1,243,208 $ 401,528 $ 205,950 Total expenses 1,298,141 766,863 293,772 237,506 Operating income (loss) 552,545 476,345 107,756 (31,556) (Loss) income from partially owned entities (8,709) 1,523 (3,583) (6,649) Income from real estate fund investments 52,122 - - 52,122 Interest and other investment income, net 19,618 5,642 60 13,916 Interest and debt expense (279,110) (143,004) (52,223) (83,883) Net gain on disposition of wholly owned and partially owned assets 104,897 - 102,404 2,493 Income (loss) before income taxes 441,363 340,506 154,414 (53,557) Income tax benefit (expense) 84,245 (3,185) (79) 87,509 Income from continuing operations 525,608 337,321 154,335 33,952 Income from discontinued operations 50,278 - - 50,278 Net income 575,886 337,321 154,335 84,230 Less net income attributable to noncontrolling interests in consolidated subsidiaries (38,370) (6,640) - (31,730) Net income attributable to Vornado Realty L.P. 537,516 330,681 154,335 52,500 Interest and debt expense (2) 348,725 184,377 62,413 101,935 Depreciation and amortization (2) 493,904 288,897 136,687 68,320 Income tax (benefit) expense (2) (85,349) 3,368 (1,856) (86,861) EBITDA (1) $ 1,294,796 $ 807,323 (3) $ 351,579 (4) $ 135,894 (5) See notes on the following pages.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income (loss) to EBITDA includes our share of these items from partially owned entities. (3) The elements of "New York" EBITDA are summarized below. (Amounts in thousands) For the Three Months Ended For the Nine Months Ended September 30, September 30, 2016 2015 2016 2015 Office (a) $ 159,937 $ 161,168 $ 475,726 $ 480,508 Retail (b) 95,274 97,604 284,212 265,060 Residential 6,214 5,495 18,901 16,254 Alexander's 11,506 10,502 34,880 31,150 Hotel Pennsylvania 3,962 7,621 4,287 14,351 276,893 282,390 818,006 807,323 Net gain on sale of 47% ownership interest in 7 West 34th Street - - 159,511 - Total New York $ 276,893 $ 282,390 $ 977,517 $ 807,323 (a) The three and nine months ended September 30, 2015 include $5,151 and $16,954, respectively, of EBITDA from sold properties and other. Excluding these items, EBITDA was $156,017 and $463,554, respectively. The nine months ended September 30, 2016 includes $2,935 of EBITDA from a sold property. Excluding this item, EBITDA was $472,791. (b) The three and nine months ended September 30, 2015 include $524 and $1,597, respectively, of EBITDA from a sold property. Excluding this item, EBITDA was $97,080 and $263,463, respectively. The nine months ended September 30, 2016 includes $185 of EBITDA from a sold property. Excluding this item, EBITDA was $284,027. (4) The elements of "Washington, DC" EBITDA are summarized below. (Amounts in thousands) For the Three Months Ended For the Nine Months Ended September 30, September 30, 2016 2015 2016 2015 Office, excluding the Skyline properties (a) $ 67,073 $ 63,879 $ 191,646 $ 199,757 Skyline properties 4,222 5,998 14,177 19,037 Skyline properties impairment loss - - (160,700) - Net gain on sale of 1750 Pennsylvania Avenue - 102,404 - 102,404 Total Office 71,295 172,281 45,123 321,198 Residential 11,470 10,407 32,711 30,381 Total Washington, DC $ 82,765 $ 182,688 $ 77,834 $ 351,579 (a) The three and nine months ended September 30, 2015 include $1,601 and $5,591, respectively, of EBITDA from a sold property. Excluding this item, EBITDA was $62,278 and $194,166, respectively.</t>
  </si>
  <si>
    <t>Details of Other EBITDA [Table Text Block]</t>
  </si>
  <si>
    <t xml:space="preserve">Notes to preceding tabular information - continued: (5) The elements of "Other" EBITDA are summarized below. (Amounts in thousands) For the Three Months Ended For the Nine Months Ended September 30, September 30, 2016 2015 2016 2015 Our share of real estate fund investments: Income before net realized/unrealized gains and losses $ 2,552 $ 2,594 $ 6,309 $ 6,879 Net realized/unrealized (losses) gains on investments (2,118) (922) 3,333 9,542 Carried interest 373 (49) 4,020 6,248 Total 807 1,623 13,662 22,669 theMART (including trade shows) 21,696 19,044 70,689 62,229 555 California Street 11,405 13,005 35,137 38,237 India real estate ventures 836 13 2,585 2,229 Other investments 19,092 11,009 46,180 31,705 53,836 44,694 168,253 157,069 Corporate general and administrative expenses (a)(b) (21,519) (22,341) (76,364) (82,043) Investment income and other, net (a) 6,871 5,952 19,317 21,275 Acquisition and transaction related costs (3,808) (1,518) (11,319) (7,560) UE and residual retail properties discontinued operations (c) 2,969 2,516 6,173 26,313 Net gain on sale of Monmouth Mall - 33,153 - 33,153 Net gain on sale of residential condominiums - 633 714 2,493 Our share of impairment loss on India real estate ventures - - - (14,806) Total Other $ 38,349 $ 63,089 $ 106,774 $ 135,894 (a) The amounts in these captions (for this table only) exclude the results of the mark-to-market of our deferred compensation plan of $204 of income and $2,577 of loss for the three months ended September 30, 2016 and 2015, respectively, and $2,625 of income and $327 of loss for the nine months ended September 30, 2016 and 2015, respectively. (b) The nine months ended September 30, 2015 includes a cumulative catch up of $4,542 from the acceleration of recognition of compensation expense related to the modification of the 2012-2014 Out-Performance Plans. (c) The nine months ended September 30, 2015 includes $22,972 of transaction costs related to the spin-off of our strip shopping centers and malls. </t>
  </si>
  <si>
    <t>Organization (Details)</t>
  </si>
  <si>
    <t>Real Estate Properties [Line Items]</t>
  </si>
  <si>
    <t>Common limited partnership interest in the Operating Partnership</t>
  </si>
  <si>
    <t>93.70%</t>
  </si>
  <si>
    <t>Acquisitions (Details) $ in Thousands</t>
  </si>
  <si>
    <t>May 20, 2016USD ($)ft²Extensions</t>
  </si>
  <si>
    <t>Dec. 31, 2015USD ($)</t>
  </si>
  <si>
    <t>Business Acquisition [Line Items]</t>
  </si>
  <si>
    <t>Mortgages payable</t>
  </si>
  <si>
    <t>Houston Street | Office and retail building | Joint Venture</t>
  </si>
  <si>
    <t>Business Acquisition Cost Of Acquired Entity</t>
  </si>
  <si>
    <t>Equity method ownership percentage</t>
  </si>
  <si>
    <t>50.00%</t>
  </si>
  <si>
    <t>Square Footage Of Real Estate Property | ft²</t>
  </si>
  <si>
    <t>Estimated Development Cost</t>
  </si>
  <si>
    <t>Debt Instrument Maturity</t>
  </si>
  <si>
    <t>Number Of Extensions Available | Extensions</t>
  </si>
  <si>
    <t>Length Of Extension Available</t>
  </si>
  <si>
    <t>1 year</t>
  </si>
  <si>
    <t>Houston Street | Office and retail building | Joint Venture | London Interbank Offered Rate (LIBOR)</t>
  </si>
  <si>
    <t>Spread Over LIBOR (in percentage)</t>
  </si>
  <si>
    <t>3.00%</t>
  </si>
  <si>
    <t>Interest Rate, End of Period (in percentage)</t>
  </si>
  <si>
    <t>3.52%</t>
  </si>
  <si>
    <t>Real Estate Fund Investments (Narratives) (Details) $ in Thousands</t>
  </si>
  <si>
    <t>Sep. 30, 2016USD ($)Investments</t>
  </si>
  <si>
    <t>Investment Holdings [Line Items]</t>
  </si>
  <si>
    <t>Aggregate fair value of Real Estate Fund investments (in US Dollars)</t>
  </si>
  <si>
    <t>Co Venture [Member] | Crowne Plaza Time Square Hotel [Member]</t>
  </si>
  <si>
    <t>24.70%</t>
  </si>
  <si>
    <t>Term of the Fund, years</t>
  </si>
  <si>
    <t>8 years</t>
  </si>
  <si>
    <t>Investment period for commitments of the Fund, years</t>
  </si>
  <si>
    <t>3 years</t>
  </si>
  <si>
    <t>Number Of Investments Held By Fund | Investments</t>
  </si>
  <si>
    <t>Excess of fair value over cost</t>
  </si>
  <si>
    <t>Unfunded Commitments Of Real Estate Investments</t>
  </si>
  <si>
    <t>Vornado Realty Trust [Member]</t>
  </si>
  <si>
    <t>Real Estate Fund Investments (Details) - USD ($) $ in Thousands</t>
  </si>
  <si>
    <t>Details Of Income From Real Estate Funds [Abstract]</t>
  </si>
  <si>
    <t>Less income attributable to noncontrolling interests</t>
  </si>
  <si>
    <t>Fee And Other Income</t>
  </si>
  <si>
    <t>Net investment income</t>
  </si>
  <si>
    <t>Net unrealized (losses) gains on held investments</t>
  </si>
  <si>
    <t>Net realized (losses) gains on exited investments</t>
  </si>
  <si>
    <t>Previously recorded unrealized gain on exited investment</t>
  </si>
  <si>
    <t>Income from real estate fund investments attributable to Vornado Realty L.P</t>
  </si>
  <si>
    <t>Marketable Securities (Details) - USD ($) $ in Thousands</t>
  </si>
  <si>
    <t>Schedule of Available-for-sale Securities [Line Items]</t>
  </si>
  <si>
    <t>Available-for-sale Securities, Equity Securities</t>
  </si>
  <si>
    <t>Available-for-sale Equity Securities, Amortized Cost Basis</t>
  </si>
  <si>
    <t>Available-for-sale Securities, Gross Unrealized Gain</t>
  </si>
  <si>
    <t>Lexington Realty Trust [Member]</t>
  </si>
  <si>
    <t>Other Equity Securities [Member]</t>
  </si>
  <si>
    <t>Investments in Partially Owned Entities (Details) - USD ($) $ in Thousands</t>
  </si>
  <si>
    <t>May 27, 2016</t>
  </si>
  <si>
    <t>Equity Method Investments And Income From Equity Method Investments [Abstract]</t>
  </si>
  <si>
    <t>Carrying amount of investments in partially owned entitiies</t>
  </si>
  <si>
    <t>Our share of Net Income (Loss)</t>
  </si>
  <si>
    <t>650 Madison Avenue [Member]</t>
  </si>
  <si>
    <t>Write off of below market lease liability</t>
  </si>
  <si>
    <t>7 West 34th Street</t>
  </si>
  <si>
    <t>53.00%</t>
  </si>
  <si>
    <t>Deferred gain</t>
  </si>
  <si>
    <t>Sale of ownership (percent)</t>
  </si>
  <si>
    <t>47.00%</t>
  </si>
  <si>
    <t>7 West 34th Street | Joint Venture [Member]</t>
  </si>
  <si>
    <t>Alexanders Inc [Member]</t>
  </si>
  <si>
    <t>32.40%</t>
  </si>
  <si>
    <t>Equity in net income or earnings</t>
  </si>
  <si>
    <t>Management, leasing and development fees</t>
  </si>
  <si>
    <t>India real estate ventures [Member]</t>
  </si>
  <si>
    <t>Non-cash impairment losses</t>
  </si>
  <si>
    <t>India real estate ventures [Member] | Minimum</t>
  </si>
  <si>
    <t>4.10%</t>
  </si>
  <si>
    <t>India real estate ventures [Member] | Maximum</t>
  </si>
  <si>
    <t>36.50%</t>
  </si>
  <si>
    <t>Partially owned office buildings [Member]</t>
  </si>
  <si>
    <t>Urban Edge Properties [Member]</t>
  </si>
  <si>
    <t>5.40%</t>
  </si>
  <si>
    <t>PREIT Associates</t>
  </si>
  <si>
    <t>8.00%</t>
  </si>
  <si>
    <t>Other equity method investments [Member]</t>
  </si>
  <si>
    <t>Investments in Partially Owned Entities (Alexander's Inc.) (Details) - Alexanders Inc $ / shares in Units, $ in Thousands</t>
  </si>
  <si>
    <t>Sep. 30, 2016USD ($)$ / sharesshares</t>
  </si>
  <si>
    <t>Ownership common shares, investee (in shares) | shares</t>
  </si>
  <si>
    <t>Closing share price (in dollars per share) | $ / shares</t>
  </si>
  <si>
    <t>Equity Method Investment Market Value</t>
  </si>
  <si>
    <t>Excess of investee's fair value over carrying amount</t>
  </si>
  <si>
    <t>Excess of investee's carrying amount over equity in net assets</t>
  </si>
  <si>
    <t>Investments in Partially Owned Entities (Urban Edge Properties and PREIT Associates L.P.) (Details) $ / shares in Units, $ in Thousands</t>
  </si>
  <si>
    <t>Operating Partnership Units Owned | shares</t>
  </si>
  <si>
    <t>Equity Method Investment fair Value</t>
  </si>
  <si>
    <t>Urban Edge Properties</t>
  </si>
  <si>
    <t>Investments in Partially Owned Entities (One Park, NY Mezzanine Loan) (Details) ft² in Thousands, $ in Thousands</t>
  </si>
  <si>
    <t>Mar. 17, 2016USD ($)Extensions</t>
  </si>
  <si>
    <t>Mar. 07, 2016USD ($)ft²</t>
  </si>
  <si>
    <t>Notes And Loans Payable</t>
  </si>
  <si>
    <t>One Park Avenue | Joint Venture</t>
  </si>
  <si>
    <t>55.00%</t>
  </si>
  <si>
    <t>One Park Avenue | Joint Venture | Mortgage loan at 2.28% Matures March 2021</t>
  </si>
  <si>
    <t>1.75%</t>
  </si>
  <si>
    <t>2.28%</t>
  </si>
  <si>
    <t>One Park Avenue | Joint Venture | Mortgage loan at 4.995% Matures March 2016</t>
  </si>
  <si>
    <t>4.995%</t>
  </si>
  <si>
    <t>Mezzanine Loan New York | Joint Venture</t>
  </si>
  <si>
    <t>33.30%</t>
  </si>
  <si>
    <t>Mezzanine Loan New York | Joint Venture | Mortgage loan at 9.38% Matures November 2016</t>
  </si>
  <si>
    <t>3 months</t>
  </si>
  <si>
    <t>8.875%</t>
  </si>
  <si>
    <t>9.38%</t>
  </si>
  <si>
    <t>Mezzanine Loan New York | Joint Venture | London Interbank Offered Rate (LIBOR)</t>
  </si>
  <si>
    <t>Remaining committment</t>
  </si>
  <si>
    <t>Our share of remaining commitment</t>
  </si>
  <si>
    <t>Subordinated Debt</t>
  </si>
  <si>
    <t>Investments in Partially Owned Entities (Warner Building,280 Park Avenue,7West 34th Street,West93rdStreet) (Details) ft² in Thousands, $ in Thousands</t>
  </si>
  <si>
    <t>Aug. 03, 2016USD ($)Extensions</t>
  </si>
  <si>
    <t>May 27, 2016USD ($)$ / ft²</t>
  </si>
  <si>
    <t>May 16, 2016USD ($)ft²</t>
  </si>
  <si>
    <t>May 11, 2016USD ($)ft²Extensions</t>
  </si>
  <si>
    <t>May 06, 2016USD ($)ft²</t>
  </si>
  <si>
    <t>Jun. 30, 2016USD ($)</t>
  </si>
  <si>
    <t>Net gains on sale of real estate and a lease position</t>
  </si>
  <si>
    <t>Gain on sale, recognized</t>
  </si>
  <si>
    <t>The Warner Building | Joint Venture</t>
  </si>
  <si>
    <t>The Warner Building | Joint Venture | Mortgage Loan at 3.65% matures June 2023</t>
  </si>
  <si>
    <t>3.65%</t>
  </si>
  <si>
    <t>Fixed interest rate, duration</t>
  </si>
  <si>
    <t>2 years</t>
  </si>
  <si>
    <t>Debt amortization, duration</t>
  </si>
  <si>
    <t>30 years</t>
  </si>
  <si>
    <t>The Warner Building | Joint Venture | Mortgage Loan at 6.26% matures May 2016</t>
  </si>
  <si>
    <t>6.26%</t>
  </si>
  <si>
    <t>280 Park Avenue | Joint Venture</t>
  </si>
  <si>
    <t>280 Park Avenue | Joint Venture | Mortgage Loan at 2.51% matures 2019</t>
  </si>
  <si>
    <t>2.51%</t>
  </si>
  <si>
    <t>2.00%</t>
  </si>
  <si>
    <t>Term of loan</t>
  </si>
  <si>
    <t>280 Park Avenue | Joint Venture | Mortgage Loan at 6.35% matures June 2016</t>
  </si>
  <si>
    <t>6.35%</t>
  </si>
  <si>
    <t>7 West 34th Street | Joint Venture</t>
  </si>
  <si>
    <t>Ownership sold, percentage</t>
  </si>
  <si>
    <t>Value of property</t>
  </si>
  <si>
    <t>Value of property, per square foot | $ / ft²</t>
  </si>
  <si>
    <t>Net proceeds from sale</t>
  </si>
  <si>
    <t>Net gain, Total</t>
  </si>
  <si>
    <t>7 West 34th Street | Joint Venture | Mortgage Loan at 3.65% matures June 2026</t>
  </si>
  <si>
    <t>10 years</t>
  </si>
  <si>
    <t>50-70 West 93rd Street | Joint Venture</t>
  </si>
  <si>
    <t>49.90%</t>
  </si>
  <si>
    <t>50-70 West 93rd Street | Joint Venture | Previous First Mortgage</t>
  </si>
  <si>
    <t>1.90%</t>
  </si>
  <si>
    <t>50-70 West 93rd Street | Joint Venture | Previous Second Mortgage matures in September 2016</t>
  </si>
  <si>
    <t>1.65%</t>
  </si>
  <si>
    <t>50-70 West 93rd Street | Joint Venture | Mortgage Loan at 2.22%</t>
  </si>
  <si>
    <t>2.22%</t>
  </si>
  <si>
    <t>1.70%</t>
  </si>
  <si>
    <t>Dispositions (Details) - USD ($) $ in Thousands</t>
  </si>
  <si>
    <t>Real Estate, Net</t>
  </si>
  <si>
    <t>Other Assets</t>
  </si>
  <si>
    <t>Income from discontinued operations:</t>
  </si>
  <si>
    <t>Income from discontinued operations before gain on sale of real estate and a lease position</t>
  </si>
  <si>
    <t>Impairment losses</t>
  </si>
  <si>
    <t>UE spin-off transaction related costs</t>
  </si>
  <si>
    <t>Pretax income from discontinued operations</t>
  </si>
  <si>
    <t>Income tax expense</t>
  </si>
  <si>
    <t>Cash flows related to discontinued Operations:</t>
  </si>
  <si>
    <t>Cash flows from operating activities</t>
  </si>
  <si>
    <t>Cash flows from investing activities</t>
  </si>
  <si>
    <t>Identified Intangible Assets and Liabilities (Details) - USD ($) $ in Thousands</t>
  </si>
  <si>
    <t>Gross amount</t>
  </si>
  <si>
    <t>Accumulated amortization</t>
  </si>
  <si>
    <t>Net</t>
  </si>
  <si>
    <t>Amortization of Intangible Assets</t>
  </si>
  <si>
    <t>Debt (Narratives) (Details) $ in Thousands</t>
  </si>
  <si>
    <t>Sep. 06, 2016USD ($)ft²</t>
  </si>
  <si>
    <t>Feb. 08, 2016USD ($)ft²</t>
  </si>
  <si>
    <t>Mar. 31, 2016USD ($)</t>
  </si>
  <si>
    <t>Mar. 15, 2016USD ($)</t>
  </si>
  <si>
    <t>Debt Instrument [Line Items]</t>
  </si>
  <si>
    <t>Net proceeds from borrowings</t>
  </si>
  <si>
    <t>Skyline Properties</t>
  </si>
  <si>
    <t>Capitalization rate</t>
  </si>
  <si>
    <t>Discount rates</t>
  </si>
  <si>
    <t>8.20%</t>
  </si>
  <si>
    <t>Weighted Average interest rate</t>
  </si>
  <si>
    <t>4.51%</t>
  </si>
  <si>
    <t>2.97%</t>
  </si>
  <si>
    <t>Secured Debt | 770 Broadway</t>
  </si>
  <si>
    <t>Secured Debt | 770 Broadway | Fixed Rate | Mortgage Loan 2.28%</t>
  </si>
  <si>
    <t>Notes And Loans Payable Refinanced Amount (in US Dollars)</t>
  </si>
  <si>
    <t>Debt Term</t>
  </si>
  <si>
    <t>5 years</t>
  </si>
  <si>
    <t>Secured Debt | 770 Broadway | Fixed Rate | Mortgage Loan 5.65% due March 2016</t>
  </si>
  <si>
    <t>5.65%</t>
  </si>
  <si>
    <t>Secured Debt | 770 Broadway | Fixed Rate | Interest rate Swaps</t>
  </si>
  <si>
    <t>2.56%</t>
  </si>
  <si>
    <t>4 years 6 months</t>
  </si>
  <si>
    <t>Secured Debt | 770 Broadway | London Interbank Offered Rate (LIBOR) | Mortgage Loan 2.28%</t>
  </si>
  <si>
    <t>Secured Debt | Skyline Properties</t>
  </si>
  <si>
    <t>Accrued default interest expense</t>
  </si>
  <si>
    <t>Secured Debt | Skyline Properties | Mortgage Special Servicer [Member]</t>
  </si>
  <si>
    <t>Secured Debt | MART</t>
  </si>
  <si>
    <t>Secured Debt | MART | Fixed Rate | Mortgage Loan 2.70%</t>
  </si>
  <si>
    <t>2.70%</t>
  </si>
  <si>
    <t>Secured Debt | MART | Fixed Rate | Mortgage Loan 5.57% due December 2016</t>
  </si>
  <si>
    <t>5.57%</t>
  </si>
  <si>
    <t>Debt (Summary of Debt) (Details) - USD ($) $ in Thousands</t>
  </si>
  <si>
    <t>Deferred financing costs, net and other</t>
  </si>
  <si>
    <t>Unsecured Debt, net</t>
  </si>
  <si>
    <t>Mortgages Payable [Member]</t>
  </si>
  <si>
    <t>3.39%</t>
  </si>
  <si>
    <t>Mortgages Payable [Member] | Fixed Rate [Member]</t>
  </si>
  <si>
    <t>3.90%</t>
  </si>
  <si>
    <t>Mortgages Payable [Member] | Variable Rate [Member]</t>
  </si>
  <si>
    <t>2.34%</t>
  </si>
  <si>
    <t>Senior Unsecured Notes [Member]</t>
  </si>
  <si>
    <t>Unsecured debt, gross</t>
  </si>
  <si>
    <t>3.68%</t>
  </si>
  <si>
    <t>Term Loan [Member]</t>
  </si>
  <si>
    <t>1.67%</t>
  </si>
  <si>
    <t>Unsecured Revolving Credit Facilities [Member]</t>
  </si>
  <si>
    <t>1.57%</t>
  </si>
  <si>
    <t>Redeemable Partnership Units (Details) - USD ($) $ in Thousands</t>
  </si>
  <si>
    <t>Redeemable Noncontrolling Interest [Line Items]</t>
  </si>
  <si>
    <t>Redeemable Noncontrolling Interest Units Table [Abstract]</t>
  </si>
  <si>
    <t>Redeemable Noncontrolling Interest, Equity, Common, Carrying Amount</t>
  </si>
  <si>
    <t>Redeemable Noncontrolling Interests Rollforward [Abstract]</t>
  </si>
  <si>
    <t>Reedemable partnership units, Beginning Balance</t>
  </si>
  <si>
    <t>Other comprehensive income (loss)</t>
  </si>
  <si>
    <t>Other, net</t>
  </si>
  <si>
    <t>Reedemable partnership units, Ending Balance</t>
  </si>
  <si>
    <t>Common Class A units</t>
  </si>
  <si>
    <t>Redemption of Class A units, at redemption value</t>
  </si>
  <si>
    <t>Issuance of units</t>
  </si>
  <si>
    <t>Series D17 Cumulative Redeemable Preferred Unit [Member]</t>
  </si>
  <si>
    <t>Redeemable Noncontrolling Interests Additional Disclosure [Abstract]</t>
  </si>
  <si>
    <t>Fair value of Series G1 through G4 convertible preferred units and Series D-13 cumulative redeemable preferred units</t>
  </si>
  <si>
    <t>Partners Capital (Details) - USD ($) $ / shares in Units, $ in Thousands</t>
  </si>
  <si>
    <t>Sep. 01, 2016</t>
  </si>
  <si>
    <t>Preferred Stock, Number of Shares, Par Value and Other Disclosures [Abstract]</t>
  </si>
  <si>
    <t>Series J Preferred Stock | Redeemable Preferred Stock</t>
  </si>
  <si>
    <t>Preferred unit Dividend Rate Percentage</t>
  </si>
  <si>
    <t>6.875%</t>
  </si>
  <si>
    <t>Preferred unit Redemption Price Per unit</t>
  </si>
  <si>
    <t>Preferred unit, Redemption Amount</t>
  </si>
  <si>
    <t>Accumulated Other Comprehensive Income - ("AOCI") (Details) - USD ($) $ in Thousands</t>
  </si>
  <si>
    <t>Accumulated other comprehensive income (loss), Beginning Balance</t>
  </si>
  <si>
    <t>OCI before reclassifications</t>
  </si>
  <si>
    <t>Amounts reclassified from AOCI</t>
  </si>
  <si>
    <t>Net current period OCI</t>
  </si>
  <si>
    <t>Accumulated other comprehensive income (loss), Ending Balance</t>
  </si>
  <si>
    <t>Interest rate Swaps</t>
  </si>
  <si>
    <t>Securities available for sale [Member]</t>
  </si>
  <si>
    <t>Pro Rata Share Of Non Consolidated Subsidiaries Oci [Member]</t>
  </si>
  <si>
    <t>Other [Member]</t>
  </si>
  <si>
    <t>Variable Interest Entities (Details) - USD ($) $ in Thousands</t>
  </si>
  <si>
    <t>Consolidated Variable Interest Entities [Member]</t>
  </si>
  <si>
    <t>Variable Interest Entity [Line Items]</t>
  </si>
  <si>
    <t>Variable Interest Entity, Consolidated, Carrying Amount, Assets</t>
  </si>
  <si>
    <t>Variable Interest Entity, Consolidated, Carrying Amount, Liabilities</t>
  </si>
  <si>
    <t>Non Consolidated Variable Interest Entities [Member]</t>
  </si>
  <si>
    <t>Variable Interest Entity, Nonconsolidated, Carrying Amount, Assets</t>
  </si>
  <si>
    <t>Fair Value Measurements (Narratives) (Details) $ in Thousands</t>
  </si>
  <si>
    <t>Fair Value, Assets and Liabilities Measured on Recurring and Nonrecurring Basis [Line Items]</t>
  </si>
  <si>
    <t>Real estate fund investments | Minimum</t>
  </si>
  <si>
    <t>Fair Value Measurement Anticipated Investment Holding Period</t>
  </si>
  <si>
    <t>Real estate fund investments | Maximum</t>
  </si>
  <si>
    <t>4 years 4 months</t>
  </si>
  <si>
    <t>Fair Value Measurements (Details - Financial Assets and Liabilities Measured at Fair Value on a Recurring Basis) - USD ($) $ in Thousands</t>
  </si>
  <si>
    <t>Fair Value, Measurements, Recurring</t>
  </si>
  <si>
    <t>Deferred compensation plan assets (included in other assets)</t>
  </si>
  <si>
    <t>Interest rate swap (included in other assets)</t>
  </si>
  <si>
    <t>Total assets</t>
  </si>
  <si>
    <t>Mandatorily redeemable instruments (included in other liabilities)</t>
  </si>
  <si>
    <t>Interest rate swaps (included in other liabilities)</t>
  </si>
  <si>
    <t>Fair Value, Inputs, Level 1 | Fair Value, Measurements, Recurring</t>
  </si>
  <si>
    <t>Fair Value Inputs Level 2 | Fair Value, Measurements, Recurring</t>
  </si>
  <si>
    <t>Fair Value, Inputs, Level 3 | Fair Value, Measurements, Recurring</t>
  </si>
  <si>
    <t>Fair Value Measurements (Details - Significant unobservable quantitative inputs and Investments classified as Level 3) - USD ($) $ in Thousands</t>
  </si>
  <si>
    <t>12 Months Ended</t>
  </si>
  <si>
    <t>Unobservable Quantitative Input [Abstract]</t>
  </si>
  <si>
    <t>Beginning balance</t>
  </si>
  <si>
    <t>Purchases</t>
  </si>
  <si>
    <t>Sales/Dispositions/distributions</t>
  </si>
  <si>
    <t>Net unrealized (losses) gains</t>
  </si>
  <si>
    <t>Net realized gains (losses)</t>
  </si>
  <si>
    <t>Ending balance</t>
  </si>
  <si>
    <t>12.00%</t>
  </si>
  <si>
    <t>4.70%</t>
  </si>
  <si>
    <t>4.80%</t>
  </si>
  <si>
    <t>14.90%</t>
  </si>
  <si>
    <t>5.80%</t>
  </si>
  <si>
    <t>6.10%</t>
  </si>
  <si>
    <t>Real estate fund investments | Weighted Average</t>
  </si>
  <si>
    <t>13.70%</t>
  </si>
  <si>
    <t>13.60%</t>
  </si>
  <si>
    <t>5.50%</t>
  </si>
  <si>
    <t>Deferred Compensation Plan Assets</t>
  </si>
  <si>
    <t>Realized and unrealized (losses) gain</t>
  </si>
  <si>
    <t>Fair Value Measurements (Details - Deferred Compensation Plan Assets) - USD ($) $ in Thousands</t>
  </si>
  <si>
    <t>Fair Value, Balance Sheet Grouping, Financial Statement Captions [Line Items]</t>
  </si>
  <si>
    <t>Unsecured Debt, Total</t>
  </si>
  <si>
    <t>Senior Unsecured Notes</t>
  </si>
  <si>
    <t>Senior unsecured notes</t>
  </si>
  <si>
    <t>Unsecured Term Loan</t>
  </si>
  <si>
    <t>Carrying (Reported) Amount, Fair Value Disclosure</t>
  </si>
  <si>
    <t>Cash equivalents</t>
  </si>
  <si>
    <t>Total debt</t>
  </si>
  <si>
    <t>Carrying (Reported) Amount, Fair Value Disclosure | Senior Unsecured Notes</t>
  </si>
  <si>
    <t>Carrying (Reported) Amount, Fair Value Disclosure | Unsecured Term Loan</t>
  </si>
  <si>
    <t>Estimate of Fair Value, Fair Value Disclosure</t>
  </si>
  <si>
    <t>Estimate of Fair Value, Fair Value Disclosure | Senior Unsecured Notes</t>
  </si>
  <si>
    <t>Estimate of Fair Value, Fair Value Disclosure | Unsecured Term Loan</t>
  </si>
  <si>
    <t>Incentive Compensation Narrative (Details) - USD ($) $ in Thousands</t>
  </si>
  <si>
    <t>Equity Based Compensation Arrangement By Equity Based Payment Award [Line Items]</t>
  </si>
  <si>
    <t>Equity Based Compensation Expense</t>
  </si>
  <si>
    <t>Fee and Other Income (Details) - USD ($) $ in Thousands</t>
  </si>
  <si>
    <t>Fee And Other Income [Line Items]</t>
  </si>
  <si>
    <t>BMS cleaning fees</t>
  </si>
  <si>
    <t>Management and leasing fees</t>
  </si>
  <si>
    <t>Lease termination fees</t>
  </si>
  <si>
    <t>Other income</t>
  </si>
  <si>
    <t>Interstate Properties</t>
  </si>
  <si>
    <t>Interest and Other Investment Income, Net (Details) - USD ($) $ in Thousands</t>
  </si>
  <si>
    <t>Dividends on marketable securities</t>
  </si>
  <si>
    <t>Interest on loans receivable</t>
  </si>
  <si>
    <t>Mark-to-market income (loss) of investments in our deferred compensation plan</t>
  </si>
  <si>
    <t>Interest and Debt Expense (Details) - USD ($) $ in Thousands</t>
  </si>
  <si>
    <t>Interest expense</t>
  </si>
  <si>
    <t>Amortization of deferred financing costs</t>
  </si>
  <si>
    <t>Capitalized interest and debt expense</t>
  </si>
  <si>
    <t>Capitalized standby loan commitment termination fee (220 Central Park South development project)</t>
  </si>
  <si>
    <t>Interest and Debt Expense, Total</t>
  </si>
  <si>
    <t>Income Per Class A Unit (Details) - USD ($) $ / shares in Units, shares in Thousands, $ in Thousands</t>
  </si>
  <si>
    <t>Income from continuing operations, net of income attributable to noncontrolling interests</t>
  </si>
  <si>
    <t>Net income attributable to Class A unitholders</t>
  </si>
  <si>
    <t>Earnings allocated to unvested participating securities</t>
  </si>
  <si>
    <t>Numerator for basic income per Class A unit</t>
  </si>
  <si>
    <t>Convertible preferred unit distributions</t>
  </si>
  <si>
    <t>Numerator for diluted income per Class A Unit</t>
  </si>
  <si>
    <t>Denominator for basic income per Class A unit - weighted average units</t>
  </si>
  <si>
    <t>Vornado stock options and restricted unit awards</t>
  </si>
  <si>
    <t>Convertible preferred units</t>
  </si>
  <si>
    <t>Denominator for diluted income per class A unit - weighted average units and assumed conversions</t>
  </si>
  <si>
    <t>Income Per Class A Unit (Details - Footnote) - shares shares in Thousands</t>
  </si>
  <si>
    <t>Weighted average class A unit equivalents of excluded dilutive securities due to anti-dilutive effect</t>
  </si>
  <si>
    <t>Commitments and Contingencies (Details) $ in Thousands</t>
  </si>
  <si>
    <t>Loss Contingencies [Line Items]</t>
  </si>
  <si>
    <t>Guarantees and master leases</t>
  </si>
  <si>
    <t>Outstanding letters of credit</t>
  </si>
  <si>
    <t>Commitment To Fund Additional Capital To Partially Owned Entities</t>
  </si>
  <si>
    <t>Construction Committment</t>
  </si>
  <si>
    <t>NBCR Losses</t>
  </si>
  <si>
    <t>Insurance limit per occurrence</t>
  </si>
  <si>
    <t>Insurance limit per property in aggregate</t>
  </si>
  <si>
    <t>Insurance Coverage End Date</t>
  </si>
  <si>
    <t>Federal government deductible, percentage of balance of a covered loss</t>
  </si>
  <si>
    <t>84.00%</t>
  </si>
  <si>
    <t>Earthquake California Properties</t>
  </si>
  <si>
    <t>Vornado deductible, percentage of property value</t>
  </si>
  <si>
    <t>5.00%</t>
  </si>
  <si>
    <t>All Risk And Rental Value</t>
  </si>
  <si>
    <t>General Liability</t>
  </si>
  <si>
    <t>Terrorism Acts</t>
  </si>
  <si>
    <t>PPIC | NBCR Losses</t>
  </si>
  <si>
    <t>Insurance deductible</t>
  </si>
  <si>
    <t>Insurance Deductible Percentage Of Balance Of Covered Loss</t>
  </si>
  <si>
    <t>16.00%</t>
  </si>
  <si>
    <t>Segment Information (Details) - USD ($) $ in Thousands</t>
  </si>
  <si>
    <t>Segment Information [Line Items]</t>
  </si>
  <si>
    <t>Total Revenues</t>
  </si>
  <si>
    <t>Income (loss) before income taxes</t>
  </si>
  <si>
    <t>Income (loss) from continuing operations</t>
  </si>
  <si>
    <t>Net income (loss) attributable to noncontrolling interest in the Operating Partnership</t>
  </si>
  <si>
    <t>Income tax (benefit) expense</t>
  </si>
  <si>
    <t>EBITDA</t>
  </si>
  <si>
    <t>New York Segment | Operating Segments</t>
  </si>
  <si>
    <t>Washington DC Segment | Operating Segments</t>
  </si>
  <si>
    <t>Other Segment | Operating Segments</t>
  </si>
  <si>
    <t>Segment Information (Notes to preceding tabular information) (Details) - USD ($) $ in Thousands</t>
  </si>
  <si>
    <t>Earnings Before Interest, Taxes, Depreciation, and Amortization</t>
  </si>
  <si>
    <t>Additional Expense From Acceleration Of Vesting</t>
  </si>
  <si>
    <t>Transaction Costs Spin Off</t>
  </si>
  <si>
    <t>New York Segment | Office | Operating Segments</t>
  </si>
  <si>
    <t>New York Segment | Office | Properties Sold and other | Operating Segments</t>
  </si>
  <si>
    <t>New York Segment | Office | Excluding properties sold and other | Operating Segments</t>
  </si>
  <si>
    <t>New York Segment | Retail | Operating Segments</t>
  </si>
  <si>
    <t>New York Segment | Retail | Properties Sold and other | Operating Segments</t>
  </si>
  <si>
    <t>New York Segment | Retail | Excluding properties sold and other | Operating Segments</t>
  </si>
  <si>
    <t>New York Segment | Residential | Operating Segments</t>
  </si>
  <si>
    <t>New York Segment | Alexanders Inc | Operating Segments</t>
  </si>
  <si>
    <t>New York Segment | Hotel Pennsylvania | Operating Segments</t>
  </si>
  <si>
    <t>New York Segment | Net gain on sale of 7 west 34th street | Operating Segments</t>
  </si>
  <si>
    <t>New York Segment | EBITDA before Gain on Sale | Operating Segments</t>
  </si>
  <si>
    <t>Washington DC Segment | Office | Operating Segments</t>
  </si>
  <si>
    <t>Washington DC Segment | Residential | Operating Segments</t>
  </si>
  <si>
    <t>Washington DC Segment | Skyline Properties | Operating Segments</t>
  </si>
  <si>
    <t>Washington DC Segment | Skyline Properties | Impairment Loss | Operating Segments</t>
  </si>
  <si>
    <t>Washington DC Segment | Office, excluding the Skyline properties | Operating Segments</t>
  </si>
  <si>
    <t>Washington DC Segment | Office, excluding the Skyline properties | Properties Sold and other | Operating Segments</t>
  </si>
  <si>
    <t>Washington DC Segment | Office, excluding the Skyline properties | Excluding properties sold and other | Operating Segments</t>
  </si>
  <si>
    <t>Washington DC Segment | 1750 Pennsylvania Avenue | Net Gain On Sale Of Real Estate | Operating Segments</t>
  </si>
  <si>
    <t>Other Segment | Real estate fund investments | Operating Segments</t>
  </si>
  <si>
    <t>Other Segment | The Mart and trade shows | Operating Segments</t>
  </si>
  <si>
    <t>Other Segment | 555 California Street | Operating Segments</t>
  </si>
  <si>
    <t>Other Segment | India real estate ventures | Operating Segments</t>
  </si>
  <si>
    <t>Other Segment | Other Investments | Operating Segments</t>
  </si>
  <si>
    <t>Other Segment | Corporate General And Administrative Expenses | Operating Segments</t>
  </si>
  <si>
    <t>Other Segment | Investment Income and other, net | Operating Segments</t>
  </si>
  <si>
    <t>Other Segment | Our share of impairment loss on India real estate ventures | Operating Segments</t>
  </si>
  <si>
    <t>Other Segment | Acquisition and transaction related costs | Operating Segments</t>
  </si>
  <si>
    <t>Other Segment | Net gain on sale of residential condominiums | Operating Segments</t>
  </si>
  <si>
    <t>Other Segment | Net gain on sale of Monmouth Mall | Operating Segments</t>
  </si>
  <si>
    <t>Other Segment | Other EBITDA attributable to identifiable investments | Operating Segments</t>
  </si>
  <si>
    <t>Other Segment | UE and residual retail properties discontinued operations | Operating Segments</t>
  </si>
  <si>
    <t>Other Segment | Income before net realized/unrealized gains | Real estate fund investments | Operating Segments</t>
  </si>
  <si>
    <t>Other Segment | Net unrealized/realized (losses) gains on investments | Real estate fund investments | Operating Segments</t>
  </si>
  <si>
    <t>Other Segment | Carried Interest | Real estate fund investments | Operating Segments</t>
  </si>
  <si>
    <t>Subsequent Events (Details) - USD ($) $ in Thousands</t>
  </si>
  <si>
    <t>Oct. 31, 2016</t>
  </si>
  <si>
    <t>Subsequent Events [Line Items]</t>
  </si>
  <si>
    <t>Unsecured debt</t>
  </si>
  <si>
    <t>Subsequent Event | Joint Venture</t>
  </si>
  <si>
    <t>Subsequent Event, Description</t>
  </si>
  <si>
    <t>Vornado’s Board of Trustees approved the tax-free spin-off of our Washington, DC business and we entered into a definitive agreement to merge it with the business and certain select assets of The JBG Companies (“JBG”), a Washington, DC real estate company</t>
  </si>
  <si>
    <t>Subsequent Event | Joint Venture | Pro Rata Distribution</t>
  </si>
  <si>
    <t>Initial Form 10 registration statement relating to the spin-off is expected to be filed with the SEC</t>
  </si>
  <si>
    <t>Fourth quarter of 2016</t>
  </si>
  <si>
    <t>Distribution and combination are expected to be completed</t>
  </si>
  <si>
    <t>Second quarter of 2017</t>
  </si>
  <si>
    <t>Subsequent Event | Joint Venture | Vornado Realty Trust and Vornado Realty LP | Pro Rata Distribution</t>
  </si>
  <si>
    <t>Pro rata basis of distribution</t>
  </si>
  <si>
    <t>1:2</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May &quot;#,##0_);_(&quot;May &quot;(#,##0)" numFmtId="168"/>
    <numFmt formatCode="_(&quot;March &quot;#,##0_);_(&quot;March &quot;(#,##0)" numFmtId="169"/>
    <numFmt formatCode="_(&quot;November &quot;#,##0_);_(&quot;November &quot;(#,##0)" numFmtId="170"/>
    <numFmt formatCode="_(&quot;Jun &quot;#,##0_);_(&quot;Jun &quot;(#,##0)" numFmtId="171"/>
    <numFmt formatCode="_(&quot;June &quot;#,##0_);_(&quot;June &quot;(#,##0)" numFmtId="172"/>
    <numFmt formatCode="_(&quot;September &quot;#,##0_);_(&quot;September &quot;(#,##0)" numFmtId="173"/>
    <numFmt formatCode="_(&quot;December &quot;#,##0_);_(&quot;Decembe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1040765</v>
      </c>
    </row>
    <row r="6" spans="1:2">
      <c s="4" r="A6" t="s">
        <v>7</v>
      </c>
      <c s="4" r="B6" t="s">
        <v>8</v>
      </c>
    </row>
    <row r="7" spans="1:2">
      <c s="4" r="A7" t="s">
        <v>9</v>
      </c>
      <c s="4" r="B7" t="s">
        <v>10</v>
      </c>
    </row>
    <row r="8" spans="1:2">
      <c s="4" r="A8" t="s">
        <v>11</v>
      </c>
      <c s="6" r="B8" t="n">
        <v>2016</v>
      </c>
    </row>
    <row r="9" spans="1:2">
      <c s="4" r="A9" t="s">
        <v>12</v>
      </c>
      <c s="5" r="B9" t="s">
        <v>13</v>
      </c>
    </row>
    <row r="10" spans="1:2">
      <c s="4" r="A10" t="s">
        <v>14</v>
      </c>
      <c s="4" r="B10" t="s">
        <v>15</v>
      </c>
    </row>
    <row r="11" spans="1:2">
      <c s="4" r="A11" t="s">
        <v>16</v>
      </c>
      <c s="4" r="B11" t="s">
        <v>17</v>
      </c>
    </row>
    <row r="12" spans="1:2">
      <c s="4" r="A12" t="s">
        <v>18</v>
      </c>
      <c s="4" r="B12" t="s">
        <v>19</v>
      </c>
    </row>
    <row r="13" spans="1:2">
      <c s="4" r="A13" t="s">
        <v>20</v>
      </c>
      <c s="6" r="B13" t="n">
        <v>0</v>
      </c>
    </row>
    <row r="14" spans="1:2">
      <c s="4" r="A14" t="s">
        <v>21</v>
      </c>
      <c s="4" r="B14" t="s">
        <v>22</v>
      </c>
    </row>
    <row r="15" spans="1:2">
      <c s="4" r="A15" t="s">
        <v>23</v>
      </c>
      <c s="4" r="B15" t="s">
        <v>22</v>
      </c>
    </row>
    <row r="16" spans="1:2">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9</v>
      </c>
      <c s="2" r="B1" t="s">
        <v>1</v>
      </c>
    </row>
    <row r="2" spans="1:2">
      <c s="2" r="B2" t="s">
        <v>27</v>
      </c>
    </row>
    <row r="3" spans="1:2">
      <c s="3" r="A3" t="s">
        <v>240</v>
      </c>
    </row>
    <row r="4" spans="1:2">
      <c s="4" r="A4" t="s">
        <v>241</v>
      </c>
      <c s="4" r="B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3</v>
      </c>
      <c s="2" r="B1" t="s">
        <v>1</v>
      </c>
    </row>
    <row r="2" spans="1:2">
      <c s="2" r="B2" t="s">
        <v>27</v>
      </c>
    </row>
    <row r="3" spans="1:2">
      <c s="3" r="A3" t="s">
        <v>244</v>
      </c>
    </row>
    <row r="4" spans="1:2">
      <c s="4" r="A4" t="s">
        <v>243</v>
      </c>
      <c s="4" r="B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0</v>
      </c>
      <c s="2" r="B1" t="s">
        <v>1</v>
      </c>
    </row>
    <row r="2" spans="1:2">
      <c s="2" r="B2" t="s">
        <v>27</v>
      </c>
    </row>
    <row r="3" spans="1:2">
      <c s="3" r="A3" t="s">
        <v>246</v>
      </c>
    </row>
    <row r="4" spans="1:2">
      <c s="4" r="A4" t="s">
        <v>230</v>
      </c>
      <c s="4" r="B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8</v>
      </c>
      <c s="2" r="B1" t="s">
        <v>1</v>
      </c>
    </row>
    <row r="2" spans="1:2">
      <c s="2" r="B2" t="s">
        <v>27</v>
      </c>
    </row>
    <row r="3" spans="1:2">
      <c s="3" r="A3" t="s">
        <v>249</v>
      </c>
    </row>
    <row r="4" spans="1:2">
      <c s="4" r="A4" t="s">
        <v>248</v>
      </c>
      <c s="4" r="B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7</v>
      </c>
    </row>
    <row r="3" spans="1:2">
      <c s="3" r="A3" t="s">
        <v>252</v>
      </c>
    </row>
    <row r="4" spans="1:2">
      <c s="4" r="A4" t="s">
        <v>251</v>
      </c>
      <c s="4" r="B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4</v>
      </c>
      <c s="2" r="B1" t="s">
        <v>1</v>
      </c>
    </row>
    <row r="2" spans="1:2">
      <c s="2" r="B2" t="s">
        <v>27</v>
      </c>
    </row>
    <row r="3" spans="1:2">
      <c s="3" r="A3" t="s">
        <v>255</v>
      </c>
    </row>
    <row r="4" spans="1:2">
      <c s="4" r="A4" t="s">
        <v>254</v>
      </c>
      <c s="4" r="B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2</v>
      </c>
      <c s="2" r="B1" t="s">
        <v>1</v>
      </c>
    </row>
    <row r="2" spans="1:2">
      <c s="2" r="B2" t="s">
        <v>27</v>
      </c>
    </row>
    <row r="3" spans="1:2">
      <c s="3" r="A3" t="s">
        <v>257</v>
      </c>
    </row>
    <row r="4" spans="1:2">
      <c s="4" r="A4" t="s">
        <v>232</v>
      </c>
      <c s="4" r="B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9</v>
      </c>
      <c s="2" r="B1" t="s">
        <v>1</v>
      </c>
    </row>
    <row r="2" spans="1:2">
      <c s="2" r="B2" t="s">
        <v>27</v>
      </c>
    </row>
    <row r="3" spans="1:2">
      <c s="3" r="A3" t="s">
        <v>260</v>
      </c>
    </row>
    <row r="4" spans="1:2">
      <c s="4" r="A4" t="s">
        <v>259</v>
      </c>
      <c s="4" r="B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2</v>
      </c>
      <c s="2" r="B1" t="s">
        <v>1</v>
      </c>
    </row>
    <row r="2" spans="1:2">
      <c s="2" r="B2" t="s">
        <v>27</v>
      </c>
    </row>
    <row r="3" spans="1:2">
      <c s="3" r="A3" t="s">
        <v>263</v>
      </c>
    </row>
    <row r="4" spans="1:2">
      <c s="4" r="A4" t="s">
        <v>262</v>
      </c>
      <c s="4" r="B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5</v>
      </c>
      <c s="2" r="B1" t="s">
        <v>1</v>
      </c>
    </row>
    <row r="2" spans="1:2">
      <c s="2" r="B2" t="s">
        <v>27</v>
      </c>
    </row>
    <row r="3" spans="1:2">
      <c s="3" r="A3" t="s">
        <v>266</v>
      </c>
    </row>
    <row r="4" spans="1:2">
      <c s="4" r="A4" t="s">
        <v>265</v>
      </c>
      <c s="4" r="B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4129497</v>
      </c>
      <c s="7" r="C3" t="n">
        <v>4164799</v>
      </c>
    </row>
    <row r="4" spans="1:3">
      <c s="4" r="A4" t="s">
        <v>31</v>
      </c>
      <c s="6" r="B4" t="n">
        <v>12654086</v>
      </c>
      <c s="6" r="C4" t="n">
        <v>12582671</v>
      </c>
    </row>
    <row r="5" spans="1:3">
      <c s="4" r="A5" t="s">
        <v>32</v>
      </c>
      <c s="6" r="B5" t="n">
        <v>1369953</v>
      </c>
      <c s="6" r="C5" t="n">
        <v>1226637</v>
      </c>
    </row>
    <row r="6" spans="1:3">
      <c s="4" r="A6" t="s">
        <v>33</v>
      </c>
      <c s="6" r="B6" t="n">
        <v>114026</v>
      </c>
      <c s="6" r="C6" t="n">
        <v>116030</v>
      </c>
    </row>
    <row r="7" spans="1:3">
      <c s="4" r="A7" t="s">
        <v>34</v>
      </c>
      <c s="6" r="B7" t="n">
        <v>18267562</v>
      </c>
      <c s="6" r="C7" t="n">
        <v>18090137</v>
      </c>
    </row>
    <row r="8" spans="1:3">
      <c s="4" r="A8" t="s">
        <v>35</v>
      </c>
      <c s="6" r="B8" t="n">
        <v>-3430832</v>
      </c>
      <c s="6" r="C8" t="n">
        <v>-3418267</v>
      </c>
    </row>
    <row r="9" spans="1:3">
      <c s="4" r="A9" t="s">
        <v>36</v>
      </c>
      <c s="6" r="B9" t="n">
        <v>14836730</v>
      </c>
      <c s="6" r="C9" t="n">
        <v>14671870</v>
      </c>
    </row>
    <row r="10" spans="1:3">
      <c s="4" r="A10" t="s">
        <v>37</v>
      </c>
      <c s="6" r="B10" t="n">
        <v>1352697</v>
      </c>
      <c s="6" r="C10" t="n">
        <v>1835707</v>
      </c>
    </row>
    <row r="11" spans="1:3">
      <c s="4" r="A11" t="s">
        <v>38</v>
      </c>
      <c s="6" r="B11" t="n">
        <v>111941</v>
      </c>
      <c s="6" r="C11" t="n">
        <v>107799</v>
      </c>
    </row>
    <row r="12" spans="1:3">
      <c s="4" r="A12" t="s">
        <v>39</v>
      </c>
      <c s="6" r="B12" t="n">
        <v>198165</v>
      </c>
      <c s="6" r="C12" t="n">
        <v>150997</v>
      </c>
    </row>
    <row r="13" spans="1:3">
      <c s="4" r="A13" t="s">
        <v>40</v>
      </c>
      <c s="6" r="B13" t="n">
        <v>94057</v>
      </c>
      <c s="6" r="C13" t="n">
        <v>98062</v>
      </c>
    </row>
    <row r="14" spans="1:3">
      <c s="4" r="A14" t="s">
        <v>41</v>
      </c>
      <c s="6" r="B14" t="n">
        <v>1497925</v>
      </c>
      <c s="6" r="C14" t="n">
        <v>1550422</v>
      </c>
    </row>
    <row r="15" spans="1:3">
      <c s="4" r="A15" t="s">
        <v>42</v>
      </c>
      <c s="6" r="B15" t="n">
        <v>519386</v>
      </c>
      <c s="6" r="C15" t="n">
        <v>574761</v>
      </c>
    </row>
    <row r="16" spans="1:3">
      <c s="4" r="A16" t="s">
        <v>43</v>
      </c>
      <c s="6" r="B16" t="n">
        <v>1027319</v>
      </c>
      <c s="6" r="C16" t="n">
        <v>931245</v>
      </c>
    </row>
    <row r="17" spans="1:3">
      <c s="4" r="A17" t="s">
        <v>44</v>
      </c>
      <c s="6" r="B17" t="n">
        <v>462179</v>
      </c>
      <c s="6" r="C17" t="n">
        <v>480421</v>
      </c>
    </row>
    <row r="18" spans="1:3">
      <c s="4" r="A18" t="s">
        <v>45</v>
      </c>
      <c s="6" r="B18" t="n">
        <v>201450</v>
      </c>
      <c s="6" r="C18" t="n">
        <v>227901</v>
      </c>
    </row>
    <row r="19" spans="1:3">
      <c s="4" r="A19" t="s">
        <v>46</v>
      </c>
      <c s="6" r="B19" t="n">
        <v>5546</v>
      </c>
      <c s="6" r="C19" t="n">
        <v>37020</v>
      </c>
    </row>
    <row r="20" spans="1:3">
      <c s="4" r="A20" t="s">
        <v>47</v>
      </c>
      <c s="6" r="B20" t="n">
        <v>551974</v>
      </c>
      <c s="6" r="C20" t="n">
        <v>477088</v>
      </c>
    </row>
    <row r="21" spans="1:3">
      <c s="4" r="A21" t="s">
        <v>48</v>
      </c>
      <c s="6" r="B21" t="n">
        <v>20859369</v>
      </c>
      <c s="6" r="C21" t="n">
        <v>21143293</v>
      </c>
    </row>
    <row r="22" spans="1:3">
      <c s="3" r="A22" t="s">
        <v>49</v>
      </c>
    </row>
    <row r="23" spans="1:3">
      <c s="4" r="A23" t="s">
        <v>50</v>
      </c>
      <c s="6" r="B23" t="n">
        <v>9867550</v>
      </c>
      <c s="6" r="C23" t="n">
        <v>9513713</v>
      </c>
    </row>
    <row r="24" spans="1:3">
      <c s="4" r="A24" t="s">
        <v>51</v>
      </c>
      <c s="6" r="B24" t="n">
        <v>845223</v>
      </c>
      <c s="6" r="C24" t="n">
        <v>844159</v>
      </c>
    </row>
    <row r="25" spans="1:3">
      <c s="4" r="A25" t="s">
        <v>52</v>
      </c>
      <c s="6" r="B25" t="n">
        <v>115630</v>
      </c>
      <c s="6" r="C25" t="n">
        <v>550000</v>
      </c>
    </row>
    <row r="26" spans="1:3">
      <c s="4" r="A26" t="s">
        <v>53</v>
      </c>
      <c s="6" r="B26" t="n">
        <v>371835</v>
      </c>
      <c s="6" r="C26" t="n">
        <v>183138</v>
      </c>
    </row>
    <row r="27" spans="1:3">
      <c s="4" r="A27" t="s">
        <v>54</v>
      </c>
      <c s="6" r="B27" t="n">
        <v>461234</v>
      </c>
      <c s="6" r="C27" t="n">
        <v>443955</v>
      </c>
    </row>
    <row r="28" spans="1:3">
      <c s="4" r="A28" t="s">
        <v>55</v>
      </c>
      <c s="6" r="B28" t="n">
        <v>301017</v>
      </c>
      <c s="6" r="C28" t="n">
        <v>346119</v>
      </c>
    </row>
    <row r="29" spans="1:3">
      <c s="4" r="A29" t="s">
        <v>56</v>
      </c>
      <c s="6" r="B29" t="n">
        <v>118359</v>
      </c>
      <c s="6" r="C29" t="n">
        <v>117475</v>
      </c>
    </row>
    <row r="30" spans="1:3">
      <c s="4" r="A30" t="s">
        <v>57</v>
      </c>
      <c s="6" r="B30" t="n">
        <v>3284</v>
      </c>
      <c s="6" r="C30" t="n">
        <v>12470</v>
      </c>
    </row>
    <row r="31" spans="1:3">
      <c s="4" r="A31" t="s">
        <v>58</v>
      </c>
      <c s="6" r="B31" t="n">
        <v>457928</v>
      </c>
      <c s="6" r="C31" t="n">
        <v>426965</v>
      </c>
    </row>
    <row r="32" spans="1:3">
      <c s="4" r="A32" t="s">
        <v>59</v>
      </c>
      <c s="6" r="B32" t="n">
        <v>12542060</v>
      </c>
      <c s="6" r="C32" t="n">
        <v>12437994</v>
      </c>
    </row>
    <row r="33" spans="1:3">
      <c s="4" r="A33" t="s">
        <v>60</v>
      </c>
      <c s="4" r="B33" t="s">
        <v>61</v>
      </c>
      <c s="4" r="C33" t="s">
        <v>61</v>
      </c>
    </row>
    <row r="34" spans="1:3">
      <c s="3" r="A34" t="s">
        <v>62</v>
      </c>
    </row>
    <row r="35" spans="1:3">
      <c s="4" r="A35" t="s">
        <v>63</v>
      </c>
      <c s="6" r="B35" t="n">
        <v>1242895</v>
      </c>
      <c s="6" r="C35" t="n">
        <v>1223793</v>
      </c>
    </row>
    <row r="36" spans="1:3">
      <c s="4" r="A36" t="s">
        <v>64</v>
      </c>
      <c s="6" r="B36" t="n">
        <v>5428</v>
      </c>
      <c s="6" r="C36" t="n">
        <v>5428</v>
      </c>
    </row>
    <row r="37" spans="1:3">
      <c s="4" r="A37" t="s">
        <v>65</v>
      </c>
      <c s="6" r="B37" t="n">
        <v>1248323</v>
      </c>
      <c s="6" r="C37" t="n">
        <v>1229221</v>
      </c>
    </row>
    <row r="38" spans="1:3">
      <c s="3" r="A38" t="s">
        <v>66</v>
      </c>
    </row>
    <row r="39" spans="1:3">
      <c s="4" r="A39" t="s">
        <v>67</v>
      </c>
      <c s="6" r="B39" t="n">
        <v>8184868</v>
      </c>
      <c s="6" r="C39" t="n">
        <v>8417454</v>
      </c>
    </row>
    <row r="40" spans="1:3">
      <c s="4" r="A40" t="s">
        <v>68</v>
      </c>
      <c s="6" r="B40" t="n">
        <v>-1951411</v>
      </c>
      <c s="6" r="C40" t="n">
        <v>-1766780</v>
      </c>
    </row>
    <row r="41" spans="1:3">
      <c s="4" r="A41" t="s">
        <v>69</v>
      </c>
      <c s="6" r="B41" t="n">
        <v>82374</v>
      </c>
      <c s="6" r="C41" t="n">
        <v>46921</v>
      </c>
    </row>
    <row r="42" spans="1:3">
      <c s="4" r="A42" t="s">
        <v>70</v>
      </c>
      <c s="6" r="B42" t="n">
        <v>6315831</v>
      </c>
      <c s="6" r="C42" t="n">
        <v>6697595</v>
      </c>
    </row>
    <row r="43" spans="1:3">
      <c s="4" r="A43" t="s">
        <v>71</v>
      </c>
      <c s="6" r="B43" t="n">
        <v>753155</v>
      </c>
      <c s="6" r="C43" t="n">
        <v>778483</v>
      </c>
    </row>
    <row r="44" spans="1:3">
      <c s="4" r="A44" t="s">
        <v>72</v>
      </c>
      <c s="6" r="B44" t="n">
        <v>7068986</v>
      </c>
      <c s="6" r="C44" t="n">
        <v>7476078</v>
      </c>
    </row>
    <row r="45" spans="1:3">
      <c s="4" r="A45" t="s">
        <v>73</v>
      </c>
      <c s="7" r="B45" t="n">
        <v>20859369</v>
      </c>
      <c s="7" r="C45" t="n">
        <v>21143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8</v>
      </c>
      <c s="2" r="B1" t="s">
        <v>1</v>
      </c>
    </row>
    <row r="2" spans="1:2">
      <c s="2" r="B2" t="s">
        <v>27</v>
      </c>
    </row>
    <row r="3" spans="1:2">
      <c s="3" r="A3" t="s">
        <v>269</v>
      </c>
    </row>
    <row r="4" spans="1:2">
      <c s="4" r="A4" t="s">
        <v>270</v>
      </c>
      <c s="4" r="B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72</v>
      </c>
      <c s="2" r="B1" t="s">
        <v>1</v>
      </c>
    </row>
    <row r="2" spans="1:2">
      <c s="2" r="B2" t="s">
        <v>27</v>
      </c>
    </row>
    <row r="3" spans="1:2">
      <c s="3" r="A3" t="s">
        <v>273</v>
      </c>
    </row>
    <row r="4" spans="1:2">
      <c s="4" r="A4" t="s">
        <v>274</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6</v>
      </c>
      <c s="2" r="B1" t="s">
        <v>1</v>
      </c>
    </row>
    <row r="2" spans="1:2">
      <c s="2" r="B2" t="s">
        <v>27</v>
      </c>
    </row>
    <row r="3" spans="1:2">
      <c s="3" r="A3" t="s">
        <v>277</v>
      </c>
    </row>
    <row r="4" spans="1:2">
      <c s="4" r="A4" t="s">
        <v>276</v>
      </c>
      <c s="4" r="B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9</v>
      </c>
      <c s="2" r="B1" t="s">
        <v>1</v>
      </c>
    </row>
    <row r="2" spans="1:2">
      <c s="2" r="B2" t="s">
        <v>27</v>
      </c>
    </row>
    <row r="3" spans="1:2">
      <c s="3" r="A3" t="s">
        <v>280</v>
      </c>
    </row>
    <row r="4" spans="1:2">
      <c s="4" r="A4" t="s">
        <v>279</v>
      </c>
      <c s="4" r="B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2</v>
      </c>
      <c s="2" r="B1" t="s">
        <v>1</v>
      </c>
    </row>
    <row r="2" spans="1:2">
      <c s="2" r="B2" t="s">
        <v>27</v>
      </c>
    </row>
    <row r="3" spans="1:2">
      <c s="3" r="A3" t="s">
        <v>283</v>
      </c>
    </row>
    <row r="4" spans="1:2">
      <c s="4" r="A4" t="s">
        <v>282</v>
      </c>
      <c s="4" r="B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5</v>
      </c>
      <c s="2" r="B1" t="s">
        <v>1</v>
      </c>
    </row>
    <row r="2" spans="1:2">
      <c s="2" r="B2" t="s">
        <v>27</v>
      </c>
    </row>
    <row r="3" spans="1:2">
      <c s="3" r="A3" t="s">
        <v>286</v>
      </c>
    </row>
    <row r="4" spans="1:2">
      <c s="4" r="A4" t="s">
        <v>285</v>
      </c>
      <c s="4" r="B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8</v>
      </c>
      <c s="2" r="B1" t="s">
        <v>1</v>
      </c>
    </row>
    <row r="2" spans="1:2">
      <c s="2" r="B2" t="s">
        <v>27</v>
      </c>
    </row>
    <row r="3" spans="1:2">
      <c s="3" r="A3" t="s">
        <v>289</v>
      </c>
    </row>
    <row r="4" spans="1:2">
      <c s="4" r="A4" t="s">
        <v>288</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1</v>
      </c>
      <c s="2" r="B1" t="s">
        <v>1</v>
      </c>
    </row>
    <row r="2" spans="1:2">
      <c s="2" r="B2" t="s">
        <v>27</v>
      </c>
    </row>
    <row r="3" spans="1:2">
      <c s="3" r="A3" t="s">
        <v>292</v>
      </c>
    </row>
    <row r="4" spans="1:2">
      <c s="4" r="A4" t="s">
        <v>293</v>
      </c>
      <c s="4" r="B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5</v>
      </c>
      <c s="2" r="B1" t="s">
        <v>1</v>
      </c>
    </row>
    <row r="2" spans="1:2">
      <c s="2" r="B2" t="s">
        <v>27</v>
      </c>
    </row>
    <row r="3" spans="1:2">
      <c s="3" r="A3" t="s">
        <v>296</v>
      </c>
    </row>
    <row r="4" spans="1:2">
      <c s="4" r="A4" t="s">
        <v>297</v>
      </c>
      <c s="4" r="B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9</v>
      </c>
      <c s="2" r="B1" t="s">
        <v>1</v>
      </c>
    </row>
    <row r="2" spans="1:2">
      <c s="2" r="B2" t="s">
        <v>27</v>
      </c>
    </row>
    <row r="3" spans="1:2">
      <c s="3" r="A3" t="s">
        <v>300</v>
      </c>
    </row>
    <row r="4" spans="1:2">
      <c s="4" r="A4" t="s">
        <v>299</v>
      </c>
      <c s="4" r="B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7</v>
      </c>
      <c s="2" r="C1" t="s">
        <v>28</v>
      </c>
    </row>
    <row r="2" spans="1:3">
      <c s="3" r="A2" t="s">
        <v>75</v>
      </c>
    </row>
    <row r="3" spans="1:3">
      <c s="4" r="A3" t="s">
        <v>76</v>
      </c>
      <c s="7" r="B3" t="n">
        <v>11171</v>
      </c>
      <c s="7" r="C3" t="n">
        <v>11908</v>
      </c>
    </row>
    <row r="4" spans="1:3">
      <c s="4" r="A4" t="s">
        <v>77</v>
      </c>
      <c s="6" r="B4" t="n">
        <v>2414</v>
      </c>
      <c s="6" r="C4" t="n">
        <v>2751</v>
      </c>
    </row>
    <row r="5" spans="1:3">
      <c s="4" r="A5" t="s">
        <v>78</v>
      </c>
      <c s="6" r="B5" t="n">
        <v>234330</v>
      </c>
      <c s="6" r="C5" t="n">
        <v>218239</v>
      </c>
    </row>
    <row r="6" spans="1:3">
      <c s="4" r="A6" t="s">
        <v>79</v>
      </c>
      <c s="7" r="B6" t="n">
        <v>201164</v>
      </c>
      <c s="7" r="C6" t="n">
        <v>187360</v>
      </c>
    </row>
    <row r="7" spans="1:3">
      <c s="4" r="A7" t="s">
        <v>80</v>
      </c>
    </row>
    <row r="8" spans="1:3">
      <c s="3" r="A8" t="s">
        <v>49</v>
      </c>
    </row>
    <row r="9" spans="1:3">
      <c s="4" r="A9" t="s">
        <v>81</v>
      </c>
      <c s="6" r="B9" t="n">
        <v>12280354</v>
      </c>
      <c s="6" r="C9" t="n">
        <v>12242820</v>
      </c>
    </row>
    <row r="10" spans="1:3">
      <c s="4" r="A10" t="s">
        <v>82</v>
      </c>
    </row>
    <row r="11" spans="1:3">
      <c s="3" r="A11" t="s">
        <v>49</v>
      </c>
    </row>
    <row r="12" spans="1:3">
      <c s="4" r="A12" t="s">
        <v>81</v>
      </c>
      <c s="6" r="B12" t="n">
        <v>177101</v>
      </c>
      <c s="6" r="C12" t="n">
        <v>177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02</v>
      </c>
      <c s="2" r="B1" t="s">
        <v>1</v>
      </c>
    </row>
    <row r="2" spans="1:2">
      <c s="2" r="B2" t="s">
        <v>27</v>
      </c>
    </row>
    <row r="3" spans="1:2">
      <c s="3" r="A3" t="s">
        <v>303</v>
      </c>
    </row>
    <row r="4" spans="1:2">
      <c s="4" r="A4" t="s">
        <v>302</v>
      </c>
      <c s="4" r="B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5</v>
      </c>
      <c s="2" r="B1" t="s">
        <v>1</v>
      </c>
    </row>
    <row r="2" spans="1:2">
      <c s="2" r="B2" t="s">
        <v>27</v>
      </c>
    </row>
    <row r="3" spans="1:2">
      <c s="3" r="A3" t="s">
        <v>306</v>
      </c>
    </row>
    <row r="4" spans="1:2">
      <c s="4" r="A4" t="s">
        <v>305</v>
      </c>
      <c s="4" r="B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308</v>
      </c>
      <c s="2" r="B1" t="s">
        <v>1</v>
      </c>
    </row>
    <row r="2" spans="1:2">
      <c s="2" r="B2" t="s">
        <v>27</v>
      </c>
    </row>
    <row r="3" spans="1:2">
      <c s="3" r="A3" t="s">
        <v>240</v>
      </c>
    </row>
    <row r="4" spans="1:2">
      <c s="4" r="A4" t="s">
        <v>309</v>
      </c>
      <c s="4" r="B4" t="s">
        <v>310</v>
      </c>
    </row>
    <row r="5" spans="1:2">
      <c s="4" r="A5" t="s">
        <v>311</v>
      </c>
      <c s="4" r="B5" t="s">
        <v>245</v>
      </c>
    </row>
    <row r="6" spans="1:2">
      <c s="4" r="A6" t="s">
        <v>312</v>
      </c>
      <c s="4" r="B6" t="s">
        <v>313</v>
      </c>
    </row>
    <row r="7" spans="1:2">
      <c s="4" r="A7" t="s">
        <v>314</v>
      </c>
      <c s="4" r="B7" t="s">
        <v>315</v>
      </c>
    </row>
    <row r="8" spans="1:2">
      <c s="4" r="A8" t="s">
        <v>316</v>
      </c>
      <c s="4" r="B8"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18</v>
      </c>
      <c s="2" r="B1" t="s">
        <v>1</v>
      </c>
    </row>
    <row r="2" spans="1:2">
      <c s="2" r="B2" t="s">
        <v>27</v>
      </c>
    </row>
    <row r="3" spans="1:2">
      <c s="3" r="A3" t="s">
        <v>249</v>
      </c>
    </row>
    <row r="4" spans="1:2">
      <c s="4" r="A4" t="s">
        <v>319</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1</v>
      </c>
      <c s="2" r="B1" t="s">
        <v>1</v>
      </c>
    </row>
    <row r="2" spans="1:2">
      <c s="2" r="B2" t="s">
        <v>27</v>
      </c>
    </row>
    <row r="3" spans="1:2">
      <c s="3" r="A3" t="s">
        <v>252</v>
      </c>
    </row>
    <row r="4" spans="1:2">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24</v>
      </c>
      <c s="2" r="B1" t="s">
        <v>1</v>
      </c>
    </row>
    <row r="2" spans="1:2">
      <c s="2" r="B2" t="s">
        <v>27</v>
      </c>
    </row>
    <row r="3" spans="1:2">
      <c s="3" r="A3" t="s">
        <v>325</v>
      </c>
    </row>
    <row r="4" spans="1:2">
      <c s="4" r="A4" t="s">
        <v>326</v>
      </c>
      <c s="4"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7</v>
      </c>
    </row>
    <row r="3" spans="1:2">
      <c s="3" r="A3" t="s">
        <v>257</v>
      </c>
    </row>
    <row r="4" spans="1:2">
      <c s="4" r="A4" t="s">
        <v>329</v>
      </c>
      <c s="4" r="B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7</v>
      </c>
    </row>
    <row r="3" spans="1:2">
      <c s="3" r="A3" t="s">
        <v>332</v>
      </c>
    </row>
    <row r="4" spans="1:2">
      <c s="4" r="A4" t="s">
        <v>333</v>
      </c>
      <c s="4" r="B4" t="s">
        <v>334</v>
      </c>
    </row>
    <row r="5" spans="1:2">
      <c s="4" r="A5" t="s">
        <v>335</v>
      </c>
    </row>
    <row r="6" spans="1:2">
      <c s="3" r="A6" t="s">
        <v>332</v>
      </c>
    </row>
    <row r="7" spans="1:2">
      <c s="4" r="A7" t="s">
        <v>336</v>
      </c>
      <c s="4" r="B7" t="s">
        <v>337</v>
      </c>
    </row>
    <row r="8" spans="1:2">
      <c s="4" r="A8" t="s">
        <v>338</v>
      </c>
    </row>
    <row r="9" spans="1:2">
      <c s="3" r="A9" t="s">
        <v>332</v>
      </c>
    </row>
    <row r="10" spans="1:2">
      <c s="4" r="A10" t="s">
        <v>336</v>
      </c>
      <c s="4" r="B10" t="s">
        <v>339</v>
      </c>
    </row>
    <row r="11" spans="1:2">
      <c s="4" r="A11" t="s">
        <v>340</v>
      </c>
    </row>
    <row r="12" spans="1:2">
      <c s="3" r="A12" t="s">
        <v>332</v>
      </c>
    </row>
    <row r="13" spans="1:2">
      <c s="4" r="A13" t="s">
        <v>336</v>
      </c>
      <c s="4" r="B13"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42</v>
      </c>
      <c s="2" r="B1" t="s">
        <v>1</v>
      </c>
    </row>
    <row r="2" spans="1:2">
      <c s="2" r="B2" t="s">
        <v>27</v>
      </c>
    </row>
    <row r="3" spans="1:2">
      <c s="3" r="A3" t="s">
        <v>263</v>
      </c>
    </row>
    <row r="4" spans="1:2">
      <c s="4" r="A4" t="s">
        <v>343</v>
      </c>
      <c s="4" r="B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45</v>
      </c>
      <c s="2" r="B1" t="s">
        <v>1</v>
      </c>
    </row>
    <row r="2" spans="1:2">
      <c s="2" r="B2" t="s">
        <v>27</v>
      </c>
    </row>
    <row r="3" spans="1:2">
      <c s="3" r="A3" t="s">
        <v>266</v>
      </c>
    </row>
    <row r="4" spans="1:2">
      <c s="4" r="A4" t="s">
        <v>346</v>
      </c>
      <c s="4" r="B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7</v>
      </c>
      <c s="2" r="C2" t="s">
        <v>85</v>
      </c>
      <c s="2" r="D2" t="s">
        <v>27</v>
      </c>
      <c s="2" r="E2" t="s">
        <v>85</v>
      </c>
    </row>
    <row r="3" spans="1:5">
      <c s="3" r="A3" t="s">
        <v>86</v>
      </c>
    </row>
    <row r="4" spans="1:5">
      <c s="4" r="A4" t="s">
        <v>87</v>
      </c>
      <c s="7" r="B4" t="n">
        <v>523998</v>
      </c>
      <c s="7" r="C4" t="n">
        <v>526337</v>
      </c>
      <c s="7" r="D4" t="n">
        <v>1570668</v>
      </c>
      <c s="7" r="E4" t="n">
        <v>1541454</v>
      </c>
    </row>
    <row r="5" spans="1:5">
      <c s="4" r="A5" t="s">
        <v>88</v>
      </c>
      <c s="6" r="B5" t="n">
        <v>71425</v>
      </c>
      <c s="6" r="C5" t="n">
        <v>67098</v>
      </c>
      <c s="6" r="D5" t="n">
        <v>191841</v>
      </c>
      <c s="6" r="E5" t="n">
        <v>196234</v>
      </c>
    </row>
    <row r="6" spans="1:5">
      <c s="4" r="A6" t="s">
        <v>89</v>
      </c>
      <c s="6" r="B6" t="n">
        <v>37774</v>
      </c>
      <c s="6" r="C6" t="n">
        <v>34161</v>
      </c>
      <c s="6" r="D6" t="n">
        <v>105433</v>
      </c>
      <c s="6" r="E6" t="n">
        <v>112998</v>
      </c>
    </row>
    <row r="7" spans="1:5">
      <c s="4" r="A7" t="s">
        <v>90</v>
      </c>
      <c s="6" r="B7" t="n">
        <v>633197</v>
      </c>
      <c s="6" r="C7" t="n">
        <v>627596</v>
      </c>
      <c s="6" r="D7" t="n">
        <v>1867942</v>
      </c>
      <c s="6" r="E7" t="n">
        <v>1850686</v>
      </c>
    </row>
    <row r="8" spans="1:5">
      <c s="3" r="A8" t="s">
        <v>91</v>
      </c>
    </row>
    <row r="9" spans="1:5">
      <c s="4" r="A9" t="s">
        <v>92</v>
      </c>
      <c s="6" r="B9" t="n">
        <v>260826</v>
      </c>
      <c s="6" r="C9" t="n">
        <v>256561</v>
      </c>
      <c s="6" r="D9" t="n">
        <v>762313</v>
      </c>
      <c s="6" r="E9" t="n">
        <v>753744</v>
      </c>
    </row>
    <row r="10" spans="1:5">
      <c s="4" r="A10" t="s">
        <v>93</v>
      </c>
      <c s="6" r="B10" t="n">
        <v>138968</v>
      </c>
      <c s="6" r="C10" t="n">
        <v>141920</v>
      </c>
      <c s="6" r="D10" t="n">
        <v>423238</v>
      </c>
      <c s="6" r="E10" t="n">
        <v>402999</v>
      </c>
    </row>
    <row r="11" spans="1:5">
      <c s="4" r="A11" t="s">
        <v>94</v>
      </c>
      <c s="6" r="B11" t="n">
        <v>40442</v>
      </c>
      <c s="6" r="C11" t="n">
        <v>36157</v>
      </c>
      <c s="6" r="D11" t="n">
        <v>134710</v>
      </c>
      <c s="6" r="E11" t="n">
        <v>133838</v>
      </c>
    </row>
    <row r="12" spans="1:5">
      <c s="4" r="A12" t="s">
        <v>95</v>
      </c>
      <c s="6" r="B12" t="n">
        <v>3808</v>
      </c>
      <c s="6" r="C12" t="n">
        <v>1518</v>
      </c>
      <c s="6" r="D12" t="n">
        <v>171994</v>
      </c>
      <c s="6" r="E12" t="n">
        <v>7560</v>
      </c>
    </row>
    <row r="13" spans="1:5">
      <c s="4" r="A13" t="s">
        <v>96</v>
      </c>
      <c s="6" r="B13" t="n">
        <v>444044</v>
      </c>
      <c s="6" r="C13" t="n">
        <v>436156</v>
      </c>
      <c s="6" r="D13" t="n">
        <v>1492255</v>
      </c>
      <c s="6" r="E13" t="n">
        <v>1298141</v>
      </c>
    </row>
    <row r="14" spans="1:5">
      <c s="4" r="A14" t="s">
        <v>97</v>
      </c>
      <c s="6" r="B14" t="n">
        <v>189153</v>
      </c>
      <c s="6" r="C14" t="n">
        <v>191440</v>
      </c>
      <c s="6" r="D14" t="n">
        <v>375687</v>
      </c>
      <c s="6" r="E14" t="n">
        <v>552545</v>
      </c>
    </row>
    <row r="15" spans="1:5">
      <c s="4" r="A15" t="s">
        <v>98</v>
      </c>
      <c s="6" r="B15" t="n">
        <v>4127</v>
      </c>
      <c s="6" r="C15" t="n">
        <v>-325</v>
      </c>
      <c s="6" r="D15" t="n">
        <v>529</v>
      </c>
      <c s="6" r="E15" t="n">
        <v>-8709</v>
      </c>
    </row>
    <row r="16" spans="1:5">
      <c s="4" r="A16" t="s">
        <v>99</v>
      </c>
      <c s="6" r="B16" t="n">
        <v>1077</v>
      </c>
      <c s="6" r="C16" t="n">
        <v>1665</v>
      </c>
      <c s="6" r="D16" t="n">
        <v>28750</v>
      </c>
      <c s="6" r="E16" t="n">
        <v>52122</v>
      </c>
    </row>
    <row r="17" spans="1:5">
      <c s="4" r="A17" t="s">
        <v>100</v>
      </c>
      <c s="6" r="B17" t="n">
        <v>6508</v>
      </c>
      <c s="6" r="C17" t="n">
        <v>3160</v>
      </c>
      <c s="6" r="D17" t="n">
        <v>20262</v>
      </c>
      <c s="6" r="E17" t="n">
        <v>19618</v>
      </c>
    </row>
    <row r="18" spans="1:5">
      <c s="4" r="A18" t="s">
        <v>101</v>
      </c>
      <c s="6" r="B18" t="n">
        <v>-98365</v>
      </c>
      <c s="6" r="C18" t="n">
        <v>-95344</v>
      </c>
      <c s="6" r="D18" t="n">
        <v>-304430</v>
      </c>
      <c s="6" r="E18" t="n">
        <v>-279110</v>
      </c>
    </row>
    <row r="19" spans="1:5">
      <c s="4" r="A19" t="s">
        <v>102</v>
      </c>
      <c s="6" r="B19" t="n">
        <v>0</v>
      </c>
      <c s="6" r="C19" t="n">
        <v>103037</v>
      </c>
      <c s="6" r="D19" t="n">
        <v>160225</v>
      </c>
      <c s="6" r="E19" t="n">
        <v>104897</v>
      </c>
    </row>
    <row r="20" spans="1:5">
      <c s="4" r="A20" t="s">
        <v>103</v>
      </c>
      <c s="6" r="B20" t="n">
        <v>102500</v>
      </c>
      <c s="6" r="C20" t="n">
        <v>203633</v>
      </c>
      <c s="6" r="D20" t="n">
        <v>281023</v>
      </c>
      <c s="6" r="E20" t="n">
        <v>441363</v>
      </c>
    </row>
    <row r="21" spans="1:5">
      <c s="4" r="A21" t="s">
        <v>104</v>
      </c>
      <c s="6" r="B21" t="n">
        <v>-4865</v>
      </c>
      <c s="6" r="C21" t="n">
        <v>-2856</v>
      </c>
      <c s="6" r="D21" t="n">
        <v>-9805</v>
      </c>
      <c s="6" r="E21" t="n">
        <v>84245</v>
      </c>
    </row>
    <row r="22" spans="1:5">
      <c s="4" r="A22" t="s">
        <v>105</v>
      </c>
      <c s="6" r="B22" t="n">
        <v>97635</v>
      </c>
      <c s="6" r="C22" t="n">
        <v>200777</v>
      </c>
      <c s="6" r="D22" t="n">
        <v>271218</v>
      </c>
      <c s="6" r="E22" t="n">
        <v>525608</v>
      </c>
    </row>
    <row r="23" spans="1:5">
      <c s="4" r="A23" t="s">
        <v>106</v>
      </c>
      <c s="6" r="B23" t="n">
        <v>2969</v>
      </c>
      <c s="6" r="C23" t="n">
        <v>34463</v>
      </c>
      <c s="6" r="D23" t="n">
        <v>6160</v>
      </c>
      <c s="6" r="E23" t="n">
        <v>50278</v>
      </c>
    </row>
    <row r="24" spans="1:5">
      <c s="4" r="A24" t="s">
        <v>107</v>
      </c>
      <c s="6" r="B24" t="n">
        <v>100604</v>
      </c>
      <c s="6" r="C24" t="n">
        <v>235240</v>
      </c>
      <c s="6" r="D24" t="n">
        <v>277378</v>
      </c>
      <c s="6" r="E24" t="n">
        <v>575886</v>
      </c>
    </row>
    <row r="25" spans="1:5">
      <c s="4" r="A25" t="s">
        <v>108</v>
      </c>
      <c s="6" r="B25" t="n">
        <v>-3658</v>
      </c>
      <c s="6" r="C25" t="n">
        <v>-3302</v>
      </c>
      <c s="6" r="D25" t="n">
        <v>-26361</v>
      </c>
      <c s="6" r="E25" t="n">
        <v>-38370</v>
      </c>
    </row>
    <row r="26" spans="1:5">
      <c s="4" r="A26" t="s">
        <v>109</v>
      </c>
      <c s="6" r="B26" t="n">
        <v>96946</v>
      </c>
      <c s="6" r="C26" t="n">
        <v>231938</v>
      </c>
      <c s="6" r="D26" t="n">
        <v>251017</v>
      </c>
      <c s="6" r="E26" t="n">
        <v>537516</v>
      </c>
    </row>
    <row r="27" spans="1:5">
      <c s="4" r="A27" t="s">
        <v>110</v>
      </c>
      <c s="6" r="B27" t="n">
        <v>-19096</v>
      </c>
      <c s="6" r="C27" t="n">
        <v>-20412</v>
      </c>
      <c s="6" r="D27" t="n">
        <v>-59920</v>
      </c>
      <c s="6" r="E27" t="n">
        <v>-60322</v>
      </c>
    </row>
    <row r="28" spans="1:5">
      <c s="4" r="A28" t="s">
        <v>111</v>
      </c>
      <c s="6" r="B28" t="n">
        <v>-7408</v>
      </c>
      <c s="6" r="C28" t="n">
        <v>0</v>
      </c>
      <c s="6" r="D28" t="n">
        <v>-7408</v>
      </c>
      <c s="6" r="E28" t="n">
        <v>0</v>
      </c>
    </row>
    <row r="29" spans="1:5">
      <c s="4" r="A29" t="s">
        <v>112</v>
      </c>
      <c s="7" r="B29" t="n">
        <v>70442</v>
      </c>
      <c s="7" r="C29" t="n">
        <v>211526</v>
      </c>
      <c s="7" r="D29" t="n">
        <v>183689</v>
      </c>
      <c s="7" r="E29" t="n">
        <v>477194</v>
      </c>
    </row>
    <row r="30" spans="1:5">
      <c s="3" r="A30" t="s">
        <v>113</v>
      </c>
    </row>
    <row r="31" spans="1:5">
      <c s="4" r="A31" t="s">
        <v>114</v>
      </c>
      <c s="8" r="B31" t="n">
        <v>0.33</v>
      </c>
      <c s="8" r="C31" t="n">
        <v>0.88</v>
      </c>
      <c s="8" r="D31" t="n">
        <v>0.88</v>
      </c>
      <c s="8" r="E31" t="n">
        <v>2.13</v>
      </c>
    </row>
    <row r="32" spans="1:5">
      <c s="4" r="A32" t="s">
        <v>115</v>
      </c>
      <c s="9" r="B32" t="n">
        <v>0.02</v>
      </c>
      <c s="9" r="C32" t="n">
        <v>0.17</v>
      </c>
      <c s="9" r="D32" t="n">
        <v>0.03</v>
      </c>
      <c s="9" r="E32" t="n">
        <v>0.25</v>
      </c>
    </row>
    <row r="33" spans="1:5">
      <c s="4" r="A33" t="s">
        <v>116</v>
      </c>
      <c s="8" r="B33" t="n">
        <v>0.35</v>
      </c>
      <c s="8" r="C33" t="n">
        <v>1.05</v>
      </c>
      <c s="8" r="D33" t="n">
        <v>0.91</v>
      </c>
      <c s="8" r="E33" t="n">
        <v>2.38</v>
      </c>
    </row>
    <row r="34" spans="1:5">
      <c s="4" r="A34" t="s">
        <v>117</v>
      </c>
      <c s="6" r="B34" t="n">
        <v>200458</v>
      </c>
      <c s="6" r="C34" t="n">
        <v>199609</v>
      </c>
      <c s="6" r="D34" t="n">
        <v>200300</v>
      </c>
      <c s="6" r="E34" t="n">
        <v>199111</v>
      </c>
    </row>
    <row r="35" spans="1:5">
      <c s="3" r="A35" t="s">
        <v>118</v>
      </c>
    </row>
    <row r="36" spans="1:5">
      <c s="4" r="A36" t="s">
        <v>114</v>
      </c>
      <c s="8" r="B36" t="n">
        <v>0.33</v>
      </c>
      <c s="8" r="C36" t="n">
        <v>0.88</v>
      </c>
      <c s="8" r="D36" t="n">
        <v>0.87</v>
      </c>
      <c s="8" r="E36" t="n">
        <v>2.11</v>
      </c>
    </row>
    <row r="37" spans="1:5">
      <c s="4" r="A37" t="s">
        <v>115</v>
      </c>
      <c s="9" r="B37" t="n">
        <v>0.02</v>
      </c>
      <c s="9" r="C37" t="n">
        <v>0.17</v>
      </c>
      <c s="9" r="D37" t="n">
        <v>0.03</v>
      </c>
      <c s="9" r="E37" t="n">
        <v>0.25</v>
      </c>
    </row>
    <row r="38" spans="1:5">
      <c s="4" r="A38" t="s">
        <v>116</v>
      </c>
      <c s="8" r="B38" t="n">
        <v>0.35</v>
      </c>
      <c s="8" r="C38" t="n">
        <v>1.05</v>
      </c>
      <c s="10" r="D38" t="n">
        <v>0.9</v>
      </c>
      <c s="8" r="E38" t="n">
        <v>2.36</v>
      </c>
    </row>
    <row r="39" spans="1:5">
      <c s="4" r="A39" t="s">
        <v>117</v>
      </c>
      <c s="6" r="B39" t="n">
        <v>202141</v>
      </c>
      <c s="6" r="C39" t="n">
        <v>201273</v>
      </c>
      <c s="6" r="D39" t="n">
        <v>201932</v>
      </c>
      <c s="6" r="E39" t="n">
        <v>200980</v>
      </c>
    </row>
    <row r="40" spans="1:5">
      <c s="4" r="A40" t="s">
        <v>119</v>
      </c>
      <c s="8" r="B40" t="n">
        <v>0.63</v>
      </c>
      <c s="8" r="C40" t="n">
        <v>0.63</v>
      </c>
      <c s="8" r="D40" t="n">
        <v>1.89</v>
      </c>
      <c s="8" r="E40" t="n">
        <v>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8</v>
      </c>
      <c s="2" r="B1" t="s">
        <v>1</v>
      </c>
    </row>
    <row r="2" spans="1:2">
      <c s="2" r="B2" t="s">
        <v>27</v>
      </c>
    </row>
    <row r="3" spans="1:2">
      <c s="3" r="A3" t="s">
        <v>273</v>
      </c>
    </row>
    <row r="4" spans="1:2">
      <c s="4" r="A4" t="s">
        <v>349</v>
      </c>
      <c s="4" r="B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7</v>
      </c>
    </row>
    <row r="3" spans="1:2">
      <c s="3" r="A3" t="s">
        <v>352</v>
      </c>
    </row>
    <row r="4" spans="1:2">
      <c s="4" r="A4" t="s">
        <v>353</v>
      </c>
      <c s="4" r="B4" t="s">
        <v>354</v>
      </c>
    </row>
    <row r="5" spans="1:2">
      <c s="4" r="A5" t="s">
        <v>355</v>
      </c>
      <c s="4" r="B5" t="s">
        <v>356</v>
      </c>
    </row>
    <row r="6" spans="1:2">
      <c s="4" r="A6" t="s">
        <v>357</v>
      </c>
    </row>
    <row r="7" spans="1:2">
      <c s="3" r="A7" t="s">
        <v>352</v>
      </c>
    </row>
    <row r="8" spans="1:2">
      <c s="4" r="A8" t="s">
        <v>358</v>
      </c>
      <c s="4" r="B8" t="s">
        <v>359</v>
      </c>
    </row>
    <row r="9" spans="1:2">
      <c s="4" r="A9" t="s">
        <v>360</v>
      </c>
      <c s="4" r="B9" t="s">
        <v>361</v>
      </c>
    </row>
    <row r="10" spans="1:2">
      <c s="4" r="A10" t="s">
        <v>362</v>
      </c>
    </row>
    <row r="11" spans="1:2">
      <c s="3" r="A11" t="s">
        <v>352</v>
      </c>
    </row>
    <row r="12" spans="1:2">
      <c s="4" r="A12" t="s">
        <v>360</v>
      </c>
      <c s="4" r="B12"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64</v>
      </c>
      <c s="2" r="B1" t="s">
        <v>1</v>
      </c>
    </row>
    <row r="2" spans="1:2">
      <c s="2" r="B2" t="s">
        <v>27</v>
      </c>
    </row>
    <row r="3" spans="1:2">
      <c s="3" r="A3" t="s">
        <v>365</v>
      </c>
    </row>
    <row r="4" spans="1:2">
      <c s="4" r="A4" t="s">
        <v>366</v>
      </c>
      <c s="4" r="B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68</v>
      </c>
      <c s="2" r="B1" t="s">
        <v>1</v>
      </c>
    </row>
    <row r="2" spans="1:2">
      <c s="2" r="B2" t="s">
        <v>27</v>
      </c>
    </row>
    <row r="3" spans="1:2">
      <c s="3" r="A3" t="s">
        <v>289</v>
      </c>
    </row>
    <row r="4" spans="1:2">
      <c s="4" r="A4" t="s">
        <v>369</v>
      </c>
      <c s="4" r="B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71</v>
      </c>
      <c s="2" r="B1" t="s">
        <v>1</v>
      </c>
    </row>
    <row r="2" spans="1:2">
      <c s="2" r="B2" t="s">
        <v>27</v>
      </c>
    </row>
    <row r="3" spans="1:2">
      <c s="3" r="A3" t="s">
        <v>292</v>
      </c>
    </row>
    <row r="4" spans="1:2">
      <c s="4" r="A4" t="s">
        <v>372</v>
      </c>
      <c s="4" r="B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74</v>
      </c>
      <c s="2" r="B1" t="s">
        <v>1</v>
      </c>
    </row>
    <row r="2" spans="1:2">
      <c s="2" r="B2" t="s">
        <v>27</v>
      </c>
    </row>
    <row r="3" spans="1:2">
      <c s="3" r="A3" t="s">
        <v>296</v>
      </c>
    </row>
    <row r="4" spans="1:2">
      <c s="4" r="A4" t="s">
        <v>375</v>
      </c>
      <c s="4" r="B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77</v>
      </c>
      <c s="2" r="B1" t="s">
        <v>1</v>
      </c>
    </row>
    <row r="2" spans="1:2">
      <c s="2" r="B2" t="s">
        <v>27</v>
      </c>
    </row>
    <row r="3" spans="1:2">
      <c s="3" r="A3" t="s">
        <v>303</v>
      </c>
    </row>
    <row r="4" spans="1:2">
      <c s="4" r="A4" t="s">
        <v>378</v>
      </c>
      <c s="4" r="B4" t="s">
        <v>379</v>
      </c>
    </row>
    <row r="5" spans="1:2">
      <c s="4" r="A5" t="s">
        <v>380</v>
      </c>
      <c s="4" r="B5"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s="1" r="A1" t="s">
        <v>382</v>
      </c>
      <c s="2" r="B1" t="s">
        <v>1</v>
      </c>
    </row>
    <row r="2" spans="1:2">
      <c s="2" r="B2" t="s">
        <v>27</v>
      </c>
    </row>
    <row r="3" spans="1:2">
      <c s="3" r="A3" t="s">
        <v>383</v>
      </c>
    </row>
    <row r="4" spans="1:2">
      <c s="4" r="A4" t="s">
        <v>384</v>
      </c>
      <c s="4" r="B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386</v>
      </c>
      <c s="2" r="B1" t="s">
        <v>387</v>
      </c>
      <c s="2" r="C1" t="s">
        <v>173</v>
      </c>
      <c s="2" r="D1" t="s">
        <v>388</v>
      </c>
    </row>
    <row r="2" spans="1:4">
      <c s="3" r="A2" t="s">
        <v>389</v>
      </c>
    </row>
    <row r="3" spans="1:4">
      <c s="4" r="A3" t="s">
        <v>390</v>
      </c>
      <c s="7" r="C3" t="n">
        <v>9867550</v>
      </c>
      <c s="7" r="D3" t="n">
        <v>9513713</v>
      </c>
    </row>
    <row r="4" spans="1:4">
      <c s="4" r="A4" t="s">
        <v>391</v>
      </c>
    </row>
    <row r="5" spans="1:4">
      <c s="3" r="A5" t="s">
        <v>389</v>
      </c>
    </row>
    <row r="6" spans="1:4">
      <c s="4" r="A6" t="s">
        <v>392</v>
      </c>
      <c s="7" r="B6" t="n">
        <v>19650</v>
      </c>
    </row>
    <row r="7" spans="1:4">
      <c s="4" r="A7" t="s">
        <v>393</v>
      </c>
      <c s="4" r="B7" t="s">
        <v>394</v>
      </c>
    </row>
    <row r="8" spans="1:4">
      <c s="4" r="A8" t="s">
        <v>395</v>
      </c>
      <c s="6" r="B8" t="n">
        <v>33000</v>
      </c>
    </row>
    <row r="9" spans="1:4">
      <c s="4" r="A9" t="s">
        <v>396</v>
      </c>
      <c s="7" r="B9" t="n">
        <v>104000</v>
      </c>
    </row>
    <row r="10" spans="1:4">
      <c s="4" r="A10" t="s">
        <v>390</v>
      </c>
      <c s="7" r="B10" t="n">
        <v>65000</v>
      </c>
      <c s="7" r="C10" t="n">
        <v>22500</v>
      </c>
    </row>
    <row r="11" spans="1:4">
      <c s="4" r="A11" t="s">
        <v>397</v>
      </c>
      <c s="11" r="B11" t="n">
        <v>2019</v>
      </c>
    </row>
    <row r="12" spans="1:4">
      <c s="4" r="A12" t="s">
        <v>398</v>
      </c>
      <c s="6" r="B12" t="n">
        <v>2</v>
      </c>
    </row>
    <row r="13" spans="1:4">
      <c s="4" r="A13" t="s">
        <v>399</v>
      </c>
      <c s="4" r="B13" t="s">
        <v>400</v>
      </c>
    </row>
    <row r="14" spans="1:4">
      <c s="4" r="A14" t="s">
        <v>401</v>
      </c>
    </row>
    <row r="15" spans="1:4">
      <c s="3" r="A15" t="s">
        <v>389</v>
      </c>
    </row>
    <row r="16" spans="1:4">
      <c s="4" r="A16" t="s">
        <v>402</v>
      </c>
      <c s="4" r="B16" t="s">
        <v>403</v>
      </c>
    </row>
    <row r="17" spans="1:4">
      <c s="4" r="A17" t="s">
        <v>404</v>
      </c>
      <c s="4" r="C17" t="s">
        <v>4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32"/>
    <col customWidth="1" max="3" min="3" width="21"/>
  </cols>
  <sheetData>
    <row r="1" spans="1:3">
      <c s="1" r="A1" t="s">
        <v>406</v>
      </c>
      <c s="2" r="B1" t="s">
        <v>1</v>
      </c>
    </row>
    <row r="2" spans="1:3">
      <c s="2" r="B2" t="s">
        <v>407</v>
      </c>
      <c s="2" r="C2" t="s">
        <v>388</v>
      </c>
    </row>
    <row r="3" spans="1:3">
      <c s="3" r="A3" t="s">
        <v>408</v>
      </c>
    </row>
    <row r="4" spans="1:3">
      <c s="4" r="A4" t="s">
        <v>409</v>
      </c>
      <c s="7" r="B4" t="n">
        <v>519386</v>
      </c>
      <c s="7" r="C4" t="n">
        <v>574761</v>
      </c>
    </row>
    <row r="5" spans="1:3">
      <c s="4" r="A5" t="s">
        <v>410</v>
      </c>
    </row>
    <row r="6" spans="1:3">
      <c s="3" r="A6" t="s">
        <v>408</v>
      </c>
    </row>
    <row r="7" spans="1:3">
      <c s="4" r="A7" t="s">
        <v>393</v>
      </c>
      <c s="4" r="B7" t="s">
        <v>411</v>
      </c>
    </row>
    <row r="8" spans="1:3">
      <c s="4" r="A8" t="s">
        <v>357</v>
      </c>
    </row>
    <row r="9" spans="1:3">
      <c s="3" r="A9" t="s">
        <v>408</v>
      </c>
    </row>
    <row r="10" spans="1:3">
      <c s="4" r="A10" t="s">
        <v>409</v>
      </c>
      <c s="7" r="B10" t="n">
        <v>519386</v>
      </c>
    </row>
    <row r="11" spans="1:3">
      <c s="4" r="A11" t="s">
        <v>412</v>
      </c>
      <c s="4" r="B11" t="s">
        <v>413</v>
      </c>
    </row>
    <row r="12" spans="1:3">
      <c s="4" r="A12" t="s">
        <v>414</v>
      </c>
      <c s="4" r="B12" t="s">
        <v>415</v>
      </c>
    </row>
    <row r="13" spans="1:3">
      <c s="4" r="A13" t="s">
        <v>416</v>
      </c>
      <c s="6" r="B13" t="n">
        <v>6</v>
      </c>
    </row>
    <row r="14" spans="1:3">
      <c s="4" r="A14" t="s">
        <v>417</v>
      </c>
      <c s="7" r="B14" t="n">
        <v>210451</v>
      </c>
    </row>
    <row r="15" spans="1:3">
      <c s="4" r="A15" t="s">
        <v>418</v>
      </c>
      <c s="6" r="B15" t="n">
        <v>117907</v>
      </c>
    </row>
    <row r="16" spans="1:3">
      <c s="4" r="A16" t="s">
        <v>419</v>
      </c>
    </row>
    <row r="17" spans="1:3">
      <c s="3" r="A17" t="s">
        <v>408</v>
      </c>
    </row>
    <row r="18" spans="1:3">
      <c s="4" r="A18" t="s">
        <v>418</v>
      </c>
      <c s="7" r="B18" t="n">
        <v>34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84</v>
      </c>
      <c s="2" r="D1" t="s">
        <v>1</v>
      </c>
    </row>
    <row r="2" spans="1:5">
      <c s="2" r="B2" t="s">
        <v>27</v>
      </c>
      <c s="2" r="C2" t="s">
        <v>85</v>
      </c>
      <c s="2" r="D2" t="s">
        <v>27</v>
      </c>
      <c s="2" r="E2" t="s">
        <v>85</v>
      </c>
    </row>
    <row r="3" spans="1:5">
      <c s="4" r="A3" t="s">
        <v>107</v>
      </c>
      <c s="7" r="B3" t="n">
        <v>100604</v>
      </c>
      <c s="7" r="C3" t="n">
        <v>235240</v>
      </c>
      <c s="7" r="D3" t="n">
        <v>277378</v>
      </c>
      <c s="7" r="E3" t="n">
        <v>575886</v>
      </c>
    </row>
    <row r="4" spans="1:5">
      <c s="3" r="A4" t="s">
        <v>121</v>
      </c>
    </row>
    <row r="5" spans="1:5">
      <c s="4" r="A5" t="s">
        <v>122</v>
      </c>
      <c s="6" r="B5" t="n">
        <v>3685</v>
      </c>
      <c s="6" r="C5" t="n">
        <v>-7064</v>
      </c>
      <c s="6" r="D5" t="n">
        <v>42798</v>
      </c>
      <c s="6" r="E5" t="n">
        <v>-53396</v>
      </c>
    </row>
    <row r="6" spans="1:5">
      <c s="4" r="A6" t="s">
        <v>123</v>
      </c>
      <c s="6" r="B6" t="n">
        <v>-915</v>
      </c>
      <c s="6" r="C6" t="n">
        <v>-114</v>
      </c>
      <c s="6" r="D6" t="n">
        <v>-1537</v>
      </c>
      <c s="6" r="E6" t="n">
        <v>-1148</v>
      </c>
    </row>
    <row r="7" spans="1:5">
      <c s="4" r="A7" t="s">
        <v>124</v>
      </c>
      <c s="6" r="B7" t="n">
        <v>7689</v>
      </c>
      <c s="6" r="C7" t="n">
        <v>-289</v>
      </c>
      <c s="6" r="D7" t="n">
        <v>-3482</v>
      </c>
      <c s="6" r="E7" t="n">
        <v>1788</v>
      </c>
    </row>
    <row r="8" spans="1:5">
      <c s="4" r="A8" t="s">
        <v>125</v>
      </c>
      <c s="6" r="B8" t="n">
        <v>111063</v>
      </c>
      <c s="6" r="C8" t="n">
        <v>227773</v>
      </c>
      <c s="6" r="D8" t="n">
        <v>315157</v>
      </c>
      <c s="6" r="E8" t="n">
        <v>523130</v>
      </c>
    </row>
    <row r="9" spans="1:5">
      <c s="4" r="A9" t="s">
        <v>126</v>
      </c>
      <c s="6" r="B9" t="n">
        <v>-3658</v>
      </c>
      <c s="6" r="C9" t="n">
        <v>-3302</v>
      </c>
      <c s="6" r="D9" t="n">
        <v>-26361</v>
      </c>
      <c s="6" r="E9" t="n">
        <v>-38370</v>
      </c>
    </row>
    <row r="10" spans="1:5">
      <c s="4" r="A10" t="s">
        <v>127</v>
      </c>
      <c s="7" r="B10" t="n">
        <v>107405</v>
      </c>
      <c s="7" r="C10" t="n">
        <v>224471</v>
      </c>
      <c s="7" r="D10" t="n">
        <v>288796</v>
      </c>
      <c s="7" r="E10" t="n">
        <v>4847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420</v>
      </c>
      <c s="2" r="B1" t="s">
        <v>84</v>
      </c>
      <c s="2" r="D1" t="s">
        <v>1</v>
      </c>
    </row>
    <row r="2" spans="1:5">
      <c s="2" r="B2" t="s">
        <v>27</v>
      </c>
      <c s="2" r="C2" t="s">
        <v>85</v>
      </c>
      <c s="2" r="D2" t="s">
        <v>27</v>
      </c>
      <c s="2" r="E2" t="s">
        <v>85</v>
      </c>
    </row>
    <row r="3" spans="1:5">
      <c s="3" r="A3" t="s">
        <v>421</v>
      </c>
    </row>
    <row r="4" spans="1:5">
      <c s="4" r="A4" t="s">
        <v>99</v>
      </c>
      <c s="7" r="B4" t="n">
        <v>1077</v>
      </c>
      <c s="7" r="C4" t="n">
        <v>1665</v>
      </c>
      <c s="7" r="D4" t="n">
        <v>28750</v>
      </c>
      <c s="7" r="E4" t="n">
        <v>52122</v>
      </c>
    </row>
    <row r="5" spans="1:5">
      <c s="4" r="A5" t="s">
        <v>422</v>
      </c>
      <c s="6" r="B5" t="n">
        <v>-3658</v>
      </c>
      <c s="6" r="C5" t="n">
        <v>-3302</v>
      </c>
      <c s="6" r="D5" t="n">
        <v>-26361</v>
      </c>
      <c s="6" r="E5" t="n">
        <v>-38370</v>
      </c>
    </row>
    <row r="6" spans="1:5">
      <c s="4" r="A6" t="s">
        <v>423</v>
      </c>
      <c s="6" r="B6" t="n">
        <v>37774</v>
      </c>
      <c s="6" r="C6" t="n">
        <v>34161</v>
      </c>
      <c s="6" r="D6" t="n">
        <v>105433</v>
      </c>
      <c s="6" r="E6" t="n">
        <v>112998</v>
      </c>
    </row>
    <row r="7" spans="1:5">
      <c s="4" r="A7" t="s">
        <v>42</v>
      </c>
    </row>
    <row r="8" spans="1:5">
      <c s="3" r="A8" t="s">
        <v>421</v>
      </c>
    </row>
    <row r="9" spans="1:5">
      <c s="4" r="A9" t="s">
        <v>424</v>
      </c>
      <c s="6" r="B9" t="n">
        <v>5841</v>
      </c>
      <c s="6" r="C9" t="n">
        <v>5116</v>
      </c>
      <c s="6" r="D9" t="n">
        <v>12237</v>
      </c>
      <c s="6" r="E9" t="n">
        <v>13716</v>
      </c>
    </row>
    <row r="10" spans="1:5">
      <c s="4" r="A10" t="s">
        <v>425</v>
      </c>
      <c s="6" r="B10" t="n">
        <v>-4764</v>
      </c>
      <c s="6" r="C10" t="n">
        <v>-2544</v>
      </c>
      <c s="6" r="D10" t="n">
        <v>16091</v>
      </c>
      <c s="6" r="E10" t="n">
        <v>37001</v>
      </c>
    </row>
    <row r="11" spans="1:5">
      <c s="4" r="A11" t="s">
        <v>426</v>
      </c>
      <c s="6" r="B11" t="n">
        <v>0</v>
      </c>
      <c s="6" r="C11" t="n">
        <v>-907</v>
      </c>
      <c s="6" r="D11" t="n">
        <v>14676</v>
      </c>
      <c s="6" r="E11" t="n">
        <v>24684</v>
      </c>
    </row>
    <row r="12" spans="1:5">
      <c s="4" r="A12" t="s">
        <v>427</v>
      </c>
      <c s="6" r="B12" t="n">
        <v>0</v>
      </c>
      <c s="6" r="C12" t="n">
        <v>0</v>
      </c>
      <c s="6" r="D12" t="n">
        <v>-14254</v>
      </c>
      <c s="6" r="E12" t="n">
        <v>-23279</v>
      </c>
    </row>
    <row r="13" spans="1:5">
      <c s="4" r="A13" t="s">
        <v>99</v>
      </c>
      <c s="6" r="B13" t="n">
        <v>1077</v>
      </c>
      <c s="6" r="C13" t="n">
        <v>1665</v>
      </c>
      <c s="6" r="D13" t="n">
        <v>28750</v>
      </c>
      <c s="6" r="E13" t="n">
        <v>52122</v>
      </c>
    </row>
    <row r="14" spans="1:5">
      <c s="4" r="A14" t="s">
        <v>422</v>
      </c>
      <c s="6" r="B14" t="n">
        <v>-270</v>
      </c>
      <c s="6" r="C14" t="n">
        <v>-42</v>
      </c>
      <c s="6" r="D14" t="n">
        <v>-15088</v>
      </c>
      <c s="6" r="E14" t="n">
        <v>-29453</v>
      </c>
    </row>
    <row r="15" spans="1:5">
      <c s="4" r="A15" t="s">
        <v>428</v>
      </c>
      <c s="6" r="B15" t="n">
        <v>807</v>
      </c>
      <c s="6" r="C15" t="n">
        <v>1623</v>
      </c>
      <c s="6" r="D15" t="n">
        <v>13662</v>
      </c>
      <c s="6" r="E15" t="n">
        <v>22669</v>
      </c>
    </row>
    <row r="16" spans="1:5">
      <c s="4" r="A16" t="s">
        <v>423</v>
      </c>
      <c s="7" r="B16" t="n">
        <v>804</v>
      </c>
      <c s="7" r="C16" t="n">
        <v>678</v>
      </c>
      <c s="7" r="D16" t="n">
        <v>2499</v>
      </c>
      <c s="7" r="E16" t="n">
        <v>20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29</v>
      </c>
      <c s="2" r="B1" t="s">
        <v>27</v>
      </c>
      <c s="2" r="C1" t="s">
        <v>28</v>
      </c>
    </row>
    <row r="2" spans="1:3">
      <c s="3" r="A2" t="s">
        <v>430</v>
      </c>
    </row>
    <row r="3" spans="1:3">
      <c s="4" r="A3" t="s">
        <v>431</v>
      </c>
      <c s="7" r="B3" t="n">
        <v>198165</v>
      </c>
      <c s="7" r="C3" t="n">
        <v>150997</v>
      </c>
    </row>
    <row r="4" spans="1:3">
      <c s="4" r="A4" t="s">
        <v>432</v>
      </c>
      <c s="6" r="B4" t="n">
        <v>76928</v>
      </c>
      <c s="6" r="C4" t="n">
        <v>72549</v>
      </c>
    </row>
    <row r="5" spans="1:3">
      <c s="4" r="A5" t="s">
        <v>433</v>
      </c>
      <c s="6" r="B5" t="n">
        <v>121237</v>
      </c>
      <c s="6" r="C5" t="n">
        <v>78448</v>
      </c>
    </row>
    <row r="6" spans="1:3">
      <c s="4" r="A6" t="s">
        <v>434</v>
      </c>
    </row>
    <row r="7" spans="1:3">
      <c s="3" r="A7" t="s">
        <v>430</v>
      </c>
    </row>
    <row r="8" spans="1:3">
      <c s="4" r="A8" t="s">
        <v>431</v>
      </c>
      <c s="6" r="B8" t="n">
        <v>190230</v>
      </c>
      <c s="6" r="C8" t="n">
        <v>147752</v>
      </c>
    </row>
    <row r="9" spans="1:3">
      <c s="4" r="A9" t="s">
        <v>432</v>
      </c>
      <c s="6" r="B9" t="n">
        <v>72549</v>
      </c>
      <c s="6" r="C9" t="n">
        <v>72549</v>
      </c>
    </row>
    <row r="10" spans="1:3">
      <c s="4" r="A10" t="s">
        <v>433</v>
      </c>
      <c s="6" r="B10" t="n">
        <v>117681</v>
      </c>
      <c s="6" r="C10" t="n">
        <v>75203</v>
      </c>
    </row>
    <row r="11" spans="1:3">
      <c s="4" r="A11" t="s">
        <v>435</v>
      </c>
    </row>
    <row r="12" spans="1:3">
      <c s="3" r="A12" t="s">
        <v>430</v>
      </c>
    </row>
    <row r="13" spans="1:3">
      <c s="4" r="A13" t="s">
        <v>431</v>
      </c>
      <c s="6" r="B13" t="n">
        <v>7935</v>
      </c>
      <c s="6" r="C13" t="n">
        <v>3245</v>
      </c>
    </row>
    <row r="14" spans="1:3">
      <c s="4" r="A14" t="s">
        <v>432</v>
      </c>
      <c s="6" r="B14" t="n">
        <v>4379</v>
      </c>
      <c s="6" r="C14" t="n">
        <v>0</v>
      </c>
    </row>
    <row r="15" spans="1:3">
      <c s="4" r="A15" t="s">
        <v>433</v>
      </c>
      <c s="7" r="B15" t="n">
        <v>3556</v>
      </c>
      <c s="7" r="C15" t="n">
        <v>32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3"/>
    <col customWidth="1" max="7" min="7" width="14"/>
  </cols>
  <sheetData>
    <row r="1" spans="1:7">
      <c s="1" r="A1" t="s">
        <v>436</v>
      </c>
      <c s="2" r="B1" t="s">
        <v>84</v>
      </c>
      <c s="2" r="D1" t="s">
        <v>1</v>
      </c>
    </row>
    <row r="2" spans="1:7">
      <c s="2" r="B2" t="s">
        <v>27</v>
      </c>
      <c s="2" r="C2" t="s">
        <v>85</v>
      </c>
      <c s="2" r="D2" t="s">
        <v>27</v>
      </c>
      <c s="2" r="E2" t="s">
        <v>85</v>
      </c>
      <c s="2" r="F2" t="s">
        <v>437</v>
      </c>
      <c s="2" r="G2" t="s">
        <v>28</v>
      </c>
    </row>
    <row r="3" spans="1:7">
      <c s="3" r="A3" t="s">
        <v>438</v>
      </c>
    </row>
    <row r="4" spans="1:7">
      <c s="4" r="A4" t="s">
        <v>439</v>
      </c>
      <c s="7" r="B4" t="n">
        <v>1497925</v>
      </c>
      <c s="7" r="D4" t="n">
        <v>1497925</v>
      </c>
      <c s="7" r="G4" t="n">
        <v>1550422</v>
      </c>
    </row>
    <row r="5" spans="1:7">
      <c s="4" r="A5" t="s">
        <v>440</v>
      </c>
      <c s="6" r="B5" t="n">
        <v>4127</v>
      </c>
      <c s="7" r="C5" t="n">
        <v>-325</v>
      </c>
      <c s="6" r="D5" t="n">
        <v>529</v>
      </c>
      <c s="7" r="E5" t="n">
        <v>-8709</v>
      </c>
    </row>
    <row r="6" spans="1:7">
      <c s="4" r="A6" t="s">
        <v>58</v>
      </c>
      <c s="6" r="B6" t="n">
        <v>457928</v>
      </c>
      <c s="6" r="D6" t="n">
        <v>457928</v>
      </c>
      <c s="6" r="G6" t="n">
        <v>426965</v>
      </c>
    </row>
    <row r="7" spans="1:7">
      <c s="4" r="A7" t="s">
        <v>441</v>
      </c>
    </row>
    <row r="8" spans="1:7">
      <c s="3" r="A8" t="s">
        <v>438</v>
      </c>
    </row>
    <row r="9" spans="1:7">
      <c s="4" r="A9" t="s">
        <v>442</v>
      </c>
      <c s="7" r="B9" t="n">
        <v>7364</v>
      </c>
      <c s="7" r="D9" t="n">
        <v>12751</v>
      </c>
    </row>
    <row r="10" spans="1:7">
      <c s="4" r="A10" t="s">
        <v>443</v>
      </c>
    </row>
    <row r="11" spans="1:7">
      <c s="3" r="A11" t="s">
        <v>438</v>
      </c>
    </row>
    <row r="12" spans="1:7">
      <c s="4" r="A12" t="s">
        <v>393</v>
      </c>
      <c s="4" r="B12" t="s">
        <v>444</v>
      </c>
      <c s="4" r="D12" t="s">
        <v>444</v>
      </c>
    </row>
    <row r="13" spans="1:7">
      <c s="4" r="A13" t="s">
        <v>439</v>
      </c>
      <c s="7" r="B13" t="n">
        <v>-41439</v>
      </c>
      <c s="7" r="D13" t="n">
        <v>-41439</v>
      </c>
      <c s="6" r="G13" t="n">
        <v>0</v>
      </c>
    </row>
    <row r="14" spans="1:7">
      <c s="4" r="A14" t="s">
        <v>445</v>
      </c>
      <c s="7" r="B14" t="n">
        <v>43813</v>
      </c>
      <c s="7" r="D14" t="n">
        <v>43813</v>
      </c>
    </row>
    <row r="15" spans="1:7">
      <c s="4" r="A15" t="s">
        <v>446</v>
      </c>
      <c s="4" r="B15" t="s">
        <v>447</v>
      </c>
      <c s="4" r="D15" t="s">
        <v>447</v>
      </c>
    </row>
    <row r="16" spans="1:7">
      <c s="4" r="A16" t="s">
        <v>448</v>
      </c>
    </row>
    <row r="17" spans="1:7">
      <c s="3" r="A17" t="s">
        <v>438</v>
      </c>
    </row>
    <row r="18" spans="1:7">
      <c s="4" r="A18" t="s">
        <v>393</v>
      </c>
      <c s="4" r="F18" t="s">
        <v>444</v>
      </c>
    </row>
    <row r="19" spans="1:7">
      <c s="4" r="A19" t="s">
        <v>445</v>
      </c>
      <c s="7" r="F19" t="n">
        <v>43813</v>
      </c>
    </row>
    <row r="20" spans="1:7">
      <c s="4" r="A20" t="s">
        <v>449</v>
      </c>
    </row>
    <row r="21" spans="1:7">
      <c s="3" r="A21" t="s">
        <v>438</v>
      </c>
    </row>
    <row r="22" spans="1:7">
      <c s="4" r="A22" t="s">
        <v>393</v>
      </c>
      <c s="4" r="B22" t="s">
        <v>450</v>
      </c>
      <c s="4" r="D22" t="s">
        <v>450</v>
      </c>
    </row>
    <row r="23" spans="1:7">
      <c s="4" r="A23" t="s">
        <v>439</v>
      </c>
      <c s="7" r="B23" t="n">
        <v>130485</v>
      </c>
      <c s="7" r="D23" t="n">
        <v>130485</v>
      </c>
      <c s="6" r="G23" t="n">
        <v>133568</v>
      </c>
    </row>
    <row r="24" spans="1:7">
      <c s="4" r="A24" t="s">
        <v>451</v>
      </c>
      <c s="6" r="B24" t="n">
        <v>6891</v>
      </c>
      <c s="6" r="C24" t="n">
        <v>5716</v>
      </c>
      <c s="6" r="D24" t="n">
        <v>20640</v>
      </c>
      <c s="6" r="E24" t="n">
        <v>16757</v>
      </c>
    </row>
    <row r="25" spans="1:7">
      <c s="4" r="A25" t="s">
        <v>452</v>
      </c>
      <c s="6" r="B25" t="n">
        <v>1894</v>
      </c>
      <c s="6" r="C25" t="n">
        <v>1828</v>
      </c>
      <c s="6" r="D25" t="n">
        <v>5307</v>
      </c>
      <c s="6" r="E25" t="n">
        <v>5801</v>
      </c>
    </row>
    <row r="26" spans="1:7">
      <c s="4" r="A26" t="s">
        <v>440</v>
      </c>
      <c s="6" r="B26" t="n">
        <v>8785</v>
      </c>
      <c s="6" r="C26" t="n">
        <v>7544</v>
      </c>
      <c s="6" r="D26" t="n">
        <v>25947</v>
      </c>
      <c s="6" r="E26" t="n">
        <v>22558</v>
      </c>
    </row>
    <row r="27" spans="1:7">
      <c s="4" r="A27" t="s">
        <v>453</v>
      </c>
    </row>
    <row r="28" spans="1:7">
      <c s="3" r="A28" t="s">
        <v>438</v>
      </c>
    </row>
    <row r="29" spans="1:7">
      <c s="4" r="A29" t="s">
        <v>439</v>
      </c>
      <c s="6" r="B29" t="n">
        <v>44671</v>
      </c>
      <c s="6" r="D29" t="n">
        <v>44671</v>
      </c>
      <c s="6" r="G29" t="n">
        <v>48310</v>
      </c>
    </row>
    <row r="30" spans="1:7">
      <c s="4" r="A30" t="s">
        <v>440</v>
      </c>
      <c s="7" r="B30" t="n">
        <v>-917</v>
      </c>
      <c s="6" r="C30" t="n">
        <v>-1704</v>
      </c>
      <c s="7" r="D30" t="n">
        <v>-3537</v>
      </c>
      <c s="6" r="E30" t="n">
        <v>-18380</v>
      </c>
    </row>
    <row r="31" spans="1:7">
      <c s="4" r="A31" t="s">
        <v>454</v>
      </c>
      <c s="6" r="E31" t="n">
        <v>14806</v>
      </c>
    </row>
    <row r="32" spans="1:7">
      <c s="4" r="A32" t="s">
        <v>455</v>
      </c>
    </row>
    <row r="33" spans="1:7">
      <c s="3" r="A33" t="s">
        <v>438</v>
      </c>
    </row>
    <row r="34" spans="1:7">
      <c s="4" r="A34" t="s">
        <v>393</v>
      </c>
      <c s="4" r="B34" t="s">
        <v>456</v>
      </c>
      <c s="4" r="D34" t="s">
        <v>456</v>
      </c>
    </row>
    <row r="35" spans="1:7">
      <c s="4" r="A35" t="s">
        <v>457</v>
      </c>
    </row>
    <row r="36" spans="1:7">
      <c s="3" r="A36" t="s">
        <v>438</v>
      </c>
    </row>
    <row r="37" spans="1:7">
      <c s="4" r="A37" t="s">
        <v>393</v>
      </c>
      <c s="4" r="B37" t="s">
        <v>458</v>
      </c>
      <c s="4" r="D37" t="s">
        <v>458</v>
      </c>
    </row>
    <row r="38" spans="1:7">
      <c s="4" r="A38" t="s">
        <v>459</v>
      </c>
    </row>
    <row r="39" spans="1:7">
      <c s="3" r="A39" t="s">
        <v>438</v>
      </c>
    </row>
    <row r="40" spans="1:7">
      <c s="4" r="A40" t="s">
        <v>439</v>
      </c>
      <c s="7" r="B40" t="n">
        <v>811062</v>
      </c>
      <c s="7" r="D40" t="n">
        <v>811062</v>
      </c>
      <c s="6" r="G40" t="n">
        <v>909782</v>
      </c>
    </row>
    <row r="41" spans="1:7">
      <c s="4" r="A41" t="s">
        <v>440</v>
      </c>
      <c s="7" r="B41" t="n">
        <v>-9157</v>
      </c>
      <c s="6" r="C41" t="n">
        <v>-2039</v>
      </c>
      <c s="7" r="D41" t="n">
        <v>-35868</v>
      </c>
      <c s="6" r="E41" t="n">
        <v>-14573</v>
      </c>
    </row>
    <row r="42" spans="1:7">
      <c s="4" r="A42" t="s">
        <v>460</v>
      </c>
    </row>
    <row r="43" spans="1:7">
      <c s="3" r="A43" t="s">
        <v>438</v>
      </c>
    </row>
    <row r="44" spans="1:7">
      <c s="4" r="A44" t="s">
        <v>393</v>
      </c>
      <c s="4" r="B44" t="s">
        <v>461</v>
      </c>
      <c s="4" r="D44" t="s">
        <v>461</v>
      </c>
    </row>
    <row r="45" spans="1:7">
      <c s="4" r="A45" t="s">
        <v>439</v>
      </c>
      <c s="7" r="B45" t="n">
        <v>25817</v>
      </c>
      <c s="7" r="D45" t="n">
        <v>25817</v>
      </c>
      <c s="6" r="G45" t="n">
        <v>25351</v>
      </c>
    </row>
    <row r="46" spans="1:7">
      <c s="4" r="A46" t="s">
        <v>451</v>
      </c>
      <c s="6" r="B46" t="n">
        <v>1949</v>
      </c>
      <c s="6" r="C46" t="n">
        <v>934</v>
      </c>
      <c s="6" r="D46" t="n">
        <v>3896</v>
      </c>
      <c s="6" r="E46" t="n">
        <v>1338</v>
      </c>
    </row>
    <row r="47" spans="1:7">
      <c s="4" r="A47" t="s">
        <v>452</v>
      </c>
      <c s="6" r="B47" t="n">
        <v>209</v>
      </c>
      <c s="6" r="C47" t="n">
        <v>466</v>
      </c>
      <c s="6" r="D47" t="n">
        <v>627</v>
      </c>
      <c s="6" r="E47" t="n">
        <v>1550</v>
      </c>
    </row>
    <row r="48" spans="1:7">
      <c s="4" r="A48" t="s">
        <v>440</v>
      </c>
      <c s="7" r="B48" t="n">
        <v>2158</v>
      </c>
      <c s="6" r="C48" t="n">
        <v>1400</v>
      </c>
      <c s="7" r="D48" t="n">
        <v>4523</v>
      </c>
      <c s="6" r="E48" t="n">
        <v>2888</v>
      </c>
    </row>
    <row r="49" spans="1:7">
      <c s="4" r="A49" t="s">
        <v>462</v>
      </c>
    </row>
    <row r="50" spans="1:7">
      <c s="3" r="A50" t="s">
        <v>438</v>
      </c>
    </row>
    <row r="51" spans="1:7">
      <c s="4" r="A51" t="s">
        <v>393</v>
      </c>
      <c s="4" r="B51" t="s">
        <v>463</v>
      </c>
      <c s="4" r="D51" t="s">
        <v>463</v>
      </c>
    </row>
    <row r="52" spans="1:7">
      <c s="4" r="A52" t="s">
        <v>439</v>
      </c>
      <c s="7" r="B52" t="n">
        <v>124300</v>
      </c>
      <c s="7" r="D52" t="n">
        <v>124300</v>
      </c>
      <c s="6" r="G52" t="n">
        <v>133375</v>
      </c>
    </row>
    <row r="53" spans="1:7">
      <c s="4" r="A53" t="s">
        <v>440</v>
      </c>
      <c s="6" r="B53" t="n">
        <v>52</v>
      </c>
      <c s="6" r="C53" t="n">
        <v>-3481</v>
      </c>
      <c s="6" r="D53" t="n">
        <v>-4763</v>
      </c>
      <c s="6" r="E53" t="n">
        <v>-3845</v>
      </c>
    </row>
    <row r="54" spans="1:7">
      <c s="4" r="A54" t="s">
        <v>464</v>
      </c>
    </row>
    <row r="55" spans="1:7">
      <c s="3" r="A55" t="s">
        <v>438</v>
      </c>
    </row>
    <row r="56" spans="1:7">
      <c s="4" r="A56" t="s">
        <v>439</v>
      </c>
      <c s="6" r="B56" t="n">
        <v>361590</v>
      </c>
      <c s="6" r="D56" t="n">
        <v>361590</v>
      </c>
      <c s="7" r="G56" t="n">
        <v>300036</v>
      </c>
    </row>
    <row r="57" spans="1:7">
      <c s="4" r="A57" t="s">
        <v>440</v>
      </c>
      <c s="7" r="B57" t="n">
        <v>3206</v>
      </c>
      <c s="7" r="C57" t="n">
        <v>-2045</v>
      </c>
      <c s="7" r="D57" t="n">
        <v>14227</v>
      </c>
      <c s="7" r="E57" t="n">
        <v>26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s="1" r="A1" t="s">
        <v>465</v>
      </c>
      <c s="2" r="B1" t="s">
        <v>466</v>
      </c>
    </row>
    <row r="2" spans="1:2">
      <c s="3" r="A2" t="s">
        <v>438</v>
      </c>
    </row>
    <row r="3" spans="1:2">
      <c s="4" r="A3" t="s">
        <v>467</v>
      </c>
      <c s="6" r="B3" t="n">
        <v>1654068</v>
      </c>
    </row>
    <row r="4" spans="1:2">
      <c s="4" r="A4" t="s">
        <v>393</v>
      </c>
      <c s="4" r="B4" t="s">
        <v>450</v>
      </c>
    </row>
    <row r="5" spans="1:2">
      <c s="4" r="A5" t="s">
        <v>468</v>
      </c>
      <c s="10" r="B5" t="n">
        <v>419.6</v>
      </c>
    </row>
    <row r="6" spans="1:2">
      <c s="4" r="A6" t="s">
        <v>469</v>
      </c>
      <c s="7" r="B6" t="n">
        <v>694047</v>
      </c>
    </row>
    <row r="7" spans="1:2">
      <c s="4" r="A7" t="s">
        <v>470</v>
      </c>
      <c s="6" r="B7" t="n">
        <v>563562</v>
      </c>
    </row>
    <row r="8" spans="1:2">
      <c s="4" r="A8" t="s">
        <v>471</v>
      </c>
      <c s="7" r="B8" t="n">
        <v>397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s="1" r="A1" t="s">
        <v>472</v>
      </c>
      <c s="2" r="B1" t="s">
        <v>1</v>
      </c>
    </row>
    <row r="2" spans="1:2">
      <c s="2" r="B2" t="s">
        <v>466</v>
      </c>
    </row>
    <row r="3" spans="1:2">
      <c s="4" r="A3" t="s">
        <v>462</v>
      </c>
    </row>
    <row r="4" spans="1:2">
      <c s="3" r="A4" t="s">
        <v>325</v>
      </c>
    </row>
    <row r="5" spans="1:2">
      <c s="4" r="A5" t="s">
        <v>473</v>
      </c>
      <c s="6" r="B5" t="n">
        <v>6250000</v>
      </c>
    </row>
    <row r="6" spans="1:2">
      <c s="4" r="A6" t="s">
        <v>393</v>
      </c>
      <c s="4" r="B6" t="s">
        <v>463</v>
      </c>
    </row>
    <row r="7" spans="1:2">
      <c s="4" r="A7" t="s">
        <v>468</v>
      </c>
      <c s="8" r="B7" t="n">
        <v>23.03</v>
      </c>
    </row>
    <row r="8" spans="1:2">
      <c s="4" r="A8" t="s">
        <v>474</v>
      </c>
      <c s="7" r="B8" t="n">
        <v>143938</v>
      </c>
    </row>
    <row r="9" spans="1:2">
      <c s="4" r="A9" t="s">
        <v>470</v>
      </c>
      <c s="6" r="B9" t="n">
        <v>19638</v>
      </c>
    </row>
    <row r="10" spans="1:2">
      <c s="4" r="A10" t="s">
        <v>471</v>
      </c>
      <c s="7" r="B10" t="n">
        <v>66596</v>
      </c>
    </row>
    <row r="11" spans="1:2">
      <c s="4" r="A11" t="s">
        <v>475</v>
      </c>
    </row>
    <row r="12" spans="1:2">
      <c s="3" r="A12" t="s">
        <v>325</v>
      </c>
    </row>
    <row r="13" spans="1:2">
      <c s="4" r="A13" t="s">
        <v>473</v>
      </c>
      <c s="6" r="B13" t="n">
        <v>5717184</v>
      </c>
    </row>
    <row r="14" spans="1:2">
      <c s="4" r="A14" t="s">
        <v>393</v>
      </c>
      <c s="4" r="B14" t="s">
        <v>461</v>
      </c>
    </row>
    <row r="15" spans="1:2">
      <c s="4" r="A15" t="s">
        <v>468</v>
      </c>
      <c s="8" r="B15" t="n">
        <v>28.14</v>
      </c>
    </row>
    <row r="16" spans="1:2">
      <c s="4" r="A16" t="s">
        <v>474</v>
      </c>
      <c s="7" r="B16" t="n">
        <v>160882</v>
      </c>
    </row>
    <row r="17" spans="1:2">
      <c s="4" r="A17" t="s">
        <v>470</v>
      </c>
      <c s="7" r="B17" t="n">
        <v>1350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1"/>
  </cols>
  <sheetData>
    <row r="1" spans="1:5">
      <c s="1" r="A1" t="s">
        <v>476</v>
      </c>
      <c s="2" r="B1" t="s">
        <v>477</v>
      </c>
      <c s="2" r="C1" t="s">
        <v>478</v>
      </c>
      <c s="2" r="D1" t="s">
        <v>173</v>
      </c>
      <c s="2" r="E1" t="s">
        <v>388</v>
      </c>
    </row>
    <row r="2" spans="1:5">
      <c s="3" r="A2" t="s">
        <v>325</v>
      </c>
    </row>
    <row r="3" spans="1:5">
      <c s="4" r="A3" t="s">
        <v>479</v>
      </c>
      <c s="7" r="D3" t="n">
        <v>9867550</v>
      </c>
      <c s="7" r="E3" t="n">
        <v>9513713</v>
      </c>
    </row>
    <row r="4" spans="1:5">
      <c s="4" r="A4" t="s">
        <v>480</v>
      </c>
    </row>
    <row r="5" spans="1:5">
      <c s="3" r="A5" t="s">
        <v>325</v>
      </c>
    </row>
    <row r="6" spans="1:5">
      <c s="4" r="A6" t="s">
        <v>393</v>
      </c>
      <c s="4" r="C6" t="s">
        <v>481</v>
      </c>
    </row>
    <row r="7" spans="1:5">
      <c s="4" r="A7" t="s">
        <v>395</v>
      </c>
      <c s="6" r="C7" t="n">
        <v>947</v>
      </c>
    </row>
    <row r="8" spans="1:5">
      <c s="4" r="A8" t="s">
        <v>482</v>
      </c>
    </row>
    <row r="9" spans="1:5">
      <c s="3" r="A9" t="s">
        <v>325</v>
      </c>
    </row>
    <row r="10" spans="1:5">
      <c s="4" r="A10" t="s">
        <v>479</v>
      </c>
      <c s="7" r="C10" t="n">
        <v>300000</v>
      </c>
    </row>
    <row r="11" spans="1:5">
      <c s="4" r="A11" t="s">
        <v>397</v>
      </c>
      <c s="12" r="D11" t="n">
        <v>2021</v>
      </c>
    </row>
    <row r="12" spans="1:5">
      <c s="4" r="A12" t="s">
        <v>402</v>
      </c>
      <c s="4" r="C12" t="s">
        <v>483</v>
      </c>
    </row>
    <row r="13" spans="1:5">
      <c s="4" r="A13" t="s">
        <v>404</v>
      </c>
      <c s="4" r="D13" t="s">
        <v>484</v>
      </c>
    </row>
    <row r="14" spans="1:5">
      <c s="4" r="A14" t="s">
        <v>485</v>
      </c>
    </row>
    <row r="15" spans="1:5">
      <c s="3" r="A15" t="s">
        <v>325</v>
      </c>
    </row>
    <row r="16" spans="1:5">
      <c s="4" r="A16" t="s">
        <v>479</v>
      </c>
      <c s="7" r="C16" t="n">
        <v>250000</v>
      </c>
    </row>
    <row r="17" spans="1:5">
      <c s="4" r="A17" t="s">
        <v>397</v>
      </c>
      <c s="12" r="C17" t="n">
        <v>2016</v>
      </c>
    </row>
    <row r="18" spans="1:5">
      <c s="4" r="A18" t="s">
        <v>404</v>
      </c>
      <c s="4" r="C18" t="s">
        <v>486</v>
      </c>
    </row>
    <row r="19" spans="1:5">
      <c s="4" r="A19" t="s">
        <v>487</v>
      </c>
    </row>
    <row r="20" spans="1:5">
      <c s="3" r="A20" t="s">
        <v>325</v>
      </c>
    </row>
    <row r="21" spans="1:5">
      <c s="4" r="A21" t="s">
        <v>393</v>
      </c>
      <c s="4" r="B21" t="s">
        <v>488</v>
      </c>
    </row>
    <row r="22" spans="1:5">
      <c s="4" r="A22" t="s">
        <v>489</v>
      </c>
    </row>
    <row r="23" spans="1:5">
      <c s="3" r="A23" t="s">
        <v>325</v>
      </c>
    </row>
    <row r="24" spans="1:5">
      <c s="4" r="A24" t="s">
        <v>479</v>
      </c>
      <c s="7" r="B24" t="n">
        <v>146004</v>
      </c>
    </row>
    <row r="25" spans="1:5">
      <c s="4" r="A25" t="s">
        <v>397</v>
      </c>
      <c s="13" r="B25" t="n">
        <v>2016</v>
      </c>
    </row>
    <row r="26" spans="1:5">
      <c s="4" r="A26" t="s">
        <v>398</v>
      </c>
      <c s="6" r="B26" t="n">
        <v>2</v>
      </c>
    </row>
    <row r="27" spans="1:5">
      <c s="4" r="A27" t="s">
        <v>399</v>
      </c>
      <c s="4" r="B27" t="s">
        <v>490</v>
      </c>
    </row>
    <row r="28" spans="1:5">
      <c s="4" r="A28" t="s">
        <v>402</v>
      </c>
      <c s="4" r="B28" t="s">
        <v>491</v>
      </c>
    </row>
    <row r="29" spans="1:5">
      <c s="4" r="A29" t="s">
        <v>404</v>
      </c>
      <c s="4" r="D29" t="s">
        <v>492</v>
      </c>
    </row>
    <row r="30" spans="1:5">
      <c s="4" r="A30" t="s">
        <v>493</v>
      </c>
    </row>
    <row r="31" spans="1:5">
      <c s="3" r="A31" t="s">
        <v>325</v>
      </c>
    </row>
    <row r="32" spans="1:5">
      <c s="4" r="A32" t="s">
        <v>494</v>
      </c>
      <c s="7" r="D32" t="n">
        <v>3996</v>
      </c>
    </row>
    <row r="33" spans="1:5">
      <c s="4" r="A33" t="s">
        <v>495</v>
      </c>
      <c s="6" r="D33" t="n">
        <v>1332</v>
      </c>
    </row>
    <row r="34" spans="1:5">
      <c s="4" r="A34" t="s">
        <v>496</v>
      </c>
      <c s="7" r="D34" t="n">
        <v>3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3"/>
    <col customWidth="1" max="5" min="5" width="33"/>
    <col customWidth="1" max="6" min="6" width="23"/>
    <col customWidth="1" max="7" min="7" width="21"/>
    <col customWidth="1" max="8" min="8" width="21"/>
    <col customWidth="1" max="9" min="9" width="21"/>
    <col customWidth="1" max="10" min="10" width="21"/>
    <col customWidth="1" max="11" min="11" width="21"/>
    <col customWidth="1" max="12" min="12" width="21"/>
  </cols>
  <sheetData>
    <row r="1" spans="1:12">
      <c s="1" r="A1" t="s">
        <v>497</v>
      </c>
      <c s="2" r="B1" t="s">
        <v>498</v>
      </c>
      <c s="2" r="C1" t="s">
        <v>499</v>
      </c>
      <c s="2" r="D1" t="s">
        <v>500</v>
      </c>
      <c s="2" r="E1" t="s">
        <v>501</v>
      </c>
      <c s="2" r="F1" t="s">
        <v>502</v>
      </c>
      <c s="2" r="G1" t="s">
        <v>173</v>
      </c>
      <c s="2" r="H1" t="s">
        <v>503</v>
      </c>
      <c s="2" r="I1" t="s">
        <v>174</v>
      </c>
      <c s="2" r="J1" t="s">
        <v>173</v>
      </c>
      <c s="2" r="K1" t="s">
        <v>174</v>
      </c>
      <c s="2" r="L1" t="s">
        <v>388</v>
      </c>
    </row>
    <row r="2" spans="1:12">
      <c s="3" r="A2" t="s">
        <v>325</v>
      </c>
    </row>
    <row r="3" spans="1:12">
      <c s="4" r="A3" t="s">
        <v>479</v>
      </c>
      <c s="7" r="G3" t="n">
        <v>9867550</v>
      </c>
      <c s="7" r="J3" t="n">
        <v>9867550</v>
      </c>
      <c s="7" r="L3" t="n">
        <v>9513713</v>
      </c>
    </row>
    <row r="4" spans="1:12">
      <c s="4" r="A4" t="s">
        <v>504</v>
      </c>
      <c s="6" r="J4" t="n">
        <v>5074</v>
      </c>
      <c s="7" r="K4" t="n">
        <v>65396</v>
      </c>
    </row>
    <row r="5" spans="1:12">
      <c s="4" r="A5" t="s">
        <v>505</v>
      </c>
      <c s="7" r="G5" t="n">
        <v>0</v>
      </c>
      <c s="7" r="I5" t="n">
        <v>103037</v>
      </c>
      <c s="7" r="J5" t="n">
        <v>160225</v>
      </c>
      <c s="7" r="K5" t="n">
        <v>104897</v>
      </c>
    </row>
    <row r="6" spans="1:12">
      <c s="4" r="A6" t="s">
        <v>506</v>
      </c>
    </row>
    <row r="7" spans="1:12">
      <c s="3" r="A7" t="s">
        <v>325</v>
      </c>
    </row>
    <row r="8" spans="1:12">
      <c s="4" r="A8" t="s">
        <v>393</v>
      </c>
      <c s="4" r="F8" t="s">
        <v>481</v>
      </c>
    </row>
    <row r="9" spans="1:12">
      <c s="4" r="A9" t="s">
        <v>395</v>
      </c>
      <c s="6" r="F9" t="n">
        <v>621</v>
      </c>
    </row>
    <row r="10" spans="1:12">
      <c s="4" r="A10" t="s">
        <v>507</v>
      </c>
    </row>
    <row r="11" spans="1:12">
      <c s="3" r="A11" t="s">
        <v>325</v>
      </c>
    </row>
    <row r="12" spans="1:12">
      <c s="4" r="A12" t="s">
        <v>479</v>
      </c>
      <c s="7" r="F12" t="n">
        <v>273000</v>
      </c>
    </row>
    <row r="13" spans="1:12">
      <c s="4" r="A13" t="s">
        <v>404</v>
      </c>
      <c s="4" r="F13" t="s">
        <v>508</v>
      </c>
    </row>
    <row r="14" spans="1:12">
      <c s="4" r="A14" t="s">
        <v>397</v>
      </c>
      <c s="14" r="F14" t="n">
        <v>2023</v>
      </c>
    </row>
    <row r="15" spans="1:12">
      <c s="4" r="A15" t="s">
        <v>509</v>
      </c>
      <c s="4" r="F15" t="s">
        <v>510</v>
      </c>
    </row>
    <row r="16" spans="1:12">
      <c s="4" r="A16" t="s">
        <v>511</v>
      </c>
      <c s="4" r="F16" t="s">
        <v>512</v>
      </c>
    </row>
    <row r="17" spans="1:12">
      <c s="4" r="A17" t="s">
        <v>513</v>
      </c>
    </row>
    <row r="18" spans="1:12">
      <c s="3" r="A18" t="s">
        <v>325</v>
      </c>
    </row>
    <row r="19" spans="1:12">
      <c s="4" r="A19" t="s">
        <v>479</v>
      </c>
      <c s="7" r="F19" t="n">
        <v>293000</v>
      </c>
    </row>
    <row r="20" spans="1:12">
      <c s="4" r="A20" t="s">
        <v>404</v>
      </c>
      <c s="4" r="F20" t="s">
        <v>514</v>
      </c>
    </row>
    <row r="21" spans="1:12">
      <c s="4" r="A21" t="s">
        <v>397</v>
      </c>
      <c s="11" r="F21" t="n">
        <v>2016</v>
      </c>
    </row>
    <row r="22" spans="1:12">
      <c s="4" r="A22" t="s">
        <v>515</v>
      </c>
    </row>
    <row r="23" spans="1:12">
      <c s="3" r="A23" t="s">
        <v>325</v>
      </c>
    </row>
    <row r="24" spans="1:12">
      <c s="4" r="A24" t="s">
        <v>393</v>
      </c>
      <c s="4" r="E24" t="s">
        <v>394</v>
      </c>
    </row>
    <row r="25" spans="1:12">
      <c s="4" r="A25" t="s">
        <v>395</v>
      </c>
      <c s="6" r="E25" t="n">
        <v>1250</v>
      </c>
    </row>
    <row r="26" spans="1:12">
      <c s="4" r="A26" t="s">
        <v>516</v>
      </c>
    </row>
    <row r="27" spans="1:12">
      <c s="3" r="A27" t="s">
        <v>325</v>
      </c>
    </row>
    <row r="28" spans="1:12">
      <c s="4" r="A28" t="s">
        <v>479</v>
      </c>
      <c s="7" r="E28" t="n">
        <v>900000</v>
      </c>
    </row>
    <row r="29" spans="1:12">
      <c s="4" r="A29" t="s">
        <v>404</v>
      </c>
      <c s="4" r="G29" t="s">
        <v>517</v>
      </c>
      <c s="4" r="J29" t="s">
        <v>517</v>
      </c>
    </row>
    <row r="30" spans="1:12">
      <c s="4" r="A30" t="s">
        <v>402</v>
      </c>
      <c s="4" r="E30" t="s">
        <v>518</v>
      </c>
    </row>
    <row r="31" spans="1:12">
      <c s="4" r="A31" t="s">
        <v>398</v>
      </c>
      <c s="6" r="E31" t="n">
        <v>4</v>
      </c>
    </row>
    <row r="32" spans="1:12">
      <c s="4" r="A32" t="s">
        <v>399</v>
      </c>
      <c s="4" r="E32" t="s">
        <v>400</v>
      </c>
    </row>
    <row r="33" spans="1:12">
      <c s="4" r="A33" t="s">
        <v>519</v>
      </c>
      <c s="4" r="E33" t="s">
        <v>415</v>
      </c>
    </row>
    <row r="34" spans="1:12">
      <c s="4" r="A34" t="s">
        <v>520</v>
      </c>
    </row>
    <row r="35" spans="1:12">
      <c s="3" r="A35" t="s">
        <v>325</v>
      </c>
    </row>
    <row r="36" spans="1:12">
      <c s="4" r="A36" t="s">
        <v>479</v>
      </c>
      <c s="7" r="E36" t="n">
        <v>721000</v>
      </c>
    </row>
    <row r="37" spans="1:12">
      <c s="4" r="A37" t="s">
        <v>404</v>
      </c>
      <c s="4" r="E37" t="s">
        <v>521</v>
      </c>
    </row>
    <row r="38" spans="1:12">
      <c s="4" r="A38" t="s">
        <v>397</v>
      </c>
      <c s="14" r="E38" t="n">
        <v>2016</v>
      </c>
    </row>
    <row r="39" spans="1:12">
      <c s="4" r="A39" t="s">
        <v>443</v>
      </c>
    </row>
    <row r="40" spans="1:12">
      <c s="3" r="A40" t="s">
        <v>325</v>
      </c>
    </row>
    <row r="41" spans="1:12">
      <c s="4" r="A41" t="s">
        <v>393</v>
      </c>
      <c s="4" r="G41" t="s">
        <v>444</v>
      </c>
      <c s="4" r="J41" t="s">
        <v>444</v>
      </c>
    </row>
    <row r="42" spans="1:12">
      <c s="4" r="A42" t="s">
        <v>445</v>
      </c>
      <c s="7" r="G42" t="n">
        <v>43813</v>
      </c>
      <c s="7" r="J42" t="n">
        <v>43813</v>
      </c>
    </row>
    <row r="43" spans="1:12">
      <c s="4" r="A43" t="s">
        <v>522</v>
      </c>
    </row>
    <row r="44" spans="1:12">
      <c s="3" r="A44" t="s">
        <v>325</v>
      </c>
    </row>
    <row r="45" spans="1:12">
      <c s="4" r="A45" t="s">
        <v>393</v>
      </c>
      <c s="4" r="C45" t="s">
        <v>444</v>
      </c>
    </row>
    <row r="46" spans="1:12">
      <c s="4" r="A46" t="s">
        <v>395</v>
      </c>
      <c s="6" r="D46" t="n">
        <v>477</v>
      </c>
    </row>
    <row r="47" spans="1:12">
      <c s="4" r="A47" t="s">
        <v>523</v>
      </c>
      <c s="4" r="C47" t="s">
        <v>447</v>
      </c>
    </row>
    <row r="48" spans="1:12">
      <c s="4" r="A48" t="s">
        <v>524</v>
      </c>
      <c s="7" r="C48" t="n">
        <v>561000</v>
      </c>
    </row>
    <row r="49" spans="1:12">
      <c s="4" r="A49" t="s">
        <v>525</v>
      </c>
      <c s="6" r="C49" t="n">
        <v>1176</v>
      </c>
    </row>
    <row r="50" spans="1:12">
      <c s="4" r="A50" t="s">
        <v>526</v>
      </c>
      <c s="7" r="C50" t="n">
        <v>127382</v>
      </c>
    </row>
    <row r="51" spans="1:12">
      <c s="4" r="A51" t="s">
        <v>504</v>
      </c>
      <c s="6" r="C51" t="n">
        <v>203324</v>
      </c>
    </row>
    <row r="52" spans="1:12">
      <c s="4" r="A52" t="s">
        <v>505</v>
      </c>
      <c s="7" r="H52" t="n">
        <v>159511</v>
      </c>
    </row>
    <row r="53" spans="1:12">
      <c s="4" r="A53" t="s">
        <v>445</v>
      </c>
      <c s="6" r="C53" t="n">
        <v>43813</v>
      </c>
    </row>
    <row r="54" spans="1:12">
      <c s="4" r="A54" t="s">
        <v>527</v>
      </c>
      <c s="7" r="C54" t="n">
        <v>90017</v>
      </c>
    </row>
    <row r="55" spans="1:12">
      <c s="4" r="A55" t="s">
        <v>528</v>
      </c>
    </row>
    <row r="56" spans="1:12">
      <c s="3" r="A56" t="s">
        <v>325</v>
      </c>
    </row>
    <row r="57" spans="1:12">
      <c s="4" r="A57" t="s">
        <v>479</v>
      </c>
      <c s="7" r="D57" t="n">
        <v>300000</v>
      </c>
    </row>
    <row r="58" spans="1:12">
      <c s="4" r="A58" t="s">
        <v>404</v>
      </c>
      <c s="4" r="D58" t="s">
        <v>508</v>
      </c>
    </row>
    <row r="59" spans="1:12">
      <c s="4" r="A59" t="s">
        <v>519</v>
      </c>
      <c s="4" r="D59" t="s">
        <v>529</v>
      </c>
    </row>
    <row r="60" spans="1:12">
      <c s="4" r="A60" t="s">
        <v>397</v>
      </c>
      <c s="15" r="D60" t="n">
        <v>2026</v>
      </c>
    </row>
    <row r="61" spans="1:12">
      <c s="4" r="A61" t="s">
        <v>530</v>
      </c>
    </row>
    <row r="62" spans="1:12">
      <c s="3" r="A62" t="s">
        <v>325</v>
      </c>
    </row>
    <row r="63" spans="1:12">
      <c s="4" r="A63" t="s">
        <v>393</v>
      </c>
      <c s="4" r="B63" t="s">
        <v>531</v>
      </c>
    </row>
    <row r="64" spans="1:12">
      <c s="4" r="A64" t="s">
        <v>398</v>
      </c>
      <c s="6" r="B64" t="n">
        <v>2</v>
      </c>
    </row>
    <row r="65" spans="1:12">
      <c s="4" r="A65" t="s">
        <v>532</v>
      </c>
    </row>
    <row r="66" spans="1:12">
      <c s="3" r="A66" t="s">
        <v>325</v>
      </c>
    </row>
    <row r="67" spans="1:12">
      <c s="4" r="A67" t="s">
        <v>479</v>
      </c>
      <c s="7" r="B67" t="n">
        <v>44980</v>
      </c>
    </row>
    <row r="68" spans="1:12">
      <c s="4" r="A68" t="s">
        <v>402</v>
      </c>
      <c s="4" r="B68" t="s">
        <v>533</v>
      </c>
    </row>
    <row r="69" spans="1:12">
      <c s="4" r="A69" t="s">
        <v>534</v>
      </c>
    </row>
    <row r="70" spans="1:12">
      <c s="3" r="A70" t="s">
        <v>325</v>
      </c>
    </row>
    <row r="71" spans="1:12">
      <c s="4" r="A71" t="s">
        <v>479</v>
      </c>
      <c s="7" r="B71" t="n">
        <v>18481</v>
      </c>
    </row>
    <row r="72" spans="1:12">
      <c s="4" r="A72" t="s">
        <v>402</v>
      </c>
      <c s="4" r="B72" t="s">
        <v>535</v>
      </c>
    </row>
    <row r="73" spans="1:12">
      <c s="4" r="A73" t="s">
        <v>397</v>
      </c>
      <c s="16" r="B73" t="n">
        <v>2016</v>
      </c>
    </row>
    <row r="74" spans="1:12">
      <c s="4" r="A74" t="s">
        <v>536</v>
      </c>
    </row>
    <row r="75" spans="1:12">
      <c s="3" r="A75" t="s">
        <v>325</v>
      </c>
    </row>
    <row r="76" spans="1:12">
      <c s="4" r="A76" t="s">
        <v>479</v>
      </c>
      <c s="7" r="B76" t="n">
        <v>80000</v>
      </c>
    </row>
    <row r="77" spans="1:12">
      <c s="4" r="A77" t="s">
        <v>404</v>
      </c>
      <c s="4" r="G77" t="s">
        <v>537</v>
      </c>
      <c s="4" r="J77" t="s">
        <v>537</v>
      </c>
    </row>
    <row r="78" spans="1:12">
      <c s="4" r="A78" t="s">
        <v>402</v>
      </c>
      <c s="4" r="B78" t="s">
        <v>538</v>
      </c>
    </row>
    <row r="79" spans="1:12">
      <c s="4" r="A79" t="s">
        <v>399</v>
      </c>
      <c s="4" r="B79" t="s">
        <v>400</v>
      </c>
    </row>
    <row r="80" spans="1:12">
      <c s="4" r="A80" t="s">
        <v>519</v>
      </c>
      <c s="4" r="B80" t="s">
        <v>4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39</v>
      </c>
      <c s="2" r="B1" t="s">
        <v>84</v>
      </c>
      <c s="2" r="D1" t="s">
        <v>1</v>
      </c>
    </row>
    <row r="2" spans="1:6">
      <c s="2" r="B2" t="s">
        <v>27</v>
      </c>
      <c s="2" r="C2" t="s">
        <v>85</v>
      </c>
      <c s="2" r="D2" t="s">
        <v>27</v>
      </c>
      <c s="2" r="E2" t="s">
        <v>85</v>
      </c>
      <c s="2" r="F2" t="s">
        <v>28</v>
      </c>
    </row>
    <row r="3" spans="1:6">
      <c s="3" r="A3" t="s">
        <v>257</v>
      </c>
    </row>
    <row r="4" spans="1:6">
      <c s="4" r="A4" t="s">
        <v>540</v>
      </c>
      <c s="7" r="B4" t="n">
        <v>2642</v>
      </c>
      <c s="7" r="D4" t="n">
        <v>2642</v>
      </c>
      <c s="7" r="F4" t="n">
        <v>29561</v>
      </c>
    </row>
    <row r="5" spans="1:6">
      <c s="4" r="A5" t="s">
        <v>541</v>
      </c>
      <c s="6" r="B5" t="n">
        <v>2904</v>
      </c>
      <c s="6" r="D5" t="n">
        <v>2904</v>
      </c>
      <c s="6" r="F5" t="n">
        <v>7459</v>
      </c>
    </row>
    <row r="6" spans="1:6">
      <c s="4" r="A6" t="s">
        <v>46</v>
      </c>
      <c s="6" r="B6" t="n">
        <v>5546</v>
      </c>
      <c s="6" r="D6" t="n">
        <v>5546</v>
      </c>
      <c s="6" r="F6" t="n">
        <v>37020</v>
      </c>
    </row>
    <row r="7" spans="1:6">
      <c s="4" r="A7" t="s">
        <v>57</v>
      </c>
      <c s="6" r="B7" t="n">
        <v>3284</v>
      </c>
      <c s="6" r="D7" t="n">
        <v>3284</v>
      </c>
      <c s="7" r="F7" t="n">
        <v>12470</v>
      </c>
    </row>
    <row r="8" spans="1:6">
      <c s="3" r="A8" t="s">
        <v>542</v>
      </c>
    </row>
    <row r="9" spans="1:6">
      <c s="4" r="A9" t="s">
        <v>90</v>
      </c>
      <c s="6" r="B9" t="n">
        <v>676</v>
      </c>
      <c s="7" r="C9" t="n">
        <v>2589</v>
      </c>
      <c s="6" r="D9" t="n">
        <v>2805</v>
      </c>
      <c s="7" r="E9" t="n">
        <v>24868</v>
      </c>
    </row>
    <row r="10" spans="1:6">
      <c s="4" r="A10" t="s">
        <v>96</v>
      </c>
      <c s="6" r="B10" t="n">
        <v>106</v>
      </c>
      <c s="6" r="C10" t="n">
        <v>1279</v>
      </c>
      <c s="6" r="D10" t="n">
        <v>1254</v>
      </c>
      <c s="6" r="E10" t="n">
        <v>16672</v>
      </c>
    </row>
    <row r="11" spans="1:6">
      <c s="4" r="A11" t="s">
        <v>543</v>
      </c>
      <c s="6" r="B11" t="n">
        <v>570</v>
      </c>
      <c s="6" r="C11" t="n">
        <v>1310</v>
      </c>
      <c s="6" r="D11" t="n">
        <v>1551</v>
      </c>
      <c s="6" r="E11" t="n">
        <v>8196</v>
      </c>
    </row>
    <row r="12" spans="1:6">
      <c s="4" r="A12" t="s">
        <v>504</v>
      </c>
      <c s="6" r="B12" t="n">
        <v>2864</v>
      </c>
      <c s="6" r="C12" t="n">
        <v>33153</v>
      </c>
      <c s="6" r="D12" t="n">
        <v>5074</v>
      </c>
      <c s="6" r="E12" t="n">
        <v>65396</v>
      </c>
    </row>
    <row r="13" spans="1:6">
      <c s="4" r="A13" t="s">
        <v>544</v>
      </c>
      <c s="6" r="B13" t="n">
        <v>-465</v>
      </c>
      <c s="6" r="C13" t="n">
        <v>0</v>
      </c>
      <c s="6" r="D13" t="n">
        <v>-465</v>
      </c>
      <c s="6" r="E13" t="n">
        <v>-256</v>
      </c>
    </row>
    <row r="14" spans="1:6">
      <c s="4" r="A14" t="s">
        <v>545</v>
      </c>
      <c s="6" r="B14" t="n">
        <v>0</v>
      </c>
      <c s="6" r="C14" t="n">
        <v>0</v>
      </c>
      <c s="6" r="D14" t="n">
        <v>0</v>
      </c>
      <c s="6" r="E14" t="n">
        <v>-22972</v>
      </c>
    </row>
    <row r="15" spans="1:6">
      <c s="4" r="A15" t="s">
        <v>546</v>
      </c>
      <c s="6" r="B15" t="n">
        <v>2969</v>
      </c>
      <c s="6" r="C15" t="n">
        <v>34463</v>
      </c>
      <c s="6" r="D15" t="n">
        <v>6160</v>
      </c>
      <c s="6" r="E15" t="n">
        <v>50364</v>
      </c>
    </row>
    <row r="16" spans="1:6">
      <c s="4" r="A16" t="s">
        <v>547</v>
      </c>
      <c s="6" r="B16" t="n">
        <v>0</v>
      </c>
      <c s="6" r="C16" t="n">
        <v>0</v>
      </c>
      <c s="6" r="D16" t="n">
        <v>0</v>
      </c>
      <c s="6" r="E16" t="n">
        <v>-86</v>
      </c>
    </row>
    <row r="17" spans="1:6">
      <c s="4" r="A17" t="s">
        <v>106</v>
      </c>
      <c s="7" r="B17" t="n">
        <v>2969</v>
      </c>
      <c s="7" r="C17" t="n">
        <v>34463</v>
      </c>
      <c s="6" r="D17" t="n">
        <v>6160</v>
      </c>
      <c s="6" r="E17" t="n">
        <v>50278</v>
      </c>
    </row>
    <row r="18" spans="1:6">
      <c s="3" r="A18" t="s">
        <v>548</v>
      </c>
    </row>
    <row r="19" spans="1:6">
      <c s="4" r="A19" t="s">
        <v>549</v>
      </c>
      <c s="6" r="D19" t="n">
        <v>850</v>
      </c>
      <c s="6" r="E19" t="n">
        <v>-34490</v>
      </c>
    </row>
    <row r="20" spans="1:6">
      <c s="4" r="A20" t="s">
        <v>550</v>
      </c>
      <c s="7" r="D20" t="n">
        <v>2785</v>
      </c>
      <c s="7" r="E20" t="n">
        <v>3486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1</v>
      </c>
      <c s="2" r="B1" t="s">
        <v>84</v>
      </c>
      <c s="2" r="D1" t="s">
        <v>1</v>
      </c>
    </row>
    <row r="2" spans="1:6">
      <c s="2" r="B2" t="s">
        <v>27</v>
      </c>
      <c s="2" r="C2" t="s">
        <v>85</v>
      </c>
      <c s="2" r="D2" t="s">
        <v>27</v>
      </c>
      <c s="2" r="E2" t="s">
        <v>85</v>
      </c>
      <c s="2" r="F2" t="s">
        <v>28</v>
      </c>
    </row>
    <row r="3" spans="1:6">
      <c s="3" r="A3" t="s">
        <v>332</v>
      </c>
    </row>
    <row r="4" spans="1:6">
      <c s="4" r="A4" t="s">
        <v>552</v>
      </c>
      <c s="7" r="B4" t="n">
        <v>402614</v>
      </c>
      <c s="7" r="D4" t="n">
        <v>402614</v>
      </c>
      <c s="7" r="F4" t="n">
        <v>415261</v>
      </c>
    </row>
    <row r="5" spans="1:6">
      <c s="4" r="A5" t="s">
        <v>553</v>
      </c>
      <c s="6" r="B5" t="n">
        <v>-201164</v>
      </c>
      <c s="6" r="D5" t="n">
        <v>-201164</v>
      </c>
      <c s="6" r="F5" t="n">
        <v>-187360</v>
      </c>
    </row>
    <row r="6" spans="1:6">
      <c s="4" r="A6" t="s">
        <v>554</v>
      </c>
      <c s="6" r="B6" t="n">
        <v>201450</v>
      </c>
      <c s="6" r="D6" t="n">
        <v>201450</v>
      </c>
      <c s="6" r="F6" t="n">
        <v>227901</v>
      </c>
    </row>
    <row r="7" spans="1:6">
      <c s="4" r="A7" t="s">
        <v>552</v>
      </c>
      <c s="6" r="B7" t="n">
        <v>587157</v>
      </c>
      <c s="6" r="D7" t="n">
        <v>587157</v>
      </c>
      <c s="6" r="F7" t="n">
        <v>643488</v>
      </c>
    </row>
    <row r="8" spans="1:6">
      <c s="4" r="A8" t="s">
        <v>553</v>
      </c>
      <c s="6" r="B8" t="n">
        <v>-310685</v>
      </c>
      <c s="6" r="D8" t="n">
        <v>-310685</v>
      </c>
      <c s="6" r="F8" t="n">
        <v>-325340</v>
      </c>
    </row>
    <row r="9" spans="1:6">
      <c s="4" r="A9" t="s">
        <v>554</v>
      </c>
      <c s="6" r="B9" t="n">
        <v>276472</v>
      </c>
      <c s="6" r="D9" t="n">
        <v>276472</v>
      </c>
      <c s="7" r="F9" t="n">
        <v>318148</v>
      </c>
    </row>
    <row r="10" spans="1:6">
      <c s="4" r="A10" t="s">
        <v>335</v>
      </c>
    </row>
    <row r="11" spans="1:6">
      <c s="3" r="A11" t="s">
        <v>332</v>
      </c>
    </row>
    <row r="12" spans="1:6">
      <c s="4" r="A12" t="s">
        <v>555</v>
      </c>
      <c s="6" r="B12" t="n">
        <v>11868</v>
      </c>
      <c s="7" r="C12" t="n">
        <v>19786</v>
      </c>
      <c s="6" r="D12" t="n">
        <v>41676</v>
      </c>
      <c s="7" r="E12" t="n">
        <v>45614</v>
      </c>
    </row>
    <row r="13" spans="1:6">
      <c s="6" r="A13" t="n">
        <v>2017</v>
      </c>
      <c s="6" r="B13" t="n">
        <v>45591</v>
      </c>
      <c s="6" r="D13" t="n">
        <v>45591</v>
      </c>
    </row>
    <row r="14" spans="1:6">
      <c s="6" r="A14" t="n">
        <v>2018</v>
      </c>
      <c s="6" r="B14" t="n">
        <v>44331</v>
      </c>
      <c s="6" r="D14" t="n">
        <v>44331</v>
      </c>
    </row>
    <row r="15" spans="1:6">
      <c s="6" r="A15" t="n">
        <v>2019</v>
      </c>
      <c s="6" r="B15" t="n">
        <v>32168</v>
      </c>
      <c s="6" r="D15" t="n">
        <v>32168</v>
      </c>
    </row>
    <row r="16" spans="1:6">
      <c s="6" r="A16" t="n">
        <v>2020</v>
      </c>
      <c s="6" r="B16" t="n">
        <v>23342</v>
      </c>
      <c s="6" r="D16" t="n">
        <v>23342</v>
      </c>
    </row>
    <row r="17" spans="1:6">
      <c s="6" r="A17" t="n">
        <v>2021</v>
      </c>
      <c s="6" r="B17" t="n">
        <v>18159</v>
      </c>
      <c s="6" r="D17" t="n">
        <v>18159</v>
      </c>
    </row>
    <row r="18" spans="1:6">
      <c s="4" r="A18" t="s">
        <v>338</v>
      </c>
    </row>
    <row r="19" spans="1:6">
      <c s="3" r="A19" t="s">
        <v>332</v>
      </c>
    </row>
    <row r="20" spans="1:6">
      <c s="4" r="A20" t="s">
        <v>555</v>
      </c>
      <c s="6" r="B20" t="n">
        <v>6918</v>
      </c>
      <c s="6" r="C20" t="n">
        <v>12908</v>
      </c>
      <c s="6" r="D20" t="n">
        <v>22777</v>
      </c>
      <c s="6" r="E20" t="n">
        <v>24402</v>
      </c>
    </row>
    <row r="21" spans="1:6">
      <c s="6" r="A21" t="n">
        <v>2017</v>
      </c>
      <c s="6" r="B21" t="n">
        <v>24502</v>
      </c>
      <c s="6" r="D21" t="n">
        <v>24502</v>
      </c>
    </row>
    <row r="22" spans="1:6">
      <c s="6" r="A22" t="n">
        <v>2018</v>
      </c>
      <c s="6" r="B22" t="n">
        <v>20251</v>
      </c>
      <c s="6" r="D22" t="n">
        <v>20251</v>
      </c>
    </row>
    <row r="23" spans="1:6">
      <c s="6" r="A23" t="n">
        <v>2019</v>
      </c>
      <c s="6" r="B23" t="n">
        <v>15912</v>
      </c>
      <c s="6" r="D23" t="n">
        <v>15912</v>
      </c>
    </row>
    <row r="24" spans="1:6">
      <c s="6" r="A24" t="n">
        <v>2020</v>
      </c>
      <c s="6" r="B24" t="n">
        <v>12441</v>
      </c>
      <c s="6" r="D24" t="n">
        <v>12441</v>
      </c>
    </row>
    <row r="25" spans="1:6">
      <c s="6" r="A25" t="n">
        <v>2021</v>
      </c>
      <c s="6" r="B25" t="n">
        <v>11209</v>
      </c>
      <c s="6" r="D25" t="n">
        <v>11209</v>
      </c>
    </row>
    <row r="26" spans="1:6">
      <c s="4" r="A26" t="s">
        <v>340</v>
      </c>
    </row>
    <row r="27" spans="1:6">
      <c s="3" r="A27" t="s">
        <v>332</v>
      </c>
    </row>
    <row r="28" spans="1:6">
      <c s="4" r="A28" t="s">
        <v>555</v>
      </c>
      <c s="6" r="B28" t="n">
        <v>458</v>
      </c>
      <c s="7" r="C28" t="n">
        <v>458</v>
      </c>
      <c s="6" r="D28" t="n">
        <v>1374</v>
      </c>
      <c s="7" r="E28" t="n">
        <v>1374</v>
      </c>
    </row>
    <row r="29" spans="1:6">
      <c s="6" r="A29" t="n">
        <v>2017</v>
      </c>
      <c s="6" r="B29" t="n">
        <v>1832</v>
      </c>
      <c s="6" r="D29" t="n">
        <v>1832</v>
      </c>
    </row>
    <row r="30" spans="1:6">
      <c s="6" r="A30" t="n">
        <v>2018</v>
      </c>
      <c s="6" r="B30" t="n">
        <v>1832</v>
      </c>
      <c s="6" r="D30" t="n">
        <v>1832</v>
      </c>
    </row>
    <row r="31" spans="1:6">
      <c s="6" r="A31" t="n">
        <v>2019</v>
      </c>
      <c s="6" r="B31" t="n">
        <v>1832</v>
      </c>
      <c s="6" r="D31" t="n">
        <v>1832</v>
      </c>
    </row>
    <row r="32" spans="1:6">
      <c s="6" r="A32" t="n">
        <v>2020</v>
      </c>
      <c s="6" r="B32" t="n">
        <v>1832</v>
      </c>
      <c s="6" r="D32" t="n">
        <v>1832</v>
      </c>
    </row>
    <row r="33" spans="1:6">
      <c s="6" r="A33" t="n">
        <v>2021</v>
      </c>
      <c s="7" r="B33" t="n">
        <v>1832</v>
      </c>
      <c s="7" r="D33" t="n">
        <v>18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s>
  <sheetData>
    <row r="1" spans="1:9">
      <c s="1" r="A1" t="s">
        <v>556</v>
      </c>
      <c s="2" r="B1" t="s">
        <v>557</v>
      </c>
      <c s="2" r="C1" t="s">
        <v>558</v>
      </c>
      <c s="2" r="D1" t="s">
        <v>173</v>
      </c>
      <c s="2" r="E1" t="s">
        <v>559</v>
      </c>
      <c s="2" r="F1" t="s">
        <v>173</v>
      </c>
      <c s="2" r="G1" t="s">
        <v>174</v>
      </c>
      <c s="2" r="H1" t="s">
        <v>560</v>
      </c>
      <c s="2" r="I1" t="s">
        <v>388</v>
      </c>
    </row>
    <row r="2" spans="1:9">
      <c s="3" r="A2" t="s">
        <v>561</v>
      </c>
    </row>
    <row r="3" spans="1:9">
      <c s="4" r="A3" t="s">
        <v>504</v>
      </c>
      <c s="7" r="F3" t="n">
        <v>5074</v>
      </c>
      <c s="7" r="G3" t="n">
        <v>65396</v>
      </c>
    </row>
    <row r="4" spans="1:9">
      <c s="4" r="A4" t="s">
        <v>390</v>
      </c>
      <c s="7" r="D4" t="n">
        <v>9867550</v>
      </c>
      <c s="6" r="F4" t="n">
        <v>9867550</v>
      </c>
      <c s="7" r="I4" t="n">
        <v>9513713</v>
      </c>
    </row>
    <row r="5" spans="1:9">
      <c s="4" r="A5" t="s">
        <v>562</v>
      </c>
      <c s="6" r="F5" t="n">
        <v>2000604</v>
      </c>
      <c s="6" r="G5" t="n">
        <v>2876460</v>
      </c>
    </row>
    <row r="6" spans="1:9">
      <c s="4" r="A6" t="s">
        <v>178</v>
      </c>
      <c s="7" r="F6" t="n">
        <v>161165</v>
      </c>
      <c s="7" r="G6" t="n">
        <v>256</v>
      </c>
    </row>
    <row r="7" spans="1:9">
      <c s="4" r="A7" t="s">
        <v>563</v>
      </c>
    </row>
    <row r="8" spans="1:9">
      <c s="3" r="A8" t="s">
        <v>561</v>
      </c>
    </row>
    <row r="9" spans="1:9">
      <c s="4" r="A9" t="s">
        <v>564</v>
      </c>
      <c s="4" r="F9" t="s">
        <v>463</v>
      </c>
    </row>
    <row r="10" spans="1:9">
      <c s="4" r="A10" t="s">
        <v>565</v>
      </c>
      <c s="4" r="F10" t="s">
        <v>566</v>
      </c>
    </row>
    <row r="11" spans="1:9">
      <c s="4" r="A11" t="s">
        <v>567</v>
      </c>
      <c s="4" r="D11" t="s">
        <v>568</v>
      </c>
      <c s="4" r="E11" t="s">
        <v>569</v>
      </c>
      <c s="4" r="F11" t="s">
        <v>568</v>
      </c>
    </row>
    <row r="12" spans="1:9">
      <c s="4" r="A12" t="s">
        <v>178</v>
      </c>
      <c s="7" r="E12" t="n">
        <v>160700</v>
      </c>
    </row>
    <row r="13" spans="1:9">
      <c s="4" r="A13" t="s">
        <v>570</v>
      </c>
    </row>
    <row r="14" spans="1:9">
      <c s="3" r="A14" t="s">
        <v>561</v>
      </c>
    </row>
    <row r="15" spans="1:9">
      <c s="4" r="A15" t="s">
        <v>395</v>
      </c>
      <c s="6" r="C15" t="n">
        <v>1158000</v>
      </c>
    </row>
    <row r="16" spans="1:9">
      <c s="4" r="A16" t="s">
        <v>562</v>
      </c>
      <c s="7" r="C16" t="n">
        <v>330000</v>
      </c>
    </row>
    <row r="17" spans="1:9">
      <c s="4" r="A17" t="s">
        <v>571</v>
      </c>
    </row>
    <row r="18" spans="1:9">
      <c s="3" r="A18" t="s">
        <v>561</v>
      </c>
    </row>
    <row r="19" spans="1:9">
      <c s="4" r="A19" t="s">
        <v>572</v>
      </c>
      <c s="7" r="C19" t="n">
        <v>700000</v>
      </c>
    </row>
    <row r="20" spans="1:9">
      <c s="4" r="A20" t="s">
        <v>573</v>
      </c>
      <c s="4" r="C20" t="s">
        <v>574</v>
      </c>
    </row>
    <row r="21" spans="1:9">
      <c s="4" r="A21" t="s">
        <v>575</v>
      </c>
    </row>
    <row r="22" spans="1:9">
      <c s="3" r="A22" t="s">
        <v>561</v>
      </c>
    </row>
    <row r="23" spans="1:9">
      <c s="4" r="A23" t="s">
        <v>404</v>
      </c>
      <c s="4" r="C23" t="s">
        <v>576</v>
      </c>
    </row>
    <row r="24" spans="1:9">
      <c s="4" r="A24" t="s">
        <v>397</v>
      </c>
      <c s="12" r="C24" t="n">
        <v>2016</v>
      </c>
    </row>
    <row r="25" spans="1:9">
      <c s="4" r="A25" t="s">
        <v>390</v>
      </c>
      <c s="7" r="C25" t="n">
        <v>353000</v>
      </c>
    </row>
    <row r="26" spans="1:9">
      <c s="4" r="A26" t="s">
        <v>577</v>
      </c>
    </row>
    <row r="27" spans="1:9">
      <c s="3" r="A27" t="s">
        <v>561</v>
      </c>
    </row>
    <row r="28" spans="1:9">
      <c s="4" r="A28" t="s">
        <v>404</v>
      </c>
      <c s="4" r="C28" t="s">
        <v>578</v>
      </c>
    </row>
    <row r="29" spans="1:9">
      <c s="4" r="A29" t="s">
        <v>573</v>
      </c>
      <c s="4" r="C29" t="s">
        <v>579</v>
      </c>
    </row>
    <row r="30" spans="1:9">
      <c s="4" r="A30" t="s">
        <v>580</v>
      </c>
    </row>
    <row r="31" spans="1:9">
      <c s="3" r="A31" t="s">
        <v>561</v>
      </c>
    </row>
    <row r="32" spans="1:9">
      <c s="4" r="A32" t="s">
        <v>404</v>
      </c>
      <c s="4" r="D32" t="s">
        <v>484</v>
      </c>
      <c s="4" r="F32" t="s">
        <v>484</v>
      </c>
    </row>
    <row r="33" spans="1:9">
      <c s="4" r="A33" t="s">
        <v>402</v>
      </c>
      <c s="4" r="C33" t="s">
        <v>483</v>
      </c>
    </row>
    <row r="34" spans="1:9">
      <c s="4" r="A34" t="s">
        <v>581</v>
      </c>
    </row>
    <row r="35" spans="1:9">
      <c s="3" r="A35" t="s">
        <v>561</v>
      </c>
    </row>
    <row r="36" spans="1:9">
      <c s="4" r="A36" t="s">
        <v>582</v>
      </c>
      <c s="7" r="D36" t="n">
        <v>2632</v>
      </c>
      <c s="7" r="F36" t="n">
        <v>5343</v>
      </c>
    </row>
    <row r="37" spans="1:9">
      <c s="4" r="A37" t="s">
        <v>583</v>
      </c>
    </row>
    <row r="38" spans="1:9">
      <c s="3" r="A38" t="s">
        <v>561</v>
      </c>
    </row>
    <row r="39" spans="1:9">
      <c s="4" r="A39" t="s">
        <v>390</v>
      </c>
      <c s="7" r="H39" t="n">
        <v>678000</v>
      </c>
    </row>
    <row r="40" spans="1:9">
      <c s="4" r="A40" t="s">
        <v>584</v>
      </c>
    </row>
    <row r="41" spans="1:9">
      <c s="3" r="A41" t="s">
        <v>561</v>
      </c>
    </row>
    <row r="42" spans="1:9">
      <c s="4" r="A42" t="s">
        <v>395</v>
      </c>
      <c s="6" r="B42" t="n">
        <v>3644000</v>
      </c>
    </row>
    <row r="43" spans="1:9">
      <c s="4" r="A43" t="s">
        <v>562</v>
      </c>
      <c s="7" r="B43" t="n">
        <v>124000</v>
      </c>
    </row>
    <row r="44" spans="1:9">
      <c s="4" r="A44" t="s">
        <v>585</v>
      </c>
    </row>
    <row r="45" spans="1:9">
      <c s="3" r="A45" t="s">
        <v>561</v>
      </c>
    </row>
    <row r="46" spans="1:9">
      <c s="4" r="A46" t="s">
        <v>404</v>
      </c>
      <c s="4" r="B46" t="s">
        <v>586</v>
      </c>
    </row>
    <row r="47" spans="1:9">
      <c s="4" r="A47" t="s">
        <v>572</v>
      </c>
      <c s="7" r="B47" t="n">
        <v>675000</v>
      </c>
    </row>
    <row r="48" spans="1:9">
      <c s="4" r="A48" t="s">
        <v>573</v>
      </c>
      <c s="4" r="B48" t="s">
        <v>574</v>
      </c>
    </row>
    <row r="49" spans="1:9">
      <c s="4" r="A49" t="s">
        <v>587</v>
      </c>
    </row>
    <row r="50" spans="1:9">
      <c s="3" r="A50" t="s">
        <v>561</v>
      </c>
    </row>
    <row r="51" spans="1:9">
      <c s="4" r="A51" t="s">
        <v>404</v>
      </c>
      <c s="4" r="B51" t="s">
        <v>588</v>
      </c>
    </row>
    <row r="52" spans="1:9">
      <c s="4" r="A52" t="s">
        <v>397</v>
      </c>
      <c s="17" r="B52" t="n">
        <v>2016</v>
      </c>
    </row>
    <row r="53" spans="1:9">
      <c s="4" r="A53" t="s">
        <v>390</v>
      </c>
      <c s="7" r="B53" t="n">
        <v>5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10"/>
    <col customWidth="1" max="5" min="5" width="16"/>
    <col customWidth="1" max="6" min="6" width="40"/>
    <col customWidth="1" max="7" min="7" width="14"/>
    <col customWidth="1" max="8" min="8" width="33"/>
    <col customWidth="1" max="9" min="9" width="39"/>
    <col customWidth="1" max="10" min="10" width="55"/>
    <col customWidth="1" max="11" min="11" width="80"/>
    <col customWidth="1" max="12" min="12" width="60"/>
  </cols>
  <sheetData>
    <row r="1" spans="1:12">
      <c s="1" r="A1" t="s">
        <v>128</v>
      </c>
      <c s="2" r="B1" t="s">
        <v>34</v>
      </c>
      <c s="2" r="C1" t="s">
        <v>42</v>
      </c>
      <c s="2" r="D1" t="s">
        <v>129</v>
      </c>
      <c s="2" r="E1" t="s">
        <v>130</v>
      </c>
      <c s="2" r="F1" t="s">
        <v>131</v>
      </c>
      <c s="2" r="G1" t="s">
        <v>132</v>
      </c>
      <c s="2" r="H1" t="s">
        <v>133</v>
      </c>
      <c s="2" r="I1" t="s">
        <v>134</v>
      </c>
      <c s="2" r="J1" t="s">
        <v>135</v>
      </c>
      <c s="2" r="K1" t="s">
        <v>136</v>
      </c>
      <c s="2" r="L1" t="s">
        <v>137</v>
      </c>
    </row>
    <row r="2" spans="1:12">
      <c s="4" r="A2" t="s">
        <v>138</v>
      </c>
      <c s="6" r="E2" t="n">
        <v>52679</v>
      </c>
      <c s="6" r="G2" t="n">
        <v>187887</v>
      </c>
    </row>
    <row r="3" spans="1:12">
      <c s="4" r="A3" t="s">
        <v>139</v>
      </c>
      <c s="7" r="B3" t="n">
        <v>7489382</v>
      </c>
      <c s="7" r="E3" t="n">
        <v>1277026</v>
      </c>
      <c s="7" r="G3" t="n">
        <v>6880518</v>
      </c>
      <c s="7" r="H3" t="n">
        <v>-1505385</v>
      </c>
      <c s="7" r="I3" t="n">
        <v>93267</v>
      </c>
      <c s="7" r="J3" t="n">
        <v>743956</v>
      </c>
    </row>
    <row r="4" spans="1:12">
      <c s="4" r="A4" t="s">
        <v>109</v>
      </c>
      <c s="6" r="B4" t="n">
        <v>537516</v>
      </c>
      <c s="6" r="H4" t="n">
        <v>537516</v>
      </c>
    </row>
    <row r="5" spans="1:12">
      <c s="4" r="A5" t="s">
        <v>140</v>
      </c>
      <c s="6" r="B5" t="n">
        <v>-28189</v>
      </c>
      <c s="6" r="H5" t="n">
        <v>-28189</v>
      </c>
    </row>
    <row r="6" spans="1:12">
      <c s="4" r="A6" t="s">
        <v>141</v>
      </c>
      <c s="6" r="B6" t="n">
        <v>38370</v>
      </c>
      <c s="7" r="C6" t="n">
        <v>29453</v>
      </c>
      <c s="6" r="J6" t="n">
        <v>38370</v>
      </c>
    </row>
    <row r="7" spans="1:12">
      <c s="4" r="A7" t="s">
        <v>142</v>
      </c>
      <c s="6" r="B7" t="n">
        <v>-464603</v>
      </c>
      <c s="6" r="H7" t="n">
        <v>-464262</v>
      </c>
      <c s="6" r="J7" t="n">
        <v>-341</v>
      </c>
    </row>
    <row r="8" spans="1:12">
      <c s="4" r="A8" t="s">
        <v>143</v>
      </c>
      <c s="6" r="B8" t="n">
        <v>-355945</v>
      </c>
      <c s="6" r="H8" t="n">
        <v>-355945</v>
      </c>
    </row>
    <row r="9" spans="1:12">
      <c s="4" r="A9" t="s">
        <v>144</v>
      </c>
      <c s="6" r="B9" t="n">
        <v>-60213</v>
      </c>
      <c s="6" r="H9" t="n">
        <v>-60213</v>
      </c>
    </row>
    <row r="10" spans="1:12">
      <c s="3" r="A10" t="s">
        <v>145</v>
      </c>
    </row>
    <row r="11" spans="1:12">
      <c s="4" r="A11" t="s">
        <v>146</v>
      </c>
      <c s="6" r="G11" t="n">
        <v>437</v>
      </c>
    </row>
    <row r="12" spans="1:12">
      <c s="4" r="A12" t="s">
        <v>147</v>
      </c>
      <c s="6" r="B12" t="n">
        <v>46693</v>
      </c>
      <c s="7" r="G12" t="n">
        <v>46693</v>
      </c>
    </row>
    <row r="13" spans="1:12">
      <c s="4" r="A13" t="s">
        <v>148</v>
      </c>
      <c s="6" r="G13" t="n">
        <v>198</v>
      </c>
    </row>
    <row r="14" spans="1:12">
      <c s="4" r="A14" t="s">
        <v>149</v>
      </c>
      <c s="6" r="B14" t="n">
        <v>11626</v>
      </c>
      <c s="7" r="G14" t="n">
        <v>14205</v>
      </c>
      <c s="6" r="H14" t="n">
        <v>-2579</v>
      </c>
    </row>
    <row r="15" spans="1:12">
      <c s="4" r="A15" t="s">
        <v>150</v>
      </c>
      <c s="6" r="G15" t="n">
        <v>11</v>
      </c>
    </row>
    <row r="16" spans="1:12">
      <c s="4" r="A16" t="s">
        <v>151</v>
      </c>
      <c s="6" r="B16" t="n">
        <v>1068</v>
      </c>
      <c s="7" r="G16" t="n">
        <v>1068</v>
      </c>
    </row>
    <row r="17" spans="1:12">
      <c s="3" r="A17" t="s">
        <v>152</v>
      </c>
    </row>
    <row r="18" spans="1:12">
      <c s="4" r="A18" t="s">
        <v>153</v>
      </c>
      <c s="6" r="C18" t="n">
        <v>51725</v>
      </c>
      <c s="7" r="K18" t="n">
        <v>51725</v>
      </c>
    </row>
    <row r="19" spans="1:12">
      <c s="3" r="A19" t="s">
        <v>154</v>
      </c>
    </row>
    <row r="20" spans="1:12">
      <c s="4" r="A20" t="s">
        <v>155</v>
      </c>
      <c s="6" r="B20" t="n">
        <v>-22502</v>
      </c>
      <c s="6" r="C20" t="n">
        <v>-70875</v>
      </c>
      <c s="7" r="D20" t="n">
        <v>-397</v>
      </c>
      <c s="6" r="K20" t="n">
        <v>-70875</v>
      </c>
      <c s="7" r="L20" t="n">
        <v>-397</v>
      </c>
    </row>
    <row r="21" spans="1:12">
      <c s="4" r="A21" t="s">
        <v>156</v>
      </c>
      <c s="7" r="E21" t="n">
        <v>-41</v>
      </c>
      <c s="7" r="G21" t="n">
        <v>41</v>
      </c>
    </row>
    <row r="22" spans="1:12">
      <c s="4" r="A22" t="s">
        <v>157</v>
      </c>
      <c s="6" r="E22" t="n">
        <v>-1</v>
      </c>
      <c s="6" r="G22" t="n">
        <v>2</v>
      </c>
    </row>
    <row r="23" spans="1:12">
      <c s="4" r="A23" t="s">
        <v>158</v>
      </c>
      <c s="6" r="G23" t="n">
        <v>6</v>
      </c>
    </row>
    <row r="24" spans="1:12">
      <c s="4" r="A24" t="s">
        <v>159</v>
      </c>
      <c s="6" r="B24" t="n">
        <v>1688</v>
      </c>
      <c s="7" r="G24" t="n">
        <v>2047</v>
      </c>
      <c s="6" r="H24" t="n">
        <v>-359</v>
      </c>
    </row>
    <row r="25" spans="1:12">
      <c s="4" r="A25" t="s">
        <v>122</v>
      </c>
      <c s="6" r="B25" t="n">
        <v>-53396</v>
      </c>
      <c s="6" r="I25" t="n">
        <v>-53396</v>
      </c>
    </row>
    <row r="26" spans="1:12">
      <c s="4" r="A26" t="s">
        <v>123</v>
      </c>
      <c s="6" r="B26" t="n">
        <v>-1148</v>
      </c>
      <c s="6" r="I26" t="n">
        <v>-1148</v>
      </c>
    </row>
    <row r="27" spans="1:12">
      <c s="4" r="A27" t="s">
        <v>160</v>
      </c>
      <c s="6" r="B27" t="n">
        <v>1783</v>
      </c>
      <c s="6" r="I27" t="n">
        <v>1783</v>
      </c>
    </row>
    <row r="28" spans="1:12">
      <c s="4" r="A28" t="s">
        <v>161</v>
      </c>
      <c s="6" r="B28" t="n">
        <v>295713</v>
      </c>
      <c s="7" r="G28" t="n">
        <v>295713</v>
      </c>
    </row>
    <row r="29" spans="1:12">
      <c s="4" r="A29" t="s">
        <v>162</v>
      </c>
      <c s="6" r="B29" t="n">
        <v>3082</v>
      </c>
      <c s="6" r="I29" t="n">
        <v>3082</v>
      </c>
    </row>
    <row r="30" spans="1:12">
      <c s="4" r="A30" t="s">
        <v>111</v>
      </c>
      <c s="6" r="B30" t="n">
        <v>0</v>
      </c>
    </row>
    <row r="31" spans="1:12">
      <c s="4" r="A31" t="s">
        <v>129</v>
      </c>
      <c s="6" r="B31" t="n">
        <v>621</v>
      </c>
      <c s="6" r="H31" t="n">
        <v>700</v>
      </c>
      <c s="6" r="I31" t="n">
        <v>5</v>
      </c>
      <c s="6" r="J31" t="n">
        <v>-84</v>
      </c>
    </row>
    <row r="32" spans="1:12">
      <c s="4" r="A32" t="s">
        <v>163</v>
      </c>
      <c s="6" r="E32" t="n">
        <v>52678</v>
      </c>
      <c s="6" r="G32" t="n">
        <v>188541</v>
      </c>
    </row>
    <row r="33" spans="1:12">
      <c s="4" r="A33" t="s">
        <v>164</v>
      </c>
      <c s="6" r="B33" t="n">
        <v>7444501</v>
      </c>
      <c s="7" r="E33" t="n">
        <v>1276985</v>
      </c>
      <c s="7" r="G33" t="n">
        <v>7240285</v>
      </c>
      <c s="6" r="H33" t="n">
        <v>-1878716</v>
      </c>
      <c s="6" r="I33" t="n">
        <v>43593</v>
      </c>
      <c s="6" r="J33" t="n">
        <v>762354</v>
      </c>
    </row>
    <row r="34" spans="1:12">
      <c s="4" r="A34" t="s">
        <v>165</v>
      </c>
      <c s="6" r="E34" t="n">
        <v>52677</v>
      </c>
      <c s="6" r="G34" t="n">
        <v>188577</v>
      </c>
    </row>
    <row r="35" spans="1:12">
      <c s="4" r="A35" t="s">
        <v>166</v>
      </c>
      <c s="6" r="B35" t="n">
        <v>7476078</v>
      </c>
      <c s="7" r="E35" t="n">
        <v>1276954</v>
      </c>
      <c s="7" r="G35" t="n">
        <v>7140500</v>
      </c>
      <c s="6" r="H35" t="n">
        <v>-1766780</v>
      </c>
      <c s="6" r="I35" t="n">
        <v>46921</v>
      </c>
      <c s="6" r="J35" t="n">
        <v>778483</v>
      </c>
    </row>
    <row r="36" spans="1:12">
      <c s="4" r="A36" t="s">
        <v>109</v>
      </c>
      <c s="6" r="B36" t="n">
        <v>251017</v>
      </c>
      <c s="6" r="H36" t="n">
        <v>251017</v>
      </c>
    </row>
    <row r="37" spans="1:12">
      <c s="4" r="A37" t="s">
        <v>140</v>
      </c>
      <c s="6" r="B37" t="n">
        <v>-11410</v>
      </c>
      <c s="6" r="H37" t="n">
        <v>-11410</v>
      </c>
    </row>
    <row r="38" spans="1:12">
      <c s="4" r="A38" t="s">
        <v>141</v>
      </c>
      <c s="6" r="B38" t="n">
        <v>26361</v>
      </c>
      <c s="6" r="C38" t="n">
        <v>15088</v>
      </c>
      <c s="6" r="J38" t="n">
        <v>26361</v>
      </c>
    </row>
    <row r="39" spans="1:12">
      <c s="4" r="A39" t="s">
        <v>143</v>
      </c>
      <c s="6" r="B39" t="n">
        <v>-356863</v>
      </c>
      <c s="6" r="H39" t="n">
        <v>-356863</v>
      </c>
    </row>
    <row r="40" spans="1:12">
      <c s="4" r="A40" t="s">
        <v>144</v>
      </c>
      <c s="6" r="B40" t="n">
        <v>-59774</v>
      </c>
      <c s="6" r="H40" t="n">
        <v>-59774</v>
      </c>
    </row>
    <row r="41" spans="1:12">
      <c s="4" r="A41" t="s">
        <v>167</v>
      </c>
      <c s="6" r="F41" t="n">
        <v>-9850</v>
      </c>
    </row>
    <row r="42" spans="1:12">
      <c s="4" r="A42" t="s">
        <v>168</v>
      </c>
      <c s="6" r="B42" t="n">
        <v>-246250</v>
      </c>
      <c s="7" r="F42" t="n">
        <v>-238842</v>
      </c>
      <c s="6" r="H42" t="n">
        <v>-7408</v>
      </c>
    </row>
    <row r="43" spans="1:12">
      <c s="3" r="A43" t="s">
        <v>145</v>
      </c>
    </row>
    <row r="44" spans="1:12">
      <c s="4" r="A44" t="s">
        <v>146</v>
      </c>
      <c s="6" r="G44" t="n">
        <v>293</v>
      </c>
    </row>
    <row r="45" spans="1:12">
      <c s="4" r="A45" t="s">
        <v>147</v>
      </c>
      <c s="6" r="B45" t="n">
        <v>28126</v>
      </c>
      <c s="7" r="G45" t="n">
        <v>28126</v>
      </c>
    </row>
    <row r="46" spans="1:12">
      <c s="4" r="A46" t="s">
        <v>148</v>
      </c>
      <c s="6" r="G46" t="n">
        <v>106</v>
      </c>
    </row>
    <row r="47" spans="1:12">
      <c s="4" r="A47" t="s">
        <v>149</v>
      </c>
      <c s="6" r="B47" t="n">
        <v>5940</v>
      </c>
      <c s="7" r="G47" t="n">
        <v>5940</v>
      </c>
    </row>
    <row r="48" spans="1:12">
      <c s="4" r="A48" t="s">
        <v>150</v>
      </c>
      <c s="6" r="G48" t="n">
        <v>12</v>
      </c>
    </row>
    <row r="49" spans="1:12">
      <c s="4" r="A49" t="s">
        <v>151</v>
      </c>
      <c s="6" r="B49" t="n">
        <v>1080</v>
      </c>
      <c s="7" r="G49" t="n">
        <v>1080</v>
      </c>
    </row>
    <row r="50" spans="1:12">
      <c s="3" r="A50" t="s">
        <v>152</v>
      </c>
    </row>
    <row r="51" spans="1:12">
      <c s="4" r="A51" t="s">
        <v>153</v>
      </c>
      <c s="6" r="D51" t="n">
        <v>19699</v>
      </c>
      <c s="6" r="L51" t="n">
        <v>19699</v>
      </c>
    </row>
    <row r="52" spans="1:12">
      <c s="3" r="A52" t="s">
        <v>154</v>
      </c>
    </row>
    <row r="53" spans="1:12">
      <c s="4" r="A53" t="s">
        <v>155</v>
      </c>
      <c s="6" r="B53" t="n">
        <v>-23582</v>
      </c>
      <c s="7" r="C53" t="n">
        <v>-59843</v>
      </c>
      <c s="7" r="D53" t="n">
        <v>-11631</v>
      </c>
      <c s="7" r="K53" t="n">
        <v>-59843</v>
      </c>
      <c s="7" r="L53" t="n">
        <v>-11631</v>
      </c>
    </row>
    <row r="54" spans="1:12">
      <c s="4" r="A54" t="s">
        <v>158</v>
      </c>
      <c s="6" r="G54" t="n">
        <v>7</v>
      </c>
    </row>
    <row r="55" spans="1:12">
      <c s="4" r="A55" t="s">
        <v>159</v>
      </c>
      <c s="6" r="B55" t="n">
        <v>1185</v>
      </c>
      <c s="7" r="G55" t="n">
        <v>1371</v>
      </c>
      <c s="6" r="H55" t="n">
        <v>-186</v>
      </c>
    </row>
    <row r="56" spans="1:12">
      <c s="4" r="A56" t="s">
        <v>122</v>
      </c>
      <c s="6" r="B56" t="n">
        <v>42798</v>
      </c>
      <c s="6" r="I56" t="n">
        <v>42798</v>
      </c>
    </row>
    <row r="57" spans="1:12">
      <c s="4" r="A57" t="s">
        <v>123</v>
      </c>
      <c s="6" r="B57" t="n">
        <v>-1537</v>
      </c>
      <c s="6" r="I57" t="n">
        <v>-1537</v>
      </c>
    </row>
    <row r="58" spans="1:12">
      <c s="4" r="A58" t="s">
        <v>160</v>
      </c>
      <c s="6" r="B58" t="n">
        <v>-3482</v>
      </c>
      <c s="6" r="I58" t="n">
        <v>-3482</v>
      </c>
    </row>
    <row r="59" spans="1:12">
      <c s="4" r="A59" t="s">
        <v>161</v>
      </c>
      <c s="6" r="B59" t="n">
        <v>-30260</v>
      </c>
      <c s="6" r="G59" t="n">
        <v>-30260</v>
      </c>
    </row>
    <row r="60" spans="1:12">
      <c s="4" r="A60" t="s">
        <v>162</v>
      </c>
      <c s="6" r="B60" t="n">
        <v>-2326</v>
      </c>
      <c s="6" r="I60" t="n">
        <v>-2326</v>
      </c>
    </row>
    <row r="61" spans="1:12">
      <c s="4" r="A61" t="s">
        <v>111</v>
      </c>
      <c s="6" r="B61" t="n">
        <v>-7408</v>
      </c>
    </row>
    <row r="62" spans="1:12">
      <c s="4" r="A62" t="s">
        <v>129</v>
      </c>
      <c s="6" r="B62" t="n">
        <v>78</v>
      </c>
      <c s="7" r="E62" t="n">
        <v>-1</v>
      </c>
      <c s="7" r="G62" t="n">
        <v>0</v>
      </c>
      <c s="6" r="H62" t="n">
        <v>-7</v>
      </c>
      <c s="6" r="J62" t="n">
        <v>86</v>
      </c>
    </row>
    <row r="63" spans="1:12">
      <c s="4" r="A63" t="s">
        <v>169</v>
      </c>
      <c s="6" r="G63" t="n">
        <v>-1</v>
      </c>
    </row>
    <row r="64" spans="1:12">
      <c s="4" r="A64" t="s">
        <v>170</v>
      </c>
      <c s="6" r="E64" t="n">
        <v>42827</v>
      </c>
      <c s="6" r="G64" t="n">
        <v>188994</v>
      </c>
    </row>
    <row r="65" spans="1:12">
      <c s="4" r="A65" t="s">
        <v>171</v>
      </c>
      <c s="7" r="B65" t="n">
        <v>7068986</v>
      </c>
      <c s="7" r="E65" t="n">
        <v>1038111</v>
      </c>
      <c s="7" r="G65" t="n">
        <v>7146757</v>
      </c>
      <c s="7" r="H65" t="n">
        <v>-1951411</v>
      </c>
      <c s="7" r="I65" t="n">
        <v>82374</v>
      </c>
      <c s="7" r="J65" t="n">
        <v>7531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89</v>
      </c>
      <c s="2" r="B1" t="s">
        <v>27</v>
      </c>
      <c s="2" r="C1" t="s">
        <v>28</v>
      </c>
    </row>
    <row r="2" spans="1:3">
      <c s="3" r="A2" t="s">
        <v>561</v>
      </c>
    </row>
    <row r="3" spans="1:3">
      <c s="4" r="A3" t="s">
        <v>590</v>
      </c>
      <c s="7" r="B3" t="n">
        <v>-108891</v>
      </c>
      <c s="7" r="C3" t="n">
        <v>-111328</v>
      </c>
    </row>
    <row r="4" spans="1:3">
      <c s="4" r="A4" t="s">
        <v>50</v>
      </c>
      <c s="6" r="B4" t="n">
        <v>9867550</v>
      </c>
      <c s="6" r="C4" t="n">
        <v>9513713</v>
      </c>
    </row>
    <row r="5" spans="1:3">
      <c s="4" r="A5" t="s">
        <v>51</v>
      </c>
      <c s="6" r="B5" t="n">
        <v>845223</v>
      </c>
      <c s="6" r="C5" t="n">
        <v>844159</v>
      </c>
    </row>
    <row r="6" spans="1:3">
      <c s="4" r="A6" t="s">
        <v>53</v>
      </c>
      <c s="6" r="B6" t="n">
        <v>371835</v>
      </c>
      <c s="6" r="C6" t="n">
        <v>183138</v>
      </c>
    </row>
    <row r="7" spans="1:3">
      <c s="4" r="A7" t="s">
        <v>52</v>
      </c>
      <c s="6" r="B7" t="n">
        <v>115630</v>
      </c>
      <c s="6" r="C7" t="n">
        <v>550000</v>
      </c>
    </row>
    <row r="8" spans="1:3">
      <c s="4" r="A8" t="s">
        <v>591</v>
      </c>
      <c s="6" r="B8" t="n">
        <v>1332688</v>
      </c>
      <c s="6" r="C8" t="n">
        <v>1577297</v>
      </c>
    </row>
    <row r="9" spans="1:3">
      <c s="4" r="A9" t="s">
        <v>592</v>
      </c>
    </row>
    <row r="10" spans="1:3">
      <c s="3" r="A10" t="s">
        <v>561</v>
      </c>
    </row>
    <row r="11" spans="1:3">
      <c s="4" r="A11" t="s">
        <v>390</v>
      </c>
      <c s="6" r="B11" t="n">
        <v>9968499</v>
      </c>
      <c s="6" r="C11" t="n">
        <v>9614838</v>
      </c>
    </row>
    <row r="12" spans="1:3">
      <c s="4" r="A12" t="s">
        <v>590</v>
      </c>
      <c s="6" r="B12" t="n">
        <v>-100949</v>
      </c>
      <c s="6" r="C12" t="n">
        <v>-101125</v>
      </c>
    </row>
    <row r="13" spans="1:3">
      <c s="4" r="A13" t="s">
        <v>50</v>
      </c>
      <c s="7" r="B13" t="n">
        <v>9867550</v>
      </c>
      <c s="6" r="C13" t="n">
        <v>9513713</v>
      </c>
    </row>
    <row r="14" spans="1:3">
      <c s="4" r="A14" t="s">
        <v>404</v>
      </c>
      <c s="4" r="B14" t="s">
        <v>593</v>
      </c>
    </row>
    <row r="15" spans="1:3">
      <c s="4" r="A15" t="s">
        <v>594</v>
      </c>
    </row>
    <row r="16" spans="1:3">
      <c s="3" r="A16" t="s">
        <v>561</v>
      </c>
    </row>
    <row r="17" spans="1:3">
      <c s="4" r="A17" t="s">
        <v>390</v>
      </c>
      <c s="7" r="B17" t="n">
        <v>6685606</v>
      </c>
      <c s="6" r="C17" t="n">
        <v>6356634</v>
      </c>
    </row>
    <row r="18" spans="1:3">
      <c s="4" r="A18" t="s">
        <v>404</v>
      </c>
      <c s="4" r="B18" t="s">
        <v>595</v>
      </c>
    </row>
    <row r="19" spans="1:3">
      <c s="4" r="A19" t="s">
        <v>596</v>
      </c>
    </row>
    <row r="20" spans="1:3">
      <c s="3" r="A20" t="s">
        <v>561</v>
      </c>
    </row>
    <row r="21" spans="1:3">
      <c s="4" r="A21" t="s">
        <v>390</v>
      </c>
      <c s="7" r="B21" t="n">
        <v>3282893</v>
      </c>
      <c s="6" r="C21" t="n">
        <v>3258204</v>
      </c>
    </row>
    <row r="22" spans="1:3">
      <c s="4" r="A22" t="s">
        <v>404</v>
      </c>
      <c s="4" r="B22" t="s">
        <v>597</v>
      </c>
    </row>
    <row r="23" spans="1:3">
      <c s="4" r="A23" t="s">
        <v>598</v>
      </c>
    </row>
    <row r="24" spans="1:3">
      <c s="3" r="A24" t="s">
        <v>561</v>
      </c>
    </row>
    <row r="25" spans="1:3">
      <c s="4" r="A25" t="s">
        <v>590</v>
      </c>
      <c s="7" r="B25" t="n">
        <v>-4777</v>
      </c>
      <c s="6" r="C25" t="n">
        <v>-5841</v>
      </c>
    </row>
    <row r="26" spans="1:3">
      <c s="4" r="A26" t="s">
        <v>599</v>
      </c>
      <c s="6" r="B26" t="n">
        <v>850000</v>
      </c>
      <c s="6" r="C26" t="n">
        <v>850000</v>
      </c>
    </row>
    <row r="27" spans="1:3">
      <c s="4" r="A27" t="s">
        <v>51</v>
      </c>
      <c s="7" r="B27" t="n">
        <v>845223</v>
      </c>
      <c s="6" r="C27" t="n">
        <v>844159</v>
      </c>
    </row>
    <row r="28" spans="1:3">
      <c s="4" r="A28" t="s">
        <v>404</v>
      </c>
      <c s="4" r="B28" t="s">
        <v>600</v>
      </c>
    </row>
    <row r="29" spans="1:3">
      <c s="4" r="A29" t="s">
        <v>601</v>
      </c>
    </row>
    <row r="30" spans="1:3">
      <c s="3" r="A30" t="s">
        <v>561</v>
      </c>
    </row>
    <row r="31" spans="1:3">
      <c s="4" r="A31" t="s">
        <v>590</v>
      </c>
      <c s="7" r="B31" t="n">
        <v>-3165</v>
      </c>
      <c s="6" r="C31" t="n">
        <v>-4362</v>
      </c>
    </row>
    <row r="32" spans="1:3">
      <c s="4" r="A32" t="s">
        <v>599</v>
      </c>
      <c s="6" r="B32" t="n">
        <v>375000</v>
      </c>
      <c s="6" r="C32" t="n">
        <v>187500</v>
      </c>
    </row>
    <row r="33" spans="1:3">
      <c s="4" r="A33" t="s">
        <v>53</v>
      </c>
      <c s="7" r="B33" t="n">
        <v>371835</v>
      </c>
      <c s="6" r="C33" t="n">
        <v>183138</v>
      </c>
    </row>
    <row r="34" spans="1:3">
      <c s="4" r="A34" t="s">
        <v>404</v>
      </c>
      <c s="4" r="B34" t="s">
        <v>602</v>
      </c>
    </row>
    <row r="35" spans="1:3">
      <c s="4" r="A35" t="s">
        <v>603</v>
      </c>
    </row>
    <row r="36" spans="1:3">
      <c s="3" r="A36" t="s">
        <v>561</v>
      </c>
    </row>
    <row r="37" spans="1:3">
      <c s="4" r="A37" t="s">
        <v>52</v>
      </c>
      <c s="7" r="B37" t="n">
        <v>115630</v>
      </c>
      <c s="7" r="C37" t="n">
        <v>550000</v>
      </c>
    </row>
    <row r="38" spans="1:3">
      <c s="4" r="A38" t="s">
        <v>404</v>
      </c>
      <c s="4" r="B38" t="s">
        <v>6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05</v>
      </c>
      <c s="2" r="B1" t="s">
        <v>84</v>
      </c>
      <c s="2" r="D1" t="s">
        <v>1</v>
      </c>
    </row>
    <row r="2" spans="1:6">
      <c s="2" r="B2" t="s">
        <v>27</v>
      </c>
      <c s="2" r="C2" t="s">
        <v>85</v>
      </c>
      <c s="2" r="D2" t="s">
        <v>27</v>
      </c>
      <c s="2" r="E2" t="s">
        <v>85</v>
      </c>
      <c s="2" r="F2" t="s">
        <v>28</v>
      </c>
    </row>
    <row r="3" spans="1:6">
      <c s="3" r="A3" t="s">
        <v>606</v>
      </c>
    </row>
    <row r="4" spans="1:6">
      <c s="4" r="A4" t="s">
        <v>111</v>
      </c>
      <c s="7" r="B4" t="n">
        <v>-7408</v>
      </c>
      <c s="7" r="C4" t="n">
        <v>0</v>
      </c>
      <c s="7" r="D4" t="n">
        <v>-7408</v>
      </c>
      <c s="7" r="E4" t="n">
        <v>0</v>
      </c>
    </row>
    <row r="5" spans="1:6">
      <c s="3" r="A5" t="s">
        <v>607</v>
      </c>
    </row>
    <row r="6" spans="1:6">
      <c s="4" r="A6" t="s">
        <v>608</v>
      </c>
      <c s="6" r="B6" t="n">
        <v>1242895</v>
      </c>
      <c s="6" r="D6" t="n">
        <v>1242895</v>
      </c>
      <c s="7" r="F6" t="n">
        <v>1223793</v>
      </c>
    </row>
    <row r="7" spans="1:6">
      <c s="3" r="A7" t="s">
        <v>609</v>
      </c>
    </row>
    <row r="8" spans="1:6">
      <c s="4" r="A8" t="s">
        <v>610</v>
      </c>
      <c s="6" r="D8" t="n">
        <v>1229221</v>
      </c>
      <c s="6" r="E8" t="n">
        <v>1337780</v>
      </c>
    </row>
    <row r="9" spans="1:6">
      <c s="4" r="A9" t="s">
        <v>107</v>
      </c>
      <c s="6" r="D9" t="n">
        <v>11410</v>
      </c>
      <c s="6" r="E9" t="n">
        <v>28189</v>
      </c>
    </row>
    <row r="10" spans="1:6">
      <c s="4" r="A10" t="s">
        <v>611</v>
      </c>
      <c s="6" r="D10" t="n">
        <v>2326</v>
      </c>
      <c s="6" r="E10" t="n">
        <v>-3082</v>
      </c>
    </row>
    <row r="11" spans="1:6">
      <c s="4" r="A11" t="s">
        <v>155</v>
      </c>
      <c s="6" r="D11" t="n">
        <v>-23582</v>
      </c>
      <c s="6" r="E11" t="n">
        <v>-22502</v>
      </c>
    </row>
    <row r="12" spans="1:6">
      <c s="4" r="A12" t="s">
        <v>612</v>
      </c>
      <c s="6" r="D12" t="n">
        <v>26814</v>
      </c>
      <c s="6" r="E12" t="n">
        <v>31478</v>
      </c>
    </row>
    <row r="13" spans="1:6">
      <c s="4" r="A13" t="s">
        <v>613</v>
      </c>
      <c s="6" r="B13" t="n">
        <v>1248323</v>
      </c>
      <c s="7" r="C13" t="n">
        <v>1113885</v>
      </c>
      <c s="6" r="D13" t="n">
        <v>1248323</v>
      </c>
      <c s="6" r="E13" t="n">
        <v>1113885</v>
      </c>
    </row>
    <row r="14" spans="1:6">
      <c s="4" r="A14" t="s">
        <v>614</v>
      </c>
    </row>
    <row r="15" spans="1:6">
      <c s="3" r="A15" t="s">
        <v>607</v>
      </c>
    </row>
    <row r="16" spans="1:6">
      <c s="4" r="A16" t="s">
        <v>608</v>
      </c>
      <c s="6" r="B16" t="n">
        <v>1242895</v>
      </c>
      <c s="6" r="D16" t="n">
        <v>1242895</v>
      </c>
      <c s="6" r="F16" t="n">
        <v>1223793</v>
      </c>
    </row>
    <row r="17" spans="1:6">
      <c s="3" r="A17" t="s">
        <v>609</v>
      </c>
    </row>
    <row r="18" spans="1:6">
      <c s="4" r="A18" t="s">
        <v>615</v>
      </c>
      <c s="6" r="D18" t="n">
        <v>-28126</v>
      </c>
      <c s="6" r="E18" t="n">
        <v>-46693</v>
      </c>
    </row>
    <row r="19" spans="1:6">
      <c s="4" r="A19" t="s">
        <v>161</v>
      </c>
      <c s="6" r="D19" t="n">
        <v>30260</v>
      </c>
      <c s="6" r="E19" t="n">
        <v>-295713</v>
      </c>
    </row>
    <row r="20" spans="1:6">
      <c s="4" r="A20" t="s">
        <v>616</v>
      </c>
      <c s="6" r="E20" t="n">
        <v>80000</v>
      </c>
    </row>
    <row r="21" spans="1:6">
      <c s="4" r="A21" t="s">
        <v>617</v>
      </c>
    </row>
    <row r="22" spans="1:6">
      <c s="3" r="A22" t="s">
        <v>609</v>
      </c>
    </row>
    <row r="23" spans="1:6">
      <c s="4" r="A23" t="s">
        <v>616</v>
      </c>
      <c s="7" r="E23" t="n">
        <v>4428</v>
      </c>
    </row>
    <row r="24" spans="1:6">
      <c s="4" r="A24" t="s">
        <v>82</v>
      </c>
    </row>
    <row r="25" spans="1:6">
      <c s="3" r="A25" t="s">
        <v>618</v>
      </c>
    </row>
    <row r="26" spans="1:6">
      <c s="4" r="A26" t="s">
        <v>619</v>
      </c>
      <c s="7" r="B26" t="n">
        <v>50561</v>
      </c>
      <c s="7" r="D26" t="n">
        <v>50561</v>
      </c>
      <c s="7" r="F26" t="n">
        <v>505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s="1" r="A1" t="s">
        <v>620</v>
      </c>
      <c s="2" r="B1" t="s">
        <v>621</v>
      </c>
      <c s="2" r="C1" t="s">
        <v>27</v>
      </c>
      <c s="2" r="D1" t="s">
        <v>85</v>
      </c>
      <c s="2" r="E1" t="s">
        <v>27</v>
      </c>
      <c s="2" r="F1" t="s">
        <v>85</v>
      </c>
    </row>
    <row r="2" spans="1:6">
      <c s="3" r="A2" t="s">
        <v>622</v>
      </c>
    </row>
    <row r="3" spans="1:6">
      <c s="4" r="A3" t="s">
        <v>111</v>
      </c>
      <c s="7" r="C3" t="n">
        <v>-7408</v>
      </c>
      <c s="7" r="D3" t="n">
        <v>0</v>
      </c>
      <c s="7" r="E3" t="n">
        <v>-7408</v>
      </c>
      <c s="7" r="F3" t="n">
        <v>0</v>
      </c>
    </row>
    <row r="4" spans="1:6">
      <c s="4" r="A4" t="s">
        <v>623</v>
      </c>
    </row>
    <row r="5" spans="1:6">
      <c s="3" r="A5" t="s">
        <v>622</v>
      </c>
    </row>
    <row r="6" spans="1:6">
      <c s="4" r="A6" t="s">
        <v>624</v>
      </c>
      <c s="4" r="B6" t="s">
        <v>625</v>
      </c>
    </row>
    <row r="7" spans="1:6">
      <c s="4" r="A7" t="s">
        <v>626</v>
      </c>
      <c s="7" r="B7" t="n">
        <v>25</v>
      </c>
    </row>
    <row r="8" spans="1:6">
      <c s="4" r="A8" t="s">
        <v>627</v>
      </c>
      <c s="7" r="B8" t="n">
        <v>246250</v>
      </c>
    </row>
    <row r="9" spans="1:6">
      <c s="4" r="A9" t="s">
        <v>111</v>
      </c>
      <c s="7" r="E9" t="n">
        <v>74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8</v>
      </c>
      <c s="2" r="B1" t="s">
        <v>84</v>
      </c>
      <c s="2" r="D1" t="s">
        <v>1</v>
      </c>
    </row>
    <row r="2" spans="1:5">
      <c s="2" r="B2" t="s">
        <v>27</v>
      </c>
      <c s="2" r="C2" t="s">
        <v>85</v>
      </c>
      <c s="2" r="D2" t="s">
        <v>27</v>
      </c>
      <c s="2" r="E2" t="s">
        <v>85</v>
      </c>
    </row>
    <row r="3" spans="1:5">
      <c s="4" r="A3" t="s">
        <v>629</v>
      </c>
      <c s="7" r="B3" t="n">
        <v>72556</v>
      </c>
      <c s="7" r="C3" t="n">
        <v>50613</v>
      </c>
      <c s="7" r="D3" t="n">
        <v>46921</v>
      </c>
      <c s="7" r="E3" t="n">
        <v>93267</v>
      </c>
    </row>
    <row r="4" spans="1:5">
      <c s="4" r="A4" t="s">
        <v>630</v>
      </c>
      <c s="6" r="B4" t="n">
        <v>9818</v>
      </c>
      <c s="6" r="C4" t="n">
        <v>-7020</v>
      </c>
      <c s="6" r="D4" t="n">
        <v>35453</v>
      </c>
      <c s="6" r="E4" t="n">
        <v>-49674</v>
      </c>
    </row>
    <row r="5" spans="1:5">
      <c s="4" r="A5" t="s">
        <v>631</v>
      </c>
      <c s="6" r="B5" t="n">
        <v>0</v>
      </c>
      <c s="6" r="C5" t="n">
        <v>0</v>
      </c>
      <c s="6" r="D5" t="n">
        <v>0</v>
      </c>
      <c s="6" r="E5" t="n">
        <v>0</v>
      </c>
    </row>
    <row r="6" spans="1:5">
      <c s="4" r="A6" t="s">
        <v>632</v>
      </c>
      <c s="6" r="B6" t="n">
        <v>9818</v>
      </c>
      <c s="6" r="C6" t="n">
        <v>-7020</v>
      </c>
      <c s="6" r="D6" t="n">
        <v>35453</v>
      </c>
      <c s="6" r="E6" t="n">
        <v>-49674</v>
      </c>
    </row>
    <row r="7" spans="1:5">
      <c s="4" r="A7" t="s">
        <v>633</v>
      </c>
      <c s="6" r="B7" t="n">
        <v>82374</v>
      </c>
      <c s="6" r="C7" t="n">
        <v>43593</v>
      </c>
      <c s="6" r="D7" t="n">
        <v>82374</v>
      </c>
      <c s="6" r="E7" t="n">
        <v>43593</v>
      </c>
    </row>
    <row r="8" spans="1:5">
      <c s="4" r="A8" t="s">
        <v>634</v>
      </c>
    </row>
    <row r="9" spans="1:5">
      <c s="4" r="A9" t="s">
        <v>629</v>
      </c>
      <c s="6" r="B9" t="n">
        <v>-30538</v>
      </c>
      <c s="6" r="C9" t="n">
        <v>-23730</v>
      </c>
      <c s="6" r="D9" t="n">
        <v>-19368</v>
      </c>
      <c s="6" r="E9" t="n">
        <v>-25803</v>
      </c>
    </row>
    <row r="10" spans="1:5">
      <c s="4" r="A10" t="s">
        <v>630</v>
      </c>
      <c s="6" r="B10" t="n">
        <v>7688</v>
      </c>
      <c s="6" r="C10" t="n">
        <v>-290</v>
      </c>
      <c s="6" r="D10" t="n">
        <v>-3482</v>
      </c>
      <c s="6" r="E10" t="n">
        <v>1783</v>
      </c>
    </row>
    <row r="11" spans="1:5">
      <c s="4" r="A11" t="s">
        <v>631</v>
      </c>
      <c s="6" r="B11" t="n">
        <v>0</v>
      </c>
      <c s="6" r="C11" t="n">
        <v>0</v>
      </c>
      <c s="6" r="D11" t="n">
        <v>0</v>
      </c>
      <c s="6" r="E11" t="n">
        <v>0</v>
      </c>
    </row>
    <row r="12" spans="1:5">
      <c s="4" r="A12" t="s">
        <v>632</v>
      </c>
      <c s="6" r="B12" t="n">
        <v>7688</v>
      </c>
      <c s="6" r="C12" t="n">
        <v>-290</v>
      </c>
      <c s="6" r="D12" t="n">
        <v>-3482</v>
      </c>
      <c s="6" r="E12" t="n">
        <v>1783</v>
      </c>
    </row>
    <row r="13" spans="1:5">
      <c s="4" r="A13" t="s">
        <v>633</v>
      </c>
      <c s="6" r="B13" t="n">
        <v>-22850</v>
      </c>
      <c s="6" r="C13" t="n">
        <v>-24020</v>
      </c>
      <c s="6" r="D13" t="n">
        <v>-22850</v>
      </c>
      <c s="6" r="E13" t="n">
        <v>-24020</v>
      </c>
    </row>
    <row r="14" spans="1:5">
      <c s="4" r="A14" t="s">
        <v>635</v>
      </c>
    </row>
    <row r="15" spans="1:5">
      <c s="4" r="A15" t="s">
        <v>629</v>
      </c>
      <c s="6" r="B15" t="n">
        <v>117561</v>
      </c>
      <c s="6" r="C15" t="n">
        <v>87442</v>
      </c>
      <c s="6" r="D15" t="n">
        <v>78448</v>
      </c>
      <c s="6" r="E15" t="n">
        <v>133774</v>
      </c>
    </row>
    <row r="16" spans="1:5">
      <c s="4" r="A16" t="s">
        <v>630</v>
      </c>
      <c s="6" r="B16" t="n">
        <v>3685</v>
      </c>
      <c s="6" r="C16" t="n">
        <v>-7064</v>
      </c>
      <c s="6" r="D16" t="n">
        <v>42798</v>
      </c>
      <c s="6" r="E16" t="n">
        <v>-53396</v>
      </c>
    </row>
    <row r="17" spans="1:5">
      <c s="4" r="A17" t="s">
        <v>631</v>
      </c>
      <c s="6" r="B17" t="n">
        <v>0</v>
      </c>
      <c s="6" r="C17" t="n">
        <v>0</v>
      </c>
      <c s="6" r="D17" t="n">
        <v>0</v>
      </c>
      <c s="6" r="E17" t="n">
        <v>0</v>
      </c>
    </row>
    <row r="18" spans="1:5">
      <c s="4" r="A18" t="s">
        <v>632</v>
      </c>
      <c s="6" r="B18" t="n">
        <v>3685</v>
      </c>
      <c s="6" r="C18" t="n">
        <v>-7064</v>
      </c>
      <c s="6" r="D18" t="n">
        <v>42798</v>
      </c>
      <c s="6" r="E18" t="n">
        <v>-53396</v>
      </c>
    </row>
    <row r="19" spans="1:5">
      <c s="4" r="A19" t="s">
        <v>633</v>
      </c>
      <c s="6" r="B19" t="n">
        <v>121246</v>
      </c>
      <c s="6" r="C19" t="n">
        <v>80378</v>
      </c>
      <c s="6" r="D19" t="n">
        <v>121246</v>
      </c>
      <c s="6" r="E19" t="n">
        <v>80378</v>
      </c>
    </row>
    <row r="20" spans="1:5">
      <c s="4" r="A20" t="s">
        <v>636</v>
      </c>
    </row>
    <row r="21" spans="1:5">
      <c s="4" r="A21" t="s">
        <v>629</v>
      </c>
      <c s="6" r="B21" t="n">
        <v>-9941</v>
      </c>
      <c s="6" r="C21" t="n">
        <v>-10026</v>
      </c>
      <c s="6" r="D21" t="n">
        <v>-9319</v>
      </c>
      <c s="6" r="E21" t="n">
        <v>-8992</v>
      </c>
    </row>
    <row r="22" spans="1:5">
      <c s="4" r="A22" t="s">
        <v>630</v>
      </c>
      <c s="6" r="B22" t="n">
        <v>-915</v>
      </c>
      <c s="6" r="C22" t="n">
        <v>-114</v>
      </c>
      <c s="6" r="D22" t="n">
        <v>-1537</v>
      </c>
      <c s="6" r="E22" t="n">
        <v>-1148</v>
      </c>
    </row>
    <row r="23" spans="1:5">
      <c s="4" r="A23" t="s">
        <v>631</v>
      </c>
      <c s="6" r="B23" t="n">
        <v>0</v>
      </c>
      <c s="6" r="C23" t="n">
        <v>0</v>
      </c>
      <c s="6" r="D23" t="n">
        <v>0</v>
      </c>
      <c s="6" r="E23" t="n">
        <v>0</v>
      </c>
    </row>
    <row r="24" spans="1:5">
      <c s="4" r="A24" t="s">
        <v>632</v>
      </c>
      <c s="6" r="B24" t="n">
        <v>-915</v>
      </c>
      <c s="6" r="C24" t="n">
        <v>-114</v>
      </c>
      <c s="6" r="D24" t="n">
        <v>-1537</v>
      </c>
      <c s="6" r="E24" t="n">
        <v>-1148</v>
      </c>
    </row>
    <row r="25" spans="1:5">
      <c s="4" r="A25" t="s">
        <v>633</v>
      </c>
      <c s="6" r="B25" t="n">
        <v>-10856</v>
      </c>
      <c s="6" r="C25" t="n">
        <v>-10140</v>
      </c>
      <c s="6" r="D25" t="n">
        <v>-10856</v>
      </c>
      <c s="6" r="E25" t="n">
        <v>-10140</v>
      </c>
    </row>
    <row r="26" spans="1:5">
      <c s="4" r="A26" t="s">
        <v>637</v>
      </c>
    </row>
    <row r="27" spans="1:5">
      <c s="4" r="A27" t="s">
        <v>629</v>
      </c>
      <c s="6" r="B27" t="n">
        <v>-4526</v>
      </c>
      <c s="6" r="C27" t="n">
        <v>-3073</v>
      </c>
      <c s="6" r="D27" t="n">
        <v>-2840</v>
      </c>
      <c s="6" r="E27" t="n">
        <v>-5712</v>
      </c>
    </row>
    <row r="28" spans="1:5">
      <c s="4" r="A28" t="s">
        <v>630</v>
      </c>
      <c s="6" r="B28" t="n">
        <v>-640</v>
      </c>
      <c s="6" r="C28" t="n">
        <v>448</v>
      </c>
      <c s="6" r="D28" t="n">
        <v>-2326</v>
      </c>
      <c s="6" r="E28" t="n">
        <v>3087</v>
      </c>
    </row>
    <row r="29" spans="1:5">
      <c s="4" r="A29" t="s">
        <v>631</v>
      </c>
      <c s="6" r="B29" t="n">
        <v>0</v>
      </c>
      <c s="6" r="C29" t="n">
        <v>0</v>
      </c>
      <c s="6" r="D29" t="n">
        <v>0</v>
      </c>
      <c s="6" r="E29" t="n">
        <v>0</v>
      </c>
    </row>
    <row r="30" spans="1:5">
      <c s="4" r="A30" t="s">
        <v>632</v>
      </c>
      <c s="6" r="B30" t="n">
        <v>-640</v>
      </c>
      <c s="6" r="C30" t="n">
        <v>448</v>
      </c>
      <c s="6" r="D30" t="n">
        <v>-2326</v>
      </c>
      <c s="6" r="E30" t="n">
        <v>3087</v>
      </c>
    </row>
    <row r="31" spans="1:5">
      <c s="4" r="A31" t="s">
        <v>633</v>
      </c>
      <c s="7" r="B31" t="n">
        <v>-5166</v>
      </c>
      <c s="7" r="C31" t="n">
        <v>-2625</v>
      </c>
      <c s="7" r="D31" t="n">
        <v>-5166</v>
      </c>
      <c s="7" r="E31" t="n">
        <v>-26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8</v>
      </c>
      <c s="2" r="B1" t="s">
        <v>27</v>
      </c>
      <c s="2" r="C1" t="s">
        <v>28</v>
      </c>
    </row>
    <row r="2" spans="1:3">
      <c s="4" r="A2" t="s">
        <v>639</v>
      </c>
    </row>
    <row r="3" spans="1:3">
      <c s="3" r="A3" t="s">
        <v>640</v>
      </c>
    </row>
    <row r="4" spans="1:3">
      <c s="4" r="A4" t="s">
        <v>641</v>
      </c>
      <c s="7" r="B4" t="n">
        <v>3974285</v>
      </c>
    </row>
    <row r="5" spans="1:3">
      <c s="4" r="A5" t="s">
        <v>642</v>
      </c>
      <c s="6" r="B5" t="n">
        <v>2497688</v>
      </c>
    </row>
    <row r="6" spans="1:3">
      <c s="4" r="A6" t="s">
        <v>643</v>
      </c>
    </row>
    <row r="7" spans="1:3">
      <c s="3" r="A7" t="s">
        <v>640</v>
      </c>
    </row>
    <row r="8" spans="1:3">
      <c s="4" r="A8" t="s">
        <v>644</v>
      </c>
      <c s="7" r="B8" t="n">
        <v>402592</v>
      </c>
      <c s="7" r="C8" t="n">
        <v>3799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s="1" r="A1" t="s">
        <v>645</v>
      </c>
      <c s="2" r="B1" t="s">
        <v>1</v>
      </c>
    </row>
    <row r="2" spans="1:3">
      <c s="2" r="B2" t="s">
        <v>407</v>
      </c>
      <c s="2" r="C2" t="s">
        <v>388</v>
      </c>
    </row>
    <row r="3" spans="1:3">
      <c s="3" r="A3" t="s">
        <v>646</v>
      </c>
    </row>
    <row r="4" spans="1:3">
      <c s="4" r="A4" t="s">
        <v>42</v>
      </c>
      <c s="7" r="B4" t="n">
        <v>519386</v>
      </c>
      <c s="7" r="C4" t="n">
        <v>574761</v>
      </c>
    </row>
    <row r="5" spans="1:3">
      <c s="4" r="A5" t="s">
        <v>42</v>
      </c>
    </row>
    <row r="6" spans="1:3">
      <c s="3" r="A6" t="s">
        <v>646</v>
      </c>
    </row>
    <row r="7" spans="1:3">
      <c s="4" r="A7" t="s">
        <v>416</v>
      </c>
      <c s="6" r="B7" t="n">
        <v>6</v>
      </c>
    </row>
    <row r="8" spans="1:3">
      <c s="4" r="A8" t="s">
        <v>42</v>
      </c>
      <c s="7" r="B8" t="n">
        <v>519386</v>
      </c>
    </row>
    <row r="9" spans="1:3">
      <c s="4" r="A9" t="s">
        <v>417</v>
      </c>
      <c s="7" r="B9" t="n">
        <v>210451</v>
      </c>
    </row>
    <row r="10" spans="1:3">
      <c s="4" r="A10" t="s">
        <v>647</v>
      </c>
    </row>
    <row r="11" spans="1:3">
      <c s="3" r="A11" t="s">
        <v>646</v>
      </c>
    </row>
    <row r="12" spans="1:3">
      <c s="4" r="A12" t="s">
        <v>648</v>
      </c>
      <c s="4" r="B12" t="s">
        <v>400</v>
      </c>
    </row>
    <row r="13" spans="1:3">
      <c s="4" r="A13" t="s">
        <v>649</v>
      </c>
    </row>
    <row r="14" spans="1:3">
      <c s="3" r="A14" t="s">
        <v>646</v>
      </c>
    </row>
    <row r="15" spans="1:3">
      <c s="4" r="A15" t="s">
        <v>648</v>
      </c>
      <c s="4" r="B15" t="s">
        <v>6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1</v>
      </c>
      <c s="2" r="B1" t="s">
        <v>27</v>
      </c>
      <c s="2" r="C1" t="s">
        <v>28</v>
      </c>
    </row>
    <row r="2" spans="1:3">
      <c s="3" r="A2" t="s">
        <v>646</v>
      </c>
    </row>
    <row r="3" spans="1:3">
      <c s="4" r="A3" t="s">
        <v>251</v>
      </c>
      <c s="7" r="B3" t="n">
        <v>198165</v>
      </c>
      <c s="7" r="C3" t="n">
        <v>150997</v>
      </c>
    </row>
    <row r="4" spans="1:3">
      <c s="4" r="A4" t="s">
        <v>42</v>
      </c>
      <c s="6" r="B4" t="n">
        <v>519386</v>
      </c>
      <c s="6" r="C4" t="n">
        <v>574761</v>
      </c>
    </row>
    <row r="5" spans="1:3">
      <c s="4" r="A5" t="s">
        <v>652</v>
      </c>
    </row>
    <row r="6" spans="1:3">
      <c s="3" r="A6" t="s">
        <v>646</v>
      </c>
    </row>
    <row r="7" spans="1:3">
      <c s="4" r="A7" t="s">
        <v>251</v>
      </c>
      <c s="6" r="B7" t="n">
        <v>198165</v>
      </c>
      <c s="6" r="C7" t="n">
        <v>150997</v>
      </c>
    </row>
    <row r="8" spans="1:3">
      <c s="4" r="A8" t="s">
        <v>42</v>
      </c>
      <c s="6" r="B8" t="n">
        <v>519386</v>
      </c>
      <c s="6" r="C8" t="n">
        <v>574761</v>
      </c>
    </row>
    <row r="9" spans="1:3">
      <c s="4" r="A9" t="s">
        <v>653</v>
      </c>
      <c s="6" r="B9" t="n">
        <v>118359</v>
      </c>
      <c s="6" r="C9" t="n">
        <v>117475</v>
      </c>
    </row>
    <row r="10" spans="1:3">
      <c s="4" r="A10" t="s">
        <v>654</v>
      </c>
      <c s="6" r="B10" t="n">
        <v>3064</v>
      </c>
    </row>
    <row r="11" spans="1:3">
      <c s="4" r="A11" t="s">
        <v>655</v>
      </c>
      <c s="6" r="B11" t="n">
        <v>838974</v>
      </c>
      <c s="6" r="C11" t="n">
        <v>843233</v>
      </c>
    </row>
    <row r="12" spans="1:3">
      <c s="4" r="A12" t="s">
        <v>656</v>
      </c>
      <c s="6" r="B12" t="n">
        <v>50561</v>
      </c>
      <c s="6" r="C12" t="n">
        <v>50561</v>
      </c>
    </row>
    <row r="13" spans="1:3">
      <c s="4" r="A13" t="s">
        <v>657</v>
      </c>
      <c s="6" r="B13" t="n">
        <v>23646</v>
      </c>
      <c s="6" r="C13" t="n">
        <v>19600</v>
      </c>
    </row>
    <row r="14" spans="1:3">
      <c s="4" r="A14" t="s">
        <v>59</v>
      </c>
      <c s="6" r="B14" t="n">
        <v>74207</v>
      </c>
      <c s="6" r="C14" t="n">
        <v>70161</v>
      </c>
    </row>
    <row r="15" spans="1:3">
      <c s="4" r="A15" t="s">
        <v>658</v>
      </c>
    </row>
    <row r="16" spans="1:3">
      <c s="3" r="A16" t="s">
        <v>646</v>
      </c>
    </row>
    <row r="17" spans="1:3">
      <c s="4" r="A17" t="s">
        <v>251</v>
      </c>
      <c s="6" r="B17" t="n">
        <v>198165</v>
      </c>
      <c s="6" r="C17" t="n">
        <v>150997</v>
      </c>
    </row>
    <row r="18" spans="1:3">
      <c s="4" r="A18" t="s">
        <v>42</v>
      </c>
      <c s="6" r="B18" t="n">
        <v>0</v>
      </c>
      <c s="6" r="C18" t="n">
        <v>0</v>
      </c>
    </row>
    <row r="19" spans="1:3">
      <c s="4" r="A19" t="s">
        <v>653</v>
      </c>
      <c s="6" r="B19" t="n">
        <v>61444</v>
      </c>
      <c s="6" r="C19" t="n">
        <v>58289</v>
      </c>
    </row>
    <row r="20" spans="1:3">
      <c s="4" r="A20" t="s">
        <v>654</v>
      </c>
      <c s="6" r="B20" t="n">
        <v>0</v>
      </c>
    </row>
    <row r="21" spans="1:3">
      <c s="4" r="A21" t="s">
        <v>655</v>
      </c>
      <c s="6" r="B21" t="n">
        <v>259609</v>
      </c>
      <c s="6" r="C21" t="n">
        <v>209286</v>
      </c>
    </row>
    <row r="22" spans="1:3">
      <c s="4" r="A22" t="s">
        <v>656</v>
      </c>
      <c s="6" r="B22" t="n">
        <v>50561</v>
      </c>
      <c s="6" r="C22" t="n">
        <v>50561</v>
      </c>
    </row>
    <row r="23" spans="1:3">
      <c s="4" r="A23" t="s">
        <v>657</v>
      </c>
      <c s="6" r="B23" t="n">
        <v>0</v>
      </c>
      <c s="6" r="C23" t="n">
        <v>0</v>
      </c>
    </row>
    <row r="24" spans="1:3">
      <c s="4" r="A24" t="s">
        <v>59</v>
      </c>
      <c s="6" r="B24" t="n">
        <v>50561</v>
      </c>
      <c s="6" r="C24" t="n">
        <v>50561</v>
      </c>
    </row>
    <row r="25" spans="1:3">
      <c s="4" r="A25" t="s">
        <v>659</v>
      </c>
    </row>
    <row r="26" spans="1:3">
      <c s="3" r="A26" t="s">
        <v>646</v>
      </c>
    </row>
    <row r="27" spans="1:3">
      <c s="4" r="A27" t="s">
        <v>251</v>
      </c>
      <c s="6" r="B27" t="n">
        <v>0</v>
      </c>
      <c s="6" r="C27" t="n">
        <v>0</v>
      </c>
    </row>
    <row r="28" spans="1:3">
      <c s="4" r="A28" t="s">
        <v>42</v>
      </c>
      <c s="6" r="B28" t="n">
        <v>0</v>
      </c>
      <c s="6" r="C28" t="n">
        <v>0</v>
      </c>
    </row>
    <row r="29" spans="1:3">
      <c s="4" r="A29" t="s">
        <v>653</v>
      </c>
      <c s="6" r="B29" t="n">
        <v>0</v>
      </c>
      <c s="6" r="C29" t="n">
        <v>0</v>
      </c>
    </row>
    <row r="30" spans="1:3">
      <c s="4" r="A30" t="s">
        <v>654</v>
      </c>
      <c s="6" r="B30" t="n">
        <v>3064</v>
      </c>
    </row>
    <row r="31" spans="1:3">
      <c s="4" r="A31" t="s">
        <v>655</v>
      </c>
      <c s="6" r="B31" t="n">
        <v>3064</v>
      </c>
      <c s="6" r="C31" t="n">
        <v>0</v>
      </c>
    </row>
    <row r="32" spans="1:3">
      <c s="4" r="A32" t="s">
        <v>656</v>
      </c>
      <c s="6" r="B32" t="n">
        <v>0</v>
      </c>
      <c s="6" r="C32" t="n">
        <v>0</v>
      </c>
    </row>
    <row r="33" spans="1:3">
      <c s="4" r="A33" t="s">
        <v>657</v>
      </c>
      <c s="6" r="B33" t="n">
        <v>23646</v>
      </c>
      <c s="6" r="C33" t="n">
        <v>19600</v>
      </c>
    </row>
    <row r="34" spans="1:3">
      <c s="4" r="A34" t="s">
        <v>59</v>
      </c>
      <c s="6" r="B34" t="n">
        <v>23646</v>
      </c>
      <c s="6" r="C34" t="n">
        <v>19600</v>
      </c>
    </row>
    <row r="35" spans="1:3">
      <c s="4" r="A35" t="s">
        <v>660</v>
      </c>
    </row>
    <row r="36" spans="1:3">
      <c s="3" r="A36" t="s">
        <v>646</v>
      </c>
    </row>
    <row r="37" spans="1:3">
      <c s="4" r="A37" t="s">
        <v>251</v>
      </c>
      <c s="6" r="B37" t="n">
        <v>0</v>
      </c>
      <c s="6" r="C37" t="n">
        <v>0</v>
      </c>
    </row>
    <row r="38" spans="1:3">
      <c s="4" r="A38" t="s">
        <v>42</v>
      </c>
      <c s="6" r="B38" t="n">
        <v>519386</v>
      </c>
      <c s="6" r="C38" t="n">
        <v>574761</v>
      </c>
    </row>
    <row r="39" spans="1:3">
      <c s="4" r="A39" t="s">
        <v>653</v>
      </c>
      <c s="6" r="B39" t="n">
        <v>56915</v>
      </c>
      <c s="6" r="C39" t="n">
        <v>59186</v>
      </c>
    </row>
    <row r="40" spans="1:3">
      <c s="4" r="A40" t="s">
        <v>654</v>
      </c>
      <c s="6" r="B40" t="n">
        <v>0</v>
      </c>
    </row>
    <row r="41" spans="1:3">
      <c s="4" r="A41" t="s">
        <v>655</v>
      </c>
      <c s="6" r="B41" t="n">
        <v>576301</v>
      </c>
      <c s="6" r="C41" t="n">
        <v>633947</v>
      </c>
    </row>
    <row r="42" spans="1:3">
      <c s="4" r="A42" t="s">
        <v>656</v>
      </c>
      <c s="6" r="B42" t="n">
        <v>0</v>
      </c>
      <c s="6" r="C42" t="n">
        <v>0</v>
      </c>
    </row>
    <row r="43" spans="1:3">
      <c s="4" r="A43" t="s">
        <v>657</v>
      </c>
      <c s="6" r="B43" t="n">
        <v>0</v>
      </c>
      <c s="6" r="C43" t="n">
        <v>0</v>
      </c>
    </row>
    <row r="44" spans="1:3">
      <c s="4" r="A44" t="s">
        <v>59</v>
      </c>
      <c s="7" r="B44" t="n">
        <v>0</v>
      </c>
      <c s="7" r="C44"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61</v>
      </c>
      <c s="2" r="B1" t="s">
        <v>84</v>
      </c>
      <c s="2" r="D1" t="s">
        <v>1</v>
      </c>
      <c s="2" r="F1" t="s">
        <v>662</v>
      </c>
    </row>
    <row r="2" spans="1:6">
      <c s="2" r="B2" t="s">
        <v>27</v>
      </c>
      <c s="2" r="C2" t="s">
        <v>85</v>
      </c>
      <c s="2" r="D2" t="s">
        <v>27</v>
      </c>
      <c s="2" r="E2" t="s">
        <v>85</v>
      </c>
      <c s="2" r="F2" t="s">
        <v>28</v>
      </c>
    </row>
    <row r="3" spans="1:6">
      <c s="4" r="A3" t="s">
        <v>42</v>
      </c>
    </row>
    <row r="4" spans="1:6">
      <c s="3" r="A4" t="s">
        <v>663</v>
      </c>
    </row>
    <row r="5" spans="1:6">
      <c s="4" r="A5" t="s">
        <v>664</v>
      </c>
      <c s="7" r="B5" t="n">
        <v>524150</v>
      </c>
      <c s="7" r="C5" t="n">
        <v>565976</v>
      </c>
      <c s="7" r="D5" t="n">
        <v>574761</v>
      </c>
      <c s="7" r="E5" t="n">
        <v>513973</v>
      </c>
      <c s="7" r="F5" t="n">
        <v>513973</v>
      </c>
    </row>
    <row r="6" spans="1:6">
      <c s="4" r="A6" t="s">
        <v>665</v>
      </c>
      <c s="6" r="B6" t="n">
        <v>0</v>
      </c>
      <c s="6" r="C6" t="n">
        <v>11</v>
      </c>
      <c s="6" r="D6" t="n">
        <v>0</v>
      </c>
      <c s="6" r="E6" t="n">
        <v>95011</v>
      </c>
    </row>
    <row r="7" spans="1:6">
      <c s="4" r="A7" t="s">
        <v>666</v>
      </c>
      <c s="6" r="B7" t="n">
        <v>0</v>
      </c>
      <c s="6" r="C7" t="n">
        <v>-8029</v>
      </c>
      <c s="6" r="D7" t="n">
        <v>-71888</v>
      </c>
      <c s="6" r="E7" t="n">
        <v>-91450</v>
      </c>
    </row>
    <row r="8" spans="1:6">
      <c s="4" r="A8" t="s">
        <v>667</v>
      </c>
      <c s="6" r="B8" t="n">
        <v>-4764</v>
      </c>
      <c s="6" r="C8" t="n">
        <v>-2544</v>
      </c>
      <c s="6" r="D8" t="n">
        <v>16091</v>
      </c>
      <c s="6" r="E8" t="n">
        <v>37001</v>
      </c>
    </row>
    <row r="9" spans="1:6">
      <c s="4" r="A9" t="s">
        <v>668</v>
      </c>
      <c s="6" r="B9" t="n">
        <v>0</v>
      </c>
      <c s="6" r="C9" t="n">
        <v>-907</v>
      </c>
      <c s="6" r="D9" t="n">
        <v>422</v>
      </c>
      <c s="6" r="E9" t="n">
        <v>1405</v>
      </c>
    </row>
    <row r="10" spans="1:6">
      <c s="4" r="A10" t="s">
        <v>612</v>
      </c>
      <c s="6" r="B10" t="n">
        <v>0</v>
      </c>
      <c s="6" r="C10" t="n">
        <v>907</v>
      </c>
      <c s="6" r="D10" t="n">
        <v>0</v>
      </c>
      <c s="6" r="E10" t="n">
        <v>-526</v>
      </c>
    </row>
    <row r="11" spans="1:6">
      <c s="4" r="A11" t="s">
        <v>669</v>
      </c>
      <c s="6" r="B11" t="n">
        <v>519386</v>
      </c>
      <c s="6" r="C11" t="n">
        <v>555414</v>
      </c>
      <c s="7" r="D11" t="n">
        <v>519386</v>
      </c>
      <c s="6" r="E11" t="n">
        <v>555414</v>
      </c>
      <c s="7" r="F11" t="n">
        <v>574761</v>
      </c>
    </row>
    <row r="12" spans="1:6">
      <c s="4" r="A12" t="s">
        <v>647</v>
      </c>
    </row>
    <row r="13" spans="1:6">
      <c s="3" r="A13" t="s">
        <v>663</v>
      </c>
    </row>
    <row r="14" spans="1:6">
      <c s="4" r="A14" t="s">
        <v>565</v>
      </c>
      <c s="4" r="D14" t="s">
        <v>670</v>
      </c>
      <c s="4" r="F14" t="s">
        <v>670</v>
      </c>
    </row>
    <row r="15" spans="1:6">
      <c s="4" r="A15" t="s">
        <v>564</v>
      </c>
      <c s="4" r="D15" t="s">
        <v>671</v>
      </c>
      <c s="4" r="F15" t="s">
        <v>672</v>
      </c>
    </row>
    <row r="16" spans="1:6">
      <c s="4" r="A16" t="s">
        <v>649</v>
      </c>
    </row>
    <row r="17" spans="1:6">
      <c s="3" r="A17" t="s">
        <v>663</v>
      </c>
    </row>
    <row r="18" spans="1:6">
      <c s="4" r="A18" t="s">
        <v>565</v>
      </c>
      <c s="4" r="D18" t="s">
        <v>673</v>
      </c>
      <c s="4" r="F18" t="s">
        <v>673</v>
      </c>
    </row>
    <row r="19" spans="1:6">
      <c s="4" r="A19" t="s">
        <v>564</v>
      </c>
      <c s="4" r="D19" t="s">
        <v>674</v>
      </c>
      <c s="4" r="F19" t="s">
        <v>675</v>
      </c>
    </row>
    <row r="20" spans="1:6">
      <c s="4" r="A20" t="s">
        <v>676</v>
      </c>
    </row>
    <row r="21" spans="1:6">
      <c s="3" r="A21" t="s">
        <v>663</v>
      </c>
    </row>
    <row r="22" spans="1:6">
      <c s="4" r="A22" t="s">
        <v>565</v>
      </c>
      <c s="4" r="D22" t="s">
        <v>677</v>
      </c>
      <c s="4" r="F22" t="s">
        <v>678</v>
      </c>
    </row>
    <row r="23" spans="1:6">
      <c s="4" r="A23" t="s">
        <v>564</v>
      </c>
      <c s="4" r="D23" t="s">
        <v>461</v>
      </c>
      <c s="4" r="F23" t="s">
        <v>679</v>
      </c>
    </row>
    <row r="24" spans="1:6">
      <c s="4" r="A24" t="s">
        <v>680</v>
      </c>
    </row>
    <row r="25" spans="1:6">
      <c s="3" r="A25" t="s">
        <v>663</v>
      </c>
    </row>
    <row r="26" spans="1:6">
      <c s="4" r="A26" t="s">
        <v>664</v>
      </c>
      <c s="6" r="B26" t="n">
        <v>60140</v>
      </c>
      <c s="6" r="C26" t="n">
        <v>67668</v>
      </c>
      <c s="7" r="D26" t="n">
        <v>59186</v>
      </c>
      <c s="6" r="E26" t="n">
        <v>63315</v>
      </c>
      <c s="7" r="F26" t="n">
        <v>63315</v>
      </c>
    </row>
    <row r="27" spans="1:6">
      <c s="4" r="A27" t="s">
        <v>665</v>
      </c>
      <c s="6" r="B27" t="n">
        <v>1251</v>
      </c>
      <c s="6" r="C27" t="n">
        <v>2153</v>
      </c>
      <c s="6" r="D27" t="n">
        <v>3523</v>
      </c>
      <c s="6" r="E27" t="n">
        <v>8384</v>
      </c>
    </row>
    <row r="28" spans="1:6">
      <c s="4" r="A28" t="s">
        <v>666</v>
      </c>
      <c s="6" r="B28" t="n">
        <v>-3737</v>
      </c>
      <c s="6" r="C28" t="n">
        <v>-171</v>
      </c>
      <c s="6" r="D28" t="n">
        <v>-5888</v>
      </c>
      <c s="6" r="E28" t="n">
        <v>-5264</v>
      </c>
    </row>
    <row r="29" spans="1:6">
      <c s="4" r="A29" t="s">
        <v>681</v>
      </c>
      <c s="6" r="B29" t="n">
        <v>-1055</v>
      </c>
      <c s="6" r="C29" t="n">
        <v>-1466</v>
      </c>
      <c s="6" r="D29" t="n">
        <v>-743</v>
      </c>
      <c s="6" r="E29" t="n">
        <v>1256</v>
      </c>
    </row>
    <row r="30" spans="1:6">
      <c s="4" r="A30" t="s">
        <v>612</v>
      </c>
      <c s="6" r="B30" t="n">
        <v>316</v>
      </c>
      <c s="6" r="C30" t="n">
        <v>24</v>
      </c>
      <c s="6" r="D30" t="n">
        <v>837</v>
      </c>
      <c s="6" r="E30" t="n">
        <v>517</v>
      </c>
    </row>
    <row r="31" spans="1:6">
      <c s="4" r="A31" t="s">
        <v>669</v>
      </c>
      <c s="7" r="B31" t="n">
        <v>56915</v>
      </c>
      <c s="7" r="C31" t="n">
        <v>68208</v>
      </c>
      <c s="7" r="D31" t="n">
        <v>56915</v>
      </c>
      <c s="7" r="E31" t="n">
        <v>68208</v>
      </c>
      <c s="7" r="F31" t="n">
        <v>591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2</v>
      </c>
      <c s="2" r="B1" t="s">
        <v>27</v>
      </c>
      <c s="2" r="C1" t="s">
        <v>28</v>
      </c>
    </row>
    <row r="2" spans="1:3">
      <c s="3" r="A2" t="s">
        <v>683</v>
      </c>
    </row>
    <row r="3" spans="1:3">
      <c s="4" r="A3" t="s">
        <v>684</v>
      </c>
      <c s="7" r="B3" t="n">
        <v>845223</v>
      </c>
      <c s="7" r="C3" t="n">
        <v>844159</v>
      </c>
    </row>
    <row r="4" spans="1:3">
      <c s="4" r="A4" t="s">
        <v>590</v>
      </c>
      <c s="6" r="B4" t="n">
        <v>108891</v>
      </c>
      <c s="6" r="C4" t="n">
        <v>111328</v>
      </c>
    </row>
    <row r="5" spans="1:3">
      <c s="4" r="A5" t="s">
        <v>685</v>
      </c>
    </row>
    <row r="6" spans="1:3">
      <c s="3" r="A6" t="s">
        <v>683</v>
      </c>
    </row>
    <row r="7" spans="1:3">
      <c s="4" r="A7" t="s">
        <v>686</v>
      </c>
      <c s="6" r="B7" t="n">
        <v>850000</v>
      </c>
      <c s="6" r="C7" t="n">
        <v>850000</v>
      </c>
    </row>
    <row r="8" spans="1:3">
      <c s="4" r="A8" t="s">
        <v>684</v>
      </c>
      <c s="6" r="B8" t="n">
        <v>845223</v>
      </c>
      <c s="6" r="C8" t="n">
        <v>844159</v>
      </c>
    </row>
    <row r="9" spans="1:3">
      <c s="4" r="A9" t="s">
        <v>590</v>
      </c>
      <c s="6" r="B9" t="n">
        <v>4777</v>
      </c>
      <c s="6" r="C9" t="n">
        <v>5841</v>
      </c>
    </row>
    <row r="10" spans="1:3">
      <c s="4" r="A10" t="s">
        <v>687</v>
      </c>
    </row>
    <row r="11" spans="1:3">
      <c s="3" r="A11" t="s">
        <v>683</v>
      </c>
    </row>
    <row r="12" spans="1:3">
      <c s="4" r="A12" t="s">
        <v>686</v>
      </c>
      <c s="6" r="B12" t="n">
        <v>375000</v>
      </c>
      <c s="6" r="C12" t="n">
        <v>187500</v>
      </c>
    </row>
    <row r="13" spans="1:3">
      <c s="4" r="A13" t="s">
        <v>590</v>
      </c>
      <c s="6" r="B13" t="n">
        <v>3165</v>
      </c>
      <c s="6" r="C13" t="n">
        <v>4362</v>
      </c>
    </row>
    <row r="14" spans="1:3">
      <c s="4" r="A14" t="s">
        <v>688</v>
      </c>
    </row>
    <row r="15" spans="1:3">
      <c s="3" r="A15" t="s">
        <v>683</v>
      </c>
    </row>
    <row r="16" spans="1:3">
      <c s="4" r="A16" t="s">
        <v>689</v>
      </c>
      <c s="6" r="B16" t="n">
        <v>1003149</v>
      </c>
      <c s="6" r="C16" t="n">
        <v>1295980</v>
      </c>
    </row>
    <row r="17" spans="1:3">
      <c s="4" r="A17" t="s">
        <v>390</v>
      </c>
      <c s="6" r="B17" t="n">
        <v>9968499</v>
      </c>
      <c s="6" r="C17" t="n">
        <v>9614838</v>
      </c>
    </row>
    <row r="18" spans="1:3">
      <c s="4" r="A18" t="s">
        <v>52</v>
      </c>
      <c s="6" r="B18" t="n">
        <v>115630</v>
      </c>
      <c s="6" r="C18" t="n">
        <v>550000</v>
      </c>
    </row>
    <row r="19" spans="1:3">
      <c s="4" r="A19" t="s">
        <v>690</v>
      </c>
      <c s="6" r="B19" t="n">
        <v>11309129</v>
      </c>
      <c s="6" r="C19" t="n">
        <v>11202338</v>
      </c>
    </row>
    <row r="20" spans="1:3">
      <c s="4" r="A20" t="s">
        <v>691</v>
      </c>
    </row>
    <row r="21" spans="1:3">
      <c s="3" r="A21" t="s">
        <v>683</v>
      </c>
    </row>
    <row r="22" spans="1:3">
      <c s="4" r="A22" t="s">
        <v>684</v>
      </c>
      <c s="6" r="B22" t="n">
        <v>850000</v>
      </c>
      <c s="6" r="C22" t="n">
        <v>850000</v>
      </c>
    </row>
    <row r="23" spans="1:3">
      <c s="4" r="A23" t="s">
        <v>692</v>
      </c>
    </row>
    <row r="24" spans="1:3">
      <c s="3" r="A24" t="s">
        <v>683</v>
      </c>
    </row>
    <row r="25" spans="1:3">
      <c s="4" r="A25" t="s">
        <v>686</v>
      </c>
      <c s="6" r="B25" t="n">
        <v>375000</v>
      </c>
      <c s="6" r="C25" t="n">
        <v>187500</v>
      </c>
    </row>
    <row r="26" spans="1:3">
      <c s="4" r="A26" t="s">
        <v>693</v>
      </c>
    </row>
    <row r="27" spans="1:3">
      <c s="3" r="A27" t="s">
        <v>683</v>
      </c>
    </row>
    <row r="28" spans="1:3">
      <c s="4" r="A28" t="s">
        <v>689</v>
      </c>
      <c s="6" r="B28" t="n">
        <v>1003000</v>
      </c>
      <c s="6" r="C28" t="n">
        <v>1296000</v>
      </c>
    </row>
    <row r="29" spans="1:3">
      <c s="4" r="A29" t="s">
        <v>390</v>
      </c>
      <c s="6" r="B29" t="n">
        <v>9371000</v>
      </c>
      <c s="6" r="C29" t="n">
        <v>9306000</v>
      </c>
    </row>
    <row r="30" spans="1:3">
      <c s="4" r="A30" t="s">
        <v>52</v>
      </c>
      <c s="6" r="B30" t="n">
        <v>116000</v>
      </c>
      <c s="6" r="C30" t="n">
        <v>550000</v>
      </c>
    </row>
    <row r="31" spans="1:3">
      <c s="4" r="A31" t="s">
        <v>690</v>
      </c>
      <c s="6" r="B31" t="n">
        <v>10758000</v>
      </c>
      <c s="6" r="C31" t="n">
        <v>10912000</v>
      </c>
    </row>
    <row r="32" spans="1:3">
      <c s="4" r="A32" t="s">
        <v>694</v>
      </c>
    </row>
    <row r="33" spans="1:3">
      <c s="3" r="A33" t="s">
        <v>683</v>
      </c>
    </row>
    <row r="34" spans="1:3">
      <c s="4" r="A34" t="s">
        <v>684</v>
      </c>
      <c s="6" r="B34" t="n">
        <v>896000</v>
      </c>
      <c s="6" r="C34" t="n">
        <v>868000</v>
      </c>
    </row>
    <row r="35" spans="1:3">
      <c s="4" r="A35" t="s">
        <v>695</v>
      </c>
    </row>
    <row r="36" spans="1:3">
      <c s="3" r="A36" t="s">
        <v>683</v>
      </c>
    </row>
    <row r="37" spans="1:3">
      <c s="4" r="A37" t="s">
        <v>686</v>
      </c>
      <c s="7" r="B37" t="n">
        <v>375000</v>
      </c>
      <c s="7" r="C37" t="n">
        <v>188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6</v>
      </c>
      <c s="2" r="B1" t="s">
        <v>84</v>
      </c>
      <c s="2" r="D1" t="s">
        <v>1</v>
      </c>
    </row>
    <row r="2" spans="1:5">
      <c s="2" r="B2" t="s">
        <v>27</v>
      </c>
      <c s="2" r="C2" t="s">
        <v>85</v>
      </c>
      <c s="2" r="D2" t="s">
        <v>27</v>
      </c>
      <c s="2" r="E2" t="s">
        <v>85</v>
      </c>
    </row>
    <row r="3" spans="1:5">
      <c s="3" r="A3" t="s">
        <v>697</v>
      </c>
    </row>
    <row r="4" spans="1:5">
      <c s="4" r="A4" t="s">
        <v>698</v>
      </c>
      <c s="7" r="B4" t="n">
        <v>6117</v>
      </c>
      <c s="7" r="C4" t="n">
        <v>6501</v>
      </c>
      <c s="7" r="D4" t="n">
        <v>27903</v>
      </c>
      <c s="7" r="E4" t="n">
        <v>333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72</v>
      </c>
      <c s="2" r="B1" t="s">
        <v>1</v>
      </c>
    </row>
    <row r="2" spans="1:3">
      <c s="2" r="B2" t="s">
        <v>173</v>
      </c>
      <c s="2" r="C2" t="s">
        <v>174</v>
      </c>
    </row>
    <row r="3" spans="1:3">
      <c s="3" r="A3" t="s">
        <v>175</v>
      </c>
    </row>
    <row r="4" spans="1:3">
      <c s="4" r="A4" t="s">
        <v>107</v>
      </c>
      <c s="7" r="B4" t="n">
        <v>277378</v>
      </c>
      <c s="7" r="C4" t="n">
        <v>575886</v>
      </c>
    </row>
    <row r="5" spans="1:3">
      <c s="3" r="A5" t="s">
        <v>176</v>
      </c>
    </row>
    <row r="6" spans="1:3">
      <c s="4" r="A6" t="s">
        <v>177</v>
      </c>
      <c s="6" r="B6" t="n">
        <v>446040</v>
      </c>
      <c s="6" r="C6" t="n">
        <v>420494</v>
      </c>
    </row>
    <row r="7" spans="1:3">
      <c s="4" r="A7" t="s">
        <v>178</v>
      </c>
      <c s="6" r="B7" t="n">
        <v>161165</v>
      </c>
      <c s="6" r="C7" t="n">
        <v>256</v>
      </c>
    </row>
    <row r="8" spans="1:3">
      <c s="4" r="A8" t="s">
        <v>102</v>
      </c>
      <c s="6" r="B8" t="n">
        <v>-160225</v>
      </c>
      <c s="6" r="C8" t="n">
        <v>-104897</v>
      </c>
    </row>
    <row r="9" spans="1:3">
      <c s="4" r="A9" t="s">
        <v>179</v>
      </c>
      <c s="6" r="B9" t="n">
        <v>-118798</v>
      </c>
      <c s="6" r="C9" t="n">
        <v>-108529</v>
      </c>
    </row>
    <row r="10" spans="1:3">
      <c s="4" r="A10" t="s">
        <v>180</v>
      </c>
      <c s="6" r="B10" t="n">
        <v>71888</v>
      </c>
      <c s="6" r="C10" t="n">
        <v>91036</v>
      </c>
    </row>
    <row r="11" spans="1:3">
      <c s="4" r="A11" t="s">
        <v>181</v>
      </c>
      <c s="6" r="B11" t="n">
        <v>58692</v>
      </c>
      <c s="6" r="C11" t="n">
        <v>51650</v>
      </c>
    </row>
    <row r="12" spans="1:3">
      <c s="4" r="A12" t="s">
        <v>182</v>
      </c>
      <c s="6" r="B12" t="n">
        <v>-41676</v>
      </c>
      <c s="6" r="C12" t="n">
        <v>-45918</v>
      </c>
    </row>
    <row r="13" spans="1:3">
      <c s="4" r="A13" t="s">
        <v>183</v>
      </c>
      <c s="6" r="B13" t="n">
        <v>33971</v>
      </c>
      <c s="6" r="C13" t="n">
        <v>35190</v>
      </c>
    </row>
    <row r="14" spans="1:3">
      <c s="4" r="A14" t="s">
        <v>184</v>
      </c>
      <c s="6" r="B14" t="n">
        <v>-16513</v>
      </c>
      <c s="6" r="C14" t="n">
        <v>-38781</v>
      </c>
    </row>
    <row r="15" spans="1:3">
      <c s="4" r="A15" t="s">
        <v>185</v>
      </c>
      <c s="6" r="B15" t="n">
        <v>-5074</v>
      </c>
      <c s="6" r="C15" t="n">
        <v>-65396</v>
      </c>
    </row>
    <row r="16" spans="1:3">
      <c s="4" r="A16" t="s">
        <v>186</v>
      </c>
      <c s="6" r="B16" t="n">
        <v>-529</v>
      </c>
      <c s="6" r="C16" t="n">
        <v>7961</v>
      </c>
    </row>
    <row r="17" spans="1:3">
      <c s="4" r="A17" t="s">
        <v>187</v>
      </c>
      <c s="6" r="B17" t="n">
        <v>0</v>
      </c>
      <c s="6" r="C17" t="n">
        <v>-90030</v>
      </c>
    </row>
    <row r="18" spans="1:3">
      <c s="3" r="A18" t="s">
        <v>188</v>
      </c>
    </row>
    <row r="19" spans="1:3">
      <c s="4" r="A19" t="s">
        <v>42</v>
      </c>
      <c s="6" r="B19" t="n">
        <v>0</v>
      </c>
      <c s="6" r="C19" t="n">
        <v>-95010</v>
      </c>
    </row>
    <row r="20" spans="1:3">
      <c s="4" r="A20" t="s">
        <v>189</v>
      </c>
      <c s="6" r="B20" t="n">
        <v>-578</v>
      </c>
      <c s="6" r="C20" t="n">
        <v>1892</v>
      </c>
    </row>
    <row r="21" spans="1:3">
      <c s="4" r="A21" t="s">
        <v>190</v>
      </c>
      <c s="6" r="B21" t="n">
        <v>-71068</v>
      </c>
      <c s="6" r="C21" t="n">
        <v>-77899</v>
      </c>
    </row>
    <row r="22" spans="1:3">
      <c s="4" r="A22" t="s">
        <v>47</v>
      </c>
      <c s="6" r="B22" t="n">
        <v>-50938</v>
      </c>
      <c s="6" r="C22" t="n">
        <v>-92413</v>
      </c>
    </row>
    <row r="23" spans="1:3">
      <c s="4" r="A23" t="s">
        <v>54</v>
      </c>
      <c s="6" r="B23" t="n">
        <v>6530</v>
      </c>
      <c s="6" r="C23" t="n">
        <v>-5799</v>
      </c>
    </row>
    <row r="24" spans="1:3">
      <c s="4" r="A24" t="s">
        <v>58</v>
      </c>
      <c s="6" r="B24" t="n">
        <v>-16018</v>
      </c>
      <c s="6" r="C24" t="n">
        <v>-16168</v>
      </c>
    </row>
    <row r="25" spans="1:3">
      <c s="4" r="A25" t="s">
        <v>191</v>
      </c>
      <c s="6" r="B25" t="n">
        <v>574247</v>
      </c>
      <c s="6" r="C25" t="n">
        <v>443525</v>
      </c>
    </row>
    <row r="26" spans="1:3">
      <c s="3" r="A26" t="s">
        <v>192</v>
      </c>
    </row>
    <row r="27" spans="1:3">
      <c s="4" r="A27" t="s">
        <v>32</v>
      </c>
      <c s="6" r="B27" t="n">
        <v>-426641</v>
      </c>
      <c s="6" r="C27" t="n">
        <v>-339586</v>
      </c>
    </row>
    <row r="28" spans="1:3">
      <c s="4" r="A28" t="s">
        <v>193</v>
      </c>
      <c s="6" r="B28" t="n">
        <v>-261971</v>
      </c>
      <c s="6" r="C28" t="n">
        <v>-207845</v>
      </c>
    </row>
    <row r="29" spans="1:3">
      <c s="4" r="A29" t="s">
        <v>194</v>
      </c>
      <c s="6" r="B29" t="n">
        <v>138034</v>
      </c>
      <c s="6" r="C29" t="n">
        <v>375850</v>
      </c>
    </row>
    <row r="30" spans="1:3">
      <c s="4" r="A30" t="s">
        <v>41</v>
      </c>
      <c s="6" r="B30" t="n">
        <v>-112797</v>
      </c>
      <c s="6" r="C30" t="n">
        <v>-144890</v>
      </c>
    </row>
    <row r="31" spans="1:3">
      <c s="4" r="A31" t="s">
        <v>195</v>
      </c>
      <c s="6" r="B31" t="n">
        <v>100997</v>
      </c>
      <c s="6" r="C31" t="n">
        <v>31822</v>
      </c>
    </row>
    <row r="32" spans="1:3">
      <c s="4" r="A32" t="s">
        <v>196</v>
      </c>
      <c s="6" r="B32" t="n">
        <v>-46801</v>
      </c>
      <c s="6" r="C32" t="n">
        <v>-388565</v>
      </c>
    </row>
    <row r="33" spans="1:3">
      <c s="4" r="A33" t="s">
        <v>197</v>
      </c>
      <c s="6" r="B33" t="n">
        <v>-42000</v>
      </c>
      <c s="6" r="C33" t="n">
        <v>0</v>
      </c>
    </row>
    <row r="34" spans="1:3">
      <c s="4" r="A34" t="s">
        <v>38</v>
      </c>
      <c s="6" r="B34" t="n">
        <v>-24796</v>
      </c>
      <c s="6" r="C34" t="n">
        <v>201895</v>
      </c>
    </row>
    <row r="35" spans="1:3">
      <c s="4" r="A35" t="s">
        <v>198</v>
      </c>
      <c s="6" r="B35" t="n">
        <v>-11700</v>
      </c>
      <c s="6" r="C35" t="n">
        <v>-25845</v>
      </c>
    </row>
    <row r="36" spans="1:3">
      <c s="4" r="A36" t="s">
        <v>199</v>
      </c>
      <c s="6" r="B36" t="n">
        <v>-4379</v>
      </c>
      <c s="6" r="C36" t="n">
        <v>0</v>
      </c>
    </row>
    <row r="37" spans="1:3">
      <c s="4" r="A37" t="s">
        <v>200</v>
      </c>
      <c s="6" r="B37" t="n">
        <v>33</v>
      </c>
      <c s="6" r="C37" t="n">
        <v>16781</v>
      </c>
    </row>
    <row r="38" spans="1:3">
      <c s="4" r="A38" t="s">
        <v>201</v>
      </c>
      <c s="6" r="B38" t="n">
        <v>-692021</v>
      </c>
      <c s="6" r="C38" t="n">
        <v>-480383</v>
      </c>
    </row>
    <row r="39" spans="1:3">
      <c s="3" r="A39" t="s">
        <v>202</v>
      </c>
    </row>
    <row r="40" spans="1:3">
      <c s="4" r="A40" t="s">
        <v>203</v>
      </c>
      <c s="6" r="B40" t="n">
        <v>2000604</v>
      </c>
      <c s="6" r="C40" t="n">
        <v>2876460</v>
      </c>
    </row>
    <row r="41" spans="1:3">
      <c s="4" r="A41" t="s">
        <v>204</v>
      </c>
      <c s="6" r="B41" t="n">
        <v>-1591554</v>
      </c>
      <c s="6" r="C41" t="n">
        <v>-2539677</v>
      </c>
    </row>
    <row r="42" spans="1:3">
      <c s="4" r="A42" t="s">
        <v>143</v>
      </c>
      <c s="6" r="B42" t="n">
        <v>-356863</v>
      </c>
      <c s="6" r="C42" t="n">
        <v>-355945</v>
      </c>
    </row>
    <row r="43" spans="1:3">
      <c s="4" r="A43" t="s">
        <v>205</v>
      </c>
      <c s="6" r="B43" t="n">
        <v>-246250</v>
      </c>
      <c s="6" r="C43" t="n">
        <v>0</v>
      </c>
    </row>
    <row r="44" spans="1:3">
      <c s="4" r="A44" t="s">
        <v>206</v>
      </c>
      <c s="6" r="B44" t="n">
        <v>-95055</v>
      </c>
      <c s="6" r="C44" t="n">
        <v>-93738</v>
      </c>
    </row>
    <row r="45" spans="1:3">
      <c s="4" r="A45" t="s">
        <v>144</v>
      </c>
      <c s="6" r="B45" t="n">
        <v>-64006</v>
      </c>
      <c s="6" r="C45" t="n">
        <v>-60213</v>
      </c>
    </row>
    <row r="46" spans="1:3">
      <c s="4" r="A46" t="s">
        <v>207</v>
      </c>
      <c s="6" r="B46" t="n">
        <v>-30846</v>
      </c>
      <c s="6" r="C46" t="n">
        <v>-37467</v>
      </c>
    </row>
    <row r="47" spans="1:3">
      <c s="4" r="A47" t="s">
        <v>208</v>
      </c>
      <c s="6" r="B47" t="n">
        <v>11900</v>
      </c>
      <c s="6" r="C47" t="n">
        <v>51725</v>
      </c>
    </row>
    <row r="48" spans="1:3">
      <c s="4" r="A48" t="s">
        <v>209</v>
      </c>
      <c s="6" r="B48" t="n">
        <v>7020</v>
      </c>
      <c s="6" r="C48" t="n">
        <v>15273</v>
      </c>
    </row>
    <row r="49" spans="1:3">
      <c s="4" r="A49" t="s">
        <v>210</v>
      </c>
      <c s="6" r="B49" t="n">
        <v>-186</v>
      </c>
      <c s="6" r="C49" t="n">
        <v>-4900</v>
      </c>
    </row>
    <row r="50" spans="1:3">
      <c s="4" r="A50" t="s">
        <v>211</v>
      </c>
      <c s="6" r="B50" t="n">
        <v>0</v>
      </c>
      <c s="6" r="C50" t="n">
        <v>-225000</v>
      </c>
    </row>
    <row r="51" spans="1:3">
      <c s="4" r="A51" t="s">
        <v>212</v>
      </c>
      <c s="6" r="B51" t="n">
        <v>-365236</v>
      </c>
      <c s="6" r="C51" t="n">
        <v>-373482</v>
      </c>
    </row>
    <row r="52" spans="1:3">
      <c s="4" r="A52" t="s">
        <v>213</v>
      </c>
      <c s="6" r="B52" t="n">
        <v>-483010</v>
      </c>
      <c s="6" r="C52" t="n">
        <v>-410340</v>
      </c>
    </row>
    <row r="53" spans="1:3">
      <c s="4" r="A53" t="s">
        <v>214</v>
      </c>
      <c s="6" r="B53" t="n">
        <v>1835707</v>
      </c>
      <c s="6" r="C53" t="n">
        <v>1198477</v>
      </c>
    </row>
    <row r="54" spans="1:3">
      <c s="4" r="A54" t="s">
        <v>215</v>
      </c>
      <c s="6" r="B54" t="n">
        <v>1352697</v>
      </c>
      <c s="6" r="C54" t="n">
        <v>788137</v>
      </c>
    </row>
    <row r="55" spans="1:3">
      <c s="3" r="A55" t="s">
        <v>216</v>
      </c>
    </row>
    <row r="56" spans="1:3">
      <c s="4" r="A56" t="s">
        <v>217</v>
      </c>
      <c s="6" r="B56" t="n">
        <v>275979</v>
      </c>
      <c s="6" r="C56" t="n">
        <v>256254</v>
      </c>
    </row>
    <row r="57" spans="1:3">
      <c s="4" r="A57" t="s">
        <v>218</v>
      </c>
      <c s="6" r="B57" t="n">
        <v>7602</v>
      </c>
      <c s="6" r="C57" t="n">
        <v>7640</v>
      </c>
    </row>
    <row r="58" spans="1:3">
      <c s="3" r="A58" t="s">
        <v>219</v>
      </c>
    </row>
    <row r="59" spans="1:3">
      <c s="4" r="A59" t="s">
        <v>220</v>
      </c>
      <c s="6" r="B59" t="n">
        <v>-283496</v>
      </c>
      <c s="6" r="C59" t="n">
        <v>-127788</v>
      </c>
    </row>
    <row r="60" spans="1:3">
      <c s="4" r="A60" t="s">
        <v>221</v>
      </c>
      <c s="6" r="B60" t="n">
        <v>129704</v>
      </c>
      <c s="6" r="C60" t="n">
        <v>95535</v>
      </c>
    </row>
    <row r="61" spans="1:3">
      <c s="4" r="A61" t="s">
        <v>222</v>
      </c>
      <c s="6" r="B61" t="n">
        <v>42798</v>
      </c>
      <c s="6" r="C61" t="n">
        <v>-53396</v>
      </c>
    </row>
    <row r="62" spans="1:3">
      <c s="4" r="A62" t="s">
        <v>161</v>
      </c>
      <c s="6" r="B62" t="n">
        <v>-30260</v>
      </c>
      <c s="6" r="C62" t="n">
        <v>295713</v>
      </c>
    </row>
    <row r="63" spans="1:3">
      <c s="3" r="A63" t="s">
        <v>223</v>
      </c>
    </row>
    <row r="64" spans="1:3">
      <c s="4" r="A64" t="s">
        <v>36</v>
      </c>
      <c s="6" r="B64" t="n">
        <v>-122047</v>
      </c>
      <c s="6" r="C64" t="n">
        <v>0</v>
      </c>
    </row>
    <row r="65" spans="1:3">
      <c s="4" r="A65" t="s">
        <v>50</v>
      </c>
      <c s="6" r="B65" t="n">
        <v>-290418</v>
      </c>
      <c s="6" r="C65" t="n">
        <v>0</v>
      </c>
    </row>
    <row r="66" spans="1:3">
      <c s="3" r="A66" t="s">
        <v>224</v>
      </c>
    </row>
    <row r="67" spans="1:3">
      <c s="4" r="A67" t="s">
        <v>48</v>
      </c>
      <c s="6" r="B67" t="n">
        <v>0</v>
      </c>
      <c s="6" r="C67" t="n">
        <v>1722263</v>
      </c>
    </row>
    <row r="68" spans="1:3">
      <c s="4" r="A68" t="s">
        <v>225</v>
      </c>
      <c s="6" r="B68" t="n">
        <v>0</v>
      </c>
      <c s="6" r="C68" t="n">
        <v>-1482660</v>
      </c>
    </row>
    <row r="69" spans="1:3">
      <c s="4" r="A69" t="s">
        <v>226</v>
      </c>
      <c s="6" r="B69" t="n">
        <v>0</v>
      </c>
      <c s="6" r="C69" t="n">
        <v>-239603</v>
      </c>
    </row>
    <row r="70" spans="1:3">
      <c s="4" r="A70" t="s">
        <v>227</v>
      </c>
      <c s="6" r="B70" t="n">
        <v>0</v>
      </c>
      <c s="6" r="C70" t="n">
        <v>-145313</v>
      </c>
    </row>
    <row r="71" spans="1:3">
      <c s="4" r="A71" t="s">
        <v>228</v>
      </c>
      <c s="6" r="C71" t="n">
        <v>80000</v>
      </c>
    </row>
    <row r="72" spans="1:3">
      <c s="4" r="A72" t="s">
        <v>229</v>
      </c>
      <c s="6" r="C72" t="n">
        <v>62000</v>
      </c>
    </row>
    <row r="73" spans="1:3">
      <c s="4" r="A73" t="s">
        <v>230</v>
      </c>
    </row>
    <row r="74" spans="1:3">
      <c s="3" r="A74" t="s">
        <v>224</v>
      </c>
    </row>
    <row r="75" spans="1:3">
      <c s="4" r="A75" t="s">
        <v>231</v>
      </c>
      <c s="6" r="B75" t="n">
        <v>46698</v>
      </c>
      <c s="6" r="C75" t="n">
        <v>80269</v>
      </c>
    </row>
    <row r="76" spans="1:3">
      <c s="4" r="A76" t="s">
        <v>232</v>
      </c>
    </row>
    <row r="77" spans="1:3">
      <c s="3" r="A77" t="s">
        <v>224</v>
      </c>
    </row>
    <row r="78" spans="1:3">
      <c s="4" r="A78" t="s">
        <v>231</v>
      </c>
      <c s="7" r="B78" t="n">
        <v>-29639</v>
      </c>
      <c s="7" r="C78" t="n">
        <v>-2136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699</v>
      </c>
      <c s="2" r="B1" t="s">
        <v>84</v>
      </c>
      <c s="2" r="D1" t="s">
        <v>1</v>
      </c>
    </row>
    <row r="2" spans="1:5">
      <c s="2" r="B2" t="s">
        <v>27</v>
      </c>
      <c s="2" r="C2" t="s">
        <v>85</v>
      </c>
      <c s="2" r="D2" t="s">
        <v>27</v>
      </c>
      <c s="2" r="E2" t="s">
        <v>85</v>
      </c>
    </row>
    <row r="3" spans="1:5">
      <c s="3" r="A3" t="s">
        <v>700</v>
      </c>
    </row>
    <row r="4" spans="1:5">
      <c s="4" r="A4" t="s">
        <v>701</v>
      </c>
      <c s="7" r="B4" t="n">
        <v>20820</v>
      </c>
      <c s="7" r="C4" t="n">
        <v>18563</v>
      </c>
      <c s="7" r="D4" t="n">
        <v>57760</v>
      </c>
      <c s="7" r="E4" t="n">
        <v>62937</v>
      </c>
    </row>
    <row r="5" spans="1:5">
      <c s="4" r="A5" t="s">
        <v>702</v>
      </c>
      <c s="6" r="B5" t="n">
        <v>6644</v>
      </c>
      <c s="6" r="C5" t="n">
        <v>4045</v>
      </c>
      <c s="6" r="D5" t="n">
        <v>16047</v>
      </c>
      <c s="6" r="E5" t="n">
        <v>12511</v>
      </c>
    </row>
    <row r="6" spans="1:5">
      <c s="4" r="A6" t="s">
        <v>703</v>
      </c>
      <c s="6" r="B6" t="n">
        <v>2118</v>
      </c>
      <c s="6" r="C6" t="n">
        <v>1517</v>
      </c>
      <c s="6" r="D6" t="n">
        <v>7722</v>
      </c>
      <c s="6" r="E6" t="n">
        <v>8157</v>
      </c>
    </row>
    <row r="7" spans="1:5">
      <c s="4" r="A7" t="s">
        <v>704</v>
      </c>
      <c s="6" r="B7" t="n">
        <v>8192</v>
      </c>
      <c s="6" r="C7" t="n">
        <v>10036</v>
      </c>
      <c s="6" r="D7" t="n">
        <v>23904</v>
      </c>
      <c s="6" r="E7" t="n">
        <v>29393</v>
      </c>
    </row>
    <row r="8" spans="1:5">
      <c s="4" r="A8" t="s">
        <v>89</v>
      </c>
      <c s="6" r="B8" t="n">
        <v>37774</v>
      </c>
      <c s="6" r="C8" t="n">
        <v>34161</v>
      </c>
      <c s="6" r="D8" t="n">
        <v>105433</v>
      </c>
      <c s="6" r="E8" t="n">
        <v>112998</v>
      </c>
    </row>
    <row r="9" spans="1:5">
      <c s="4" r="A9" t="s">
        <v>705</v>
      </c>
    </row>
    <row r="10" spans="1:5">
      <c s="3" r="A10" t="s">
        <v>700</v>
      </c>
    </row>
    <row r="11" spans="1:5">
      <c s="4" r="A11" t="s">
        <v>702</v>
      </c>
      <c s="7" r="B11" t="n">
        <v>128</v>
      </c>
      <c s="7" r="C11" t="n">
        <v>132</v>
      </c>
      <c s="7" r="D11" t="n">
        <v>390</v>
      </c>
      <c s="7" r="E11" t="n">
        <v>4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706</v>
      </c>
      <c s="2" r="B1" t="s">
        <v>84</v>
      </c>
      <c s="2" r="D1" t="s">
        <v>1</v>
      </c>
    </row>
    <row r="2" spans="1:5">
      <c s="2" r="B2" t="s">
        <v>27</v>
      </c>
      <c s="2" r="C2" t="s">
        <v>85</v>
      </c>
      <c s="2" r="D2" t="s">
        <v>27</v>
      </c>
      <c s="2" r="E2" t="s">
        <v>85</v>
      </c>
    </row>
    <row r="3" spans="1:5">
      <c s="3" r="A3" t="s">
        <v>289</v>
      </c>
    </row>
    <row r="4" spans="1:5">
      <c s="4" r="A4" t="s">
        <v>707</v>
      </c>
      <c s="7" r="B4" t="n">
        <v>3354</v>
      </c>
      <c s="7" r="C4" t="n">
        <v>3215</v>
      </c>
      <c s="7" r="D4" t="n">
        <v>9799</v>
      </c>
      <c s="7" r="E4" t="n">
        <v>9620</v>
      </c>
    </row>
    <row r="5" spans="1:5">
      <c s="4" r="A5" t="s">
        <v>708</v>
      </c>
      <c s="6" r="B5" t="n">
        <v>754</v>
      </c>
      <c s="6" r="C5" t="n">
        <v>1154</v>
      </c>
      <c s="6" r="D5" t="n">
        <v>2250</v>
      </c>
      <c s="6" r="E5" t="n">
        <v>5113</v>
      </c>
    </row>
    <row r="6" spans="1:5">
      <c s="4" r="A6" t="s">
        <v>709</v>
      </c>
      <c s="6" r="B6" t="n">
        <v>204</v>
      </c>
      <c s="6" r="C6" t="n">
        <v>-2577</v>
      </c>
      <c s="6" r="D6" t="n">
        <v>2625</v>
      </c>
      <c s="6" r="E6" t="n">
        <v>-327</v>
      </c>
    </row>
    <row r="7" spans="1:5">
      <c s="4" r="A7" t="s">
        <v>612</v>
      </c>
      <c s="6" r="B7" t="n">
        <v>2196</v>
      </c>
      <c s="6" r="C7" t="n">
        <v>1368</v>
      </c>
      <c s="6" r="D7" t="n">
        <v>5588</v>
      </c>
      <c s="6" r="E7" t="n">
        <v>5212</v>
      </c>
    </row>
    <row r="8" spans="1:5">
      <c s="4" r="A8" t="s">
        <v>100</v>
      </c>
      <c s="7" r="B8" t="n">
        <v>6508</v>
      </c>
      <c s="7" r="C8" t="n">
        <v>3160</v>
      </c>
      <c s="7" r="D8" t="n">
        <v>20262</v>
      </c>
      <c s="7" r="E8" t="n">
        <v>1961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0</v>
      </c>
      <c s="2" r="B1" t="s">
        <v>84</v>
      </c>
      <c s="2" r="D1" t="s">
        <v>1</v>
      </c>
    </row>
    <row r="2" spans="1:5">
      <c s="2" r="B2" t="s">
        <v>27</v>
      </c>
      <c s="2" r="C2" t="s">
        <v>85</v>
      </c>
      <c s="2" r="D2" t="s">
        <v>27</v>
      </c>
      <c s="2" r="E2" t="s">
        <v>85</v>
      </c>
    </row>
    <row r="3" spans="1:5">
      <c s="3" r="A3" t="s">
        <v>292</v>
      </c>
    </row>
    <row r="4" spans="1:5">
      <c s="4" r="A4" t="s">
        <v>711</v>
      </c>
      <c s="7" r="B4" t="n">
        <v>98210</v>
      </c>
      <c s="7" r="C4" t="n">
        <v>113485</v>
      </c>
      <c s="7" r="D4" t="n">
        <v>302940</v>
      </c>
      <c s="7" r="E4" t="n">
        <v>305110</v>
      </c>
    </row>
    <row r="5" spans="1:5">
      <c s="4" r="A5" t="s">
        <v>712</v>
      </c>
      <c s="6" r="B5" t="n">
        <v>8539</v>
      </c>
      <c s="6" r="C5" t="n">
        <v>7864</v>
      </c>
      <c s="6" r="D5" t="n">
        <v>26312</v>
      </c>
      <c s="6" r="E5" t="n">
        <v>22817</v>
      </c>
    </row>
    <row r="6" spans="1:5">
      <c s="4" r="A6" t="s">
        <v>713</v>
      </c>
      <c s="6" r="B6" t="n">
        <v>-8384</v>
      </c>
      <c s="6" r="C6" t="n">
        <v>-11005</v>
      </c>
      <c s="6" r="D6" t="n">
        <v>-24822</v>
      </c>
      <c s="6" r="E6" t="n">
        <v>-33817</v>
      </c>
    </row>
    <row r="7" spans="1:5">
      <c s="4" r="A7" t="s">
        <v>714</v>
      </c>
      <c s="6" r="B7" t="n">
        <v>0</v>
      </c>
      <c s="6" r="C7" t="n">
        <v>-15000</v>
      </c>
      <c s="6" r="D7" t="n">
        <v>0</v>
      </c>
      <c s="6" r="E7" t="n">
        <v>-15000</v>
      </c>
    </row>
    <row r="8" spans="1:5">
      <c s="4" r="A8" t="s">
        <v>715</v>
      </c>
      <c s="7" r="B8" t="n">
        <v>98365</v>
      </c>
      <c s="7" r="C8" t="n">
        <v>95344</v>
      </c>
      <c s="7" r="D8" t="n">
        <v>304430</v>
      </c>
      <c s="7" r="E8" t="n">
        <v>2791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6</v>
      </c>
      <c s="2" r="B1" t="s">
        <v>84</v>
      </c>
      <c s="2" r="D1" t="s">
        <v>1</v>
      </c>
    </row>
    <row r="2" spans="1:5">
      <c s="2" r="B2" t="s">
        <v>27</v>
      </c>
      <c s="2" r="C2" t="s">
        <v>85</v>
      </c>
      <c s="2" r="D2" t="s">
        <v>27</v>
      </c>
      <c s="2" r="E2" t="s">
        <v>85</v>
      </c>
    </row>
    <row r="3" spans="1:5">
      <c s="3" r="A3" t="s">
        <v>296</v>
      </c>
    </row>
    <row r="4" spans="1:5">
      <c s="4" r="A4" t="s">
        <v>717</v>
      </c>
      <c s="7" r="B4" t="n">
        <v>93977</v>
      </c>
      <c s="7" r="C4" t="n">
        <v>197475</v>
      </c>
      <c s="7" r="D4" t="n">
        <v>244857</v>
      </c>
      <c s="7" r="E4" t="n">
        <v>487238</v>
      </c>
    </row>
    <row r="5" spans="1:5">
      <c s="4" r="A5" t="s">
        <v>106</v>
      </c>
      <c s="6" r="B5" t="n">
        <v>2969</v>
      </c>
      <c s="6" r="C5" t="n">
        <v>34463</v>
      </c>
      <c s="6" r="D5" t="n">
        <v>6160</v>
      </c>
      <c s="6" r="E5" t="n">
        <v>50278</v>
      </c>
    </row>
    <row r="6" spans="1:5">
      <c s="4" r="A6" t="s">
        <v>109</v>
      </c>
      <c s="6" r="B6" t="n">
        <v>96946</v>
      </c>
      <c s="6" r="C6" t="n">
        <v>231938</v>
      </c>
      <c s="6" r="D6" t="n">
        <v>251017</v>
      </c>
      <c s="6" r="E6" t="n">
        <v>537516</v>
      </c>
    </row>
    <row r="7" spans="1:5">
      <c s="4" r="A7" t="s">
        <v>110</v>
      </c>
      <c s="6" r="B7" t="n">
        <v>-19096</v>
      </c>
      <c s="6" r="C7" t="n">
        <v>-20412</v>
      </c>
      <c s="6" r="D7" t="n">
        <v>-59920</v>
      </c>
      <c s="6" r="E7" t="n">
        <v>-60322</v>
      </c>
    </row>
    <row r="8" spans="1:5">
      <c s="4" r="A8" t="s">
        <v>111</v>
      </c>
      <c s="6" r="B8" t="n">
        <v>-7408</v>
      </c>
      <c s="6" r="C8" t="n">
        <v>0</v>
      </c>
      <c s="6" r="D8" t="n">
        <v>-7408</v>
      </c>
      <c s="6" r="E8" t="n">
        <v>0</v>
      </c>
    </row>
    <row r="9" spans="1:5">
      <c s="4" r="A9" t="s">
        <v>718</v>
      </c>
      <c s="6" r="B9" t="n">
        <v>70442</v>
      </c>
      <c s="6" r="C9" t="n">
        <v>211526</v>
      </c>
      <c s="6" r="D9" t="n">
        <v>183689</v>
      </c>
      <c s="6" r="E9" t="n">
        <v>477194</v>
      </c>
    </row>
    <row r="10" spans="1:5">
      <c s="4" r="A10" t="s">
        <v>719</v>
      </c>
      <c s="6" r="B10" t="n">
        <v>-589</v>
      </c>
      <c s="6" r="C10" t="n">
        <v>-1053</v>
      </c>
      <c s="6" r="D10" t="n">
        <v>-2001</v>
      </c>
      <c s="6" r="E10" t="n">
        <v>-2862</v>
      </c>
    </row>
    <row r="11" spans="1:5">
      <c s="4" r="A11" t="s">
        <v>720</v>
      </c>
      <c s="6" r="B11" t="n">
        <v>69853</v>
      </c>
      <c s="6" r="C11" t="n">
        <v>210473</v>
      </c>
      <c s="6" r="D11" t="n">
        <v>181688</v>
      </c>
      <c s="6" r="E11" t="n">
        <v>474332</v>
      </c>
    </row>
    <row r="12" spans="1:5">
      <c s="4" r="A12" t="s">
        <v>721</v>
      </c>
      <c s="6" r="B12" t="n">
        <v>0</v>
      </c>
      <c s="6" r="C12" t="n">
        <v>23</v>
      </c>
      <c s="6" r="D12" t="n">
        <v>0</v>
      </c>
      <c s="6" r="E12" t="n">
        <v>69</v>
      </c>
    </row>
    <row r="13" spans="1:5">
      <c s="4" r="A13" t="s">
        <v>722</v>
      </c>
      <c s="7" r="B13" t="n">
        <v>69853</v>
      </c>
      <c s="7" r="C13" t="n">
        <v>210496</v>
      </c>
      <c s="7" r="D13" t="n">
        <v>181688</v>
      </c>
      <c s="7" r="E13" t="n">
        <v>474401</v>
      </c>
    </row>
    <row r="14" spans="1:5">
      <c s="4" r="A14" t="s">
        <v>723</v>
      </c>
      <c s="6" r="B14" t="n">
        <v>200458</v>
      </c>
      <c s="6" r="C14" t="n">
        <v>199609</v>
      </c>
      <c s="6" r="D14" t="n">
        <v>200300</v>
      </c>
      <c s="6" r="E14" t="n">
        <v>199111</v>
      </c>
    </row>
    <row r="15" spans="1:5">
      <c s="4" r="A15" t="s">
        <v>724</v>
      </c>
      <c s="6" r="B15" t="n">
        <v>1683</v>
      </c>
      <c s="6" r="C15" t="n">
        <v>1619</v>
      </c>
      <c s="6" r="D15" t="n">
        <v>1632</v>
      </c>
      <c s="6" r="E15" t="n">
        <v>1824</v>
      </c>
    </row>
    <row r="16" spans="1:5">
      <c s="4" r="A16" t="s">
        <v>725</v>
      </c>
      <c s="6" r="B16" t="n">
        <v>0</v>
      </c>
      <c s="6" r="C16" t="n">
        <v>45</v>
      </c>
      <c s="6" r="D16" t="n">
        <v>0</v>
      </c>
      <c s="6" r="E16" t="n">
        <v>45</v>
      </c>
    </row>
    <row r="17" spans="1:5">
      <c s="4" r="A17" t="s">
        <v>726</v>
      </c>
      <c s="6" r="B17" t="n">
        <v>202141</v>
      </c>
      <c s="6" r="C17" t="n">
        <v>201273</v>
      </c>
      <c s="6" r="D17" t="n">
        <v>201932</v>
      </c>
      <c s="6" r="E17" t="n">
        <v>200980</v>
      </c>
    </row>
    <row r="18" spans="1:5">
      <c s="3" r="A18" t="s">
        <v>113</v>
      </c>
    </row>
    <row r="19" spans="1:5">
      <c s="4" r="A19" t="s">
        <v>114</v>
      </c>
      <c s="8" r="B19" t="n">
        <v>0.33</v>
      </c>
      <c s="8" r="C19" t="n">
        <v>0.88</v>
      </c>
      <c s="8" r="D19" t="n">
        <v>0.88</v>
      </c>
      <c s="8" r="E19" t="n">
        <v>2.13</v>
      </c>
    </row>
    <row r="20" spans="1:5">
      <c s="4" r="A20" t="s">
        <v>115</v>
      </c>
      <c s="9" r="B20" t="n">
        <v>0.02</v>
      </c>
      <c s="9" r="C20" t="n">
        <v>0.17</v>
      </c>
      <c s="9" r="D20" t="n">
        <v>0.03</v>
      </c>
      <c s="9" r="E20" t="n">
        <v>0.25</v>
      </c>
    </row>
    <row r="21" spans="1:5">
      <c s="4" r="A21" t="s">
        <v>116</v>
      </c>
      <c s="9" r="B21" t="n">
        <v>0.35</v>
      </c>
      <c s="9" r="C21" t="n">
        <v>1.05</v>
      </c>
      <c s="9" r="D21" t="n">
        <v>0.91</v>
      </c>
      <c s="9" r="E21" t="n">
        <v>2.38</v>
      </c>
    </row>
    <row r="22" spans="1:5">
      <c s="3" r="A22" t="s">
        <v>118</v>
      </c>
    </row>
    <row r="23" spans="1:5">
      <c s="4" r="A23" t="s">
        <v>114</v>
      </c>
      <c s="9" r="B23" t="n">
        <v>0.33</v>
      </c>
      <c s="9" r="C23" t="n">
        <v>0.88</v>
      </c>
      <c s="9" r="D23" t="n">
        <v>0.87</v>
      </c>
      <c s="9" r="E23" t="n">
        <v>2.11</v>
      </c>
    </row>
    <row r="24" spans="1:5">
      <c s="4" r="A24" t="s">
        <v>115</v>
      </c>
      <c s="9" r="B24" t="n">
        <v>0.02</v>
      </c>
      <c s="9" r="C24" t="n">
        <v>0.17</v>
      </c>
      <c s="9" r="D24" t="n">
        <v>0.03</v>
      </c>
      <c s="9" r="E24" t="n">
        <v>0.25</v>
      </c>
    </row>
    <row r="25" spans="1:5">
      <c s="4" r="A25" t="s">
        <v>116</v>
      </c>
      <c s="8" r="B25" t="n">
        <v>0.35</v>
      </c>
      <c s="8" r="C25" t="n">
        <v>1.05</v>
      </c>
      <c s="10" r="D25" t="n">
        <v>0.9</v>
      </c>
      <c s="8" r="E25" t="n">
        <v>2.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7</v>
      </c>
      <c s="2" r="B1" t="s">
        <v>84</v>
      </c>
      <c s="2" r="D1" t="s">
        <v>1</v>
      </c>
    </row>
    <row r="2" spans="1:5">
      <c s="2" r="B2" t="s">
        <v>27</v>
      </c>
      <c s="2" r="C2" t="s">
        <v>85</v>
      </c>
      <c s="2" r="D2" t="s">
        <v>27</v>
      </c>
      <c s="2" r="E2" t="s">
        <v>85</v>
      </c>
    </row>
    <row r="3" spans="1:5">
      <c s="3" r="A3" t="s">
        <v>296</v>
      </c>
    </row>
    <row r="4" spans="1:5">
      <c s="4" r="A4" t="s">
        <v>728</v>
      </c>
      <c s="6" r="B4" t="n">
        <v>222</v>
      </c>
      <c s="6" r="C4" t="n">
        <v>180</v>
      </c>
      <c s="6" r="D4" t="n">
        <v>226</v>
      </c>
      <c s="6" r="E4" t="n">
        <v>1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1"/>
    <col customWidth="1" max="2" min="2" width="21"/>
  </cols>
  <sheetData>
    <row r="1" spans="1:2">
      <c s="1" r="A1" t="s">
        <v>729</v>
      </c>
      <c s="2" r="B1" t="s">
        <v>1</v>
      </c>
    </row>
    <row r="2" spans="1:2">
      <c s="2" r="B2" t="s">
        <v>173</v>
      </c>
    </row>
    <row r="3" spans="1:2">
      <c s="3" r="A3" t="s">
        <v>730</v>
      </c>
    </row>
    <row r="4" spans="1:2">
      <c s="4" r="A4" t="s">
        <v>731</v>
      </c>
      <c s="7" r="B4" t="n">
        <v>811000</v>
      </c>
    </row>
    <row r="5" spans="1:2">
      <c s="4" r="A5" t="s">
        <v>732</v>
      </c>
      <c s="6" r="B5" t="n">
        <v>38882</v>
      </c>
    </row>
    <row r="6" spans="1:2">
      <c s="4" r="A6" t="s">
        <v>733</v>
      </c>
      <c s="6" r="B6" t="n">
        <v>66000</v>
      </c>
    </row>
    <row r="7" spans="1:2">
      <c s="4" r="A7" t="s">
        <v>734</v>
      </c>
      <c s="6" r="B7" t="n">
        <v>687000</v>
      </c>
    </row>
    <row r="8" spans="1:2">
      <c s="4" r="A8" t="s">
        <v>735</v>
      </c>
    </row>
    <row r="9" spans="1:2">
      <c s="3" r="A9" t="s">
        <v>730</v>
      </c>
    </row>
    <row r="10" spans="1:2">
      <c s="4" r="A10" t="s">
        <v>736</v>
      </c>
      <c s="6" r="B10" t="n">
        <v>2000000</v>
      </c>
    </row>
    <row r="11" spans="1:2">
      <c s="4" r="A11" t="s">
        <v>737</v>
      </c>
      <c s="7" r="B11" t="n">
        <v>2000000</v>
      </c>
    </row>
    <row r="12" spans="1:2">
      <c s="4" r="A12" t="s">
        <v>738</v>
      </c>
      <c s="17" r="B12" t="n">
        <v>2020</v>
      </c>
    </row>
    <row r="13" spans="1:2">
      <c s="4" r="A13" t="s">
        <v>739</v>
      </c>
      <c s="4" r="B13" t="s">
        <v>740</v>
      </c>
    </row>
    <row r="14" spans="1:2">
      <c s="4" r="A14" t="s">
        <v>741</v>
      </c>
    </row>
    <row r="15" spans="1:2">
      <c s="3" r="A15" t="s">
        <v>730</v>
      </c>
    </row>
    <row r="16" spans="1:2">
      <c s="4" r="A16" t="s">
        <v>736</v>
      </c>
      <c s="7" r="B16" t="n">
        <v>180000</v>
      </c>
    </row>
    <row r="17" spans="1:2">
      <c s="4" r="A17" t="s">
        <v>737</v>
      </c>
      <c s="7" r="B17" t="n">
        <v>180000</v>
      </c>
    </row>
    <row r="18" spans="1:2">
      <c s="4" r="A18" t="s">
        <v>742</v>
      </c>
      <c s="4" r="B18" t="s">
        <v>743</v>
      </c>
    </row>
    <row r="19" spans="1:2">
      <c s="4" r="A19" t="s">
        <v>744</v>
      </c>
    </row>
    <row r="20" spans="1:2">
      <c s="3" r="A20" t="s">
        <v>730</v>
      </c>
    </row>
    <row r="21" spans="1:2">
      <c s="4" r="A21" t="s">
        <v>736</v>
      </c>
      <c s="7" r="B21" t="n">
        <v>2000000</v>
      </c>
    </row>
    <row r="22" spans="1:2">
      <c s="4" r="A22" t="s">
        <v>745</v>
      </c>
    </row>
    <row r="23" spans="1:2">
      <c s="3" r="A23" t="s">
        <v>730</v>
      </c>
    </row>
    <row r="24" spans="1:2">
      <c s="4" r="A24" t="s">
        <v>736</v>
      </c>
      <c s="6" r="B24" t="n">
        <v>300000</v>
      </c>
    </row>
    <row r="25" spans="1:2">
      <c s="4" r="A25" t="s">
        <v>737</v>
      </c>
      <c s="6" r="B25" t="n">
        <v>300000</v>
      </c>
    </row>
    <row r="26" spans="1:2">
      <c s="4" r="A26" t="s">
        <v>746</v>
      </c>
    </row>
    <row r="27" spans="1:2">
      <c s="3" r="A27" t="s">
        <v>730</v>
      </c>
    </row>
    <row r="28" spans="1:2">
      <c s="4" r="A28" t="s">
        <v>736</v>
      </c>
      <c s="6" r="B28" t="n">
        <v>4000000</v>
      </c>
    </row>
    <row r="29" spans="1:2">
      <c s="4" r="A29" t="s">
        <v>737</v>
      </c>
      <c s="6" r="B29" t="n">
        <v>4000000</v>
      </c>
    </row>
    <row r="30" spans="1:2">
      <c s="4" r="A30" t="s">
        <v>747</v>
      </c>
    </row>
    <row r="31" spans="1:2">
      <c s="3" r="A31" t="s">
        <v>730</v>
      </c>
    </row>
    <row r="32" spans="1:2">
      <c s="4" r="A32" t="s">
        <v>748</v>
      </c>
      <c s="7" r="B32" t="n">
        <v>2400</v>
      </c>
    </row>
    <row r="33" spans="1:2">
      <c s="4" r="A33" t="s">
        <v>749</v>
      </c>
      <c s="4" r="B33" t="s">
        <v>7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1</v>
      </c>
      <c s="2" r="B1" t="s">
        <v>84</v>
      </c>
      <c s="2" r="D1" t="s">
        <v>1</v>
      </c>
    </row>
    <row r="2" spans="1:5">
      <c s="2" r="B2" t="s">
        <v>27</v>
      </c>
      <c s="2" r="C2" t="s">
        <v>85</v>
      </c>
      <c s="2" r="D2" t="s">
        <v>27</v>
      </c>
      <c s="2" r="E2" t="s">
        <v>85</v>
      </c>
    </row>
    <row r="3" spans="1:5">
      <c s="3" r="A3" t="s">
        <v>752</v>
      </c>
    </row>
    <row r="4" spans="1:5">
      <c s="4" r="A4" t="s">
        <v>753</v>
      </c>
      <c s="7" r="B4" t="n">
        <v>633197</v>
      </c>
      <c s="7" r="C4" t="n">
        <v>627596</v>
      </c>
      <c s="7" r="D4" t="n">
        <v>1867942</v>
      </c>
      <c s="7" r="E4" t="n">
        <v>1850686</v>
      </c>
    </row>
    <row r="5" spans="1:5">
      <c s="4" r="A5" t="s">
        <v>96</v>
      </c>
      <c s="6" r="B5" t="n">
        <v>444044</v>
      </c>
      <c s="6" r="C5" t="n">
        <v>436156</v>
      </c>
      <c s="6" r="D5" t="n">
        <v>1492255</v>
      </c>
      <c s="6" r="E5" t="n">
        <v>1298141</v>
      </c>
    </row>
    <row r="6" spans="1:5">
      <c s="4" r="A6" t="s">
        <v>97</v>
      </c>
      <c s="6" r="B6" t="n">
        <v>189153</v>
      </c>
      <c s="6" r="C6" t="n">
        <v>191440</v>
      </c>
      <c s="6" r="D6" t="n">
        <v>375687</v>
      </c>
      <c s="6" r="E6" t="n">
        <v>552545</v>
      </c>
    </row>
    <row r="7" spans="1:5">
      <c s="4" r="A7" t="s">
        <v>98</v>
      </c>
      <c s="6" r="B7" t="n">
        <v>4127</v>
      </c>
      <c s="6" r="C7" t="n">
        <v>-325</v>
      </c>
      <c s="6" r="D7" t="n">
        <v>529</v>
      </c>
      <c s="6" r="E7" t="n">
        <v>-8709</v>
      </c>
    </row>
    <row r="8" spans="1:5">
      <c s="4" r="A8" t="s">
        <v>99</v>
      </c>
      <c s="6" r="B8" t="n">
        <v>1077</v>
      </c>
      <c s="6" r="C8" t="n">
        <v>1665</v>
      </c>
      <c s="6" r="D8" t="n">
        <v>28750</v>
      </c>
      <c s="6" r="E8" t="n">
        <v>52122</v>
      </c>
    </row>
    <row r="9" spans="1:5">
      <c s="4" r="A9" t="s">
        <v>100</v>
      </c>
      <c s="6" r="B9" t="n">
        <v>6508</v>
      </c>
      <c s="6" r="C9" t="n">
        <v>3160</v>
      </c>
      <c s="6" r="D9" t="n">
        <v>20262</v>
      </c>
      <c s="6" r="E9" t="n">
        <v>19618</v>
      </c>
    </row>
    <row r="10" spans="1:5">
      <c s="4" r="A10" t="s">
        <v>101</v>
      </c>
      <c s="6" r="B10" t="n">
        <v>-98365</v>
      </c>
      <c s="6" r="C10" t="n">
        <v>-95344</v>
      </c>
      <c s="6" r="D10" t="n">
        <v>-304430</v>
      </c>
      <c s="6" r="E10" t="n">
        <v>-279110</v>
      </c>
    </row>
    <row r="11" spans="1:5">
      <c s="4" r="A11" t="s">
        <v>102</v>
      </c>
      <c s="6" r="B11" t="n">
        <v>0</v>
      </c>
      <c s="6" r="C11" t="n">
        <v>103037</v>
      </c>
      <c s="6" r="D11" t="n">
        <v>160225</v>
      </c>
      <c s="6" r="E11" t="n">
        <v>104897</v>
      </c>
    </row>
    <row r="12" spans="1:5">
      <c s="4" r="A12" t="s">
        <v>754</v>
      </c>
      <c s="6" r="B12" t="n">
        <v>102500</v>
      </c>
      <c s="6" r="C12" t="n">
        <v>203633</v>
      </c>
      <c s="6" r="D12" t="n">
        <v>281023</v>
      </c>
      <c s="6" r="E12" t="n">
        <v>441363</v>
      </c>
    </row>
    <row r="13" spans="1:5">
      <c s="4" r="A13" t="s">
        <v>104</v>
      </c>
      <c s="6" r="B13" t="n">
        <v>-4865</v>
      </c>
      <c s="6" r="C13" t="n">
        <v>-2856</v>
      </c>
      <c s="6" r="D13" t="n">
        <v>-9805</v>
      </c>
      <c s="6" r="E13" t="n">
        <v>84245</v>
      </c>
    </row>
    <row r="14" spans="1:5">
      <c s="4" r="A14" t="s">
        <v>755</v>
      </c>
      <c s="6" r="B14" t="n">
        <v>97635</v>
      </c>
      <c s="6" r="C14" t="n">
        <v>200777</v>
      </c>
      <c s="6" r="D14" t="n">
        <v>271218</v>
      </c>
      <c s="6" r="E14" t="n">
        <v>525608</v>
      </c>
    </row>
    <row r="15" spans="1:5">
      <c s="4" r="A15" t="s">
        <v>106</v>
      </c>
      <c s="6" r="B15" t="n">
        <v>2969</v>
      </c>
      <c s="6" r="C15" t="n">
        <v>34463</v>
      </c>
      <c s="6" r="D15" t="n">
        <v>6160</v>
      </c>
      <c s="6" r="E15" t="n">
        <v>50278</v>
      </c>
    </row>
    <row r="16" spans="1:5">
      <c s="4" r="A16" t="s">
        <v>107</v>
      </c>
      <c s="6" r="B16" t="n">
        <v>100604</v>
      </c>
      <c s="6" r="C16" t="n">
        <v>235240</v>
      </c>
      <c s="6" r="D16" t="n">
        <v>277378</v>
      </c>
      <c s="6" r="E16" t="n">
        <v>575886</v>
      </c>
    </row>
    <row r="17" spans="1:5">
      <c s="4" r="A17" t="s">
        <v>108</v>
      </c>
      <c s="6" r="B17" t="n">
        <v>-3658</v>
      </c>
      <c s="6" r="C17" t="n">
        <v>-3302</v>
      </c>
      <c s="6" r="D17" t="n">
        <v>-26361</v>
      </c>
      <c s="6" r="E17" t="n">
        <v>-38370</v>
      </c>
    </row>
    <row r="18" spans="1:5">
      <c s="4" r="A18" t="s">
        <v>109</v>
      </c>
      <c s="6" r="B18" t="n">
        <v>96946</v>
      </c>
      <c s="6" r="C18" t="n">
        <v>231938</v>
      </c>
      <c s="6" r="D18" t="n">
        <v>251017</v>
      </c>
      <c s="6" r="E18" t="n">
        <v>537516</v>
      </c>
    </row>
    <row r="19" spans="1:5">
      <c s="4" r="A19" t="s">
        <v>756</v>
      </c>
      <c s="6" r="D19" t="n">
        <v>11410</v>
      </c>
      <c s="6" r="E19" t="n">
        <v>28189</v>
      </c>
    </row>
    <row r="20" spans="1:5">
      <c s="4" r="A20" t="s">
        <v>101</v>
      </c>
      <c s="6" r="B20" t="n">
        <v>122979</v>
      </c>
      <c s="6" r="C20" t="n">
        <v>118977</v>
      </c>
      <c s="6" r="D20" t="n">
        <v>376898</v>
      </c>
      <c s="6" r="E20" t="n">
        <v>348725</v>
      </c>
    </row>
    <row r="21" spans="1:5">
      <c s="4" r="A21" t="s">
        <v>93</v>
      </c>
      <c s="6" r="B21" t="n">
        <v>172980</v>
      </c>
      <c s="6" r="C21" t="n">
        <v>174209</v>
      </c>
      <c s="6" r="D21" t="n">
        <v>521143</v>
      </c>
      <c s="6" r="E21" t="n">
        <v>493904</v>
      </c>
    </row>
    <row r="22" spans="1:5">
      <c s="4" r="A22" t="s">
        <v>757</v>
      </c>
      <c s="6" r="B22" t="n">
        <v>5102</v>
      </c>
      <c s="6" r="C22" t="n">
        <v>3043</v>
      </c>
      <c s="6" r="D22" t="n">
        <v>13067</v>
      </c>
      <c s="6" r="E22" t="n">
        <v>-85349</v>
      </c>
    </row>
    <row r="23" spans="1:5">
      <c s="4" r="A23" t="s">
        <v>758</v>
      </c>
      <c s="6" r="B23" t="n">
        <v>398007</v>
      </c>
      <c s="6" r="C23" t="n">
        <v>528167</v>
      </c>
      <c s="6" r="D23" t="n">
        <v>1162125</v>
      </c>
      <c s="6" r="E23" t="n">
        <v>1294796</v>
      </c>
    </row>
    <row r="24" spans="1:5">
      <c s="4" r="A24" t="s">
        <v>759</v>
      </c>
    </row>
    <row r="25" spans="1:5">
      <c s="3" r="A25" t="s">
        <v>752</v>
      </c>
    </row>
    <row r="26" spans="1:5">
      <c s="4" r="A26" t="s">
        <v>753</v>
      </c>
      <c s="6" r="B26" t="n">
        <v>432869</v>
      </c>
      <c s="6" r="C26" t="n">
        <v>429433</v>
      </c>
      <c s="6" r="D26" t="n">
        <v>1269464</v>
      </c>
      <c s="6" r="E26" t="n">
        <v>1243208</v>
      </c>
    </row>
    <row r="27" spans="1:5">
      <c s="4" r="A27" t="s">
        <v>96</v>
      </c>
      <c s="6" r="B27" t="n">
        <v>280689</v>
      </c>
      <c s="6" r="C27" t="n">
        <v>263805</v>
      </c>
      <c s="6" r="D27" t="n">
        <v>818419</v>
      </c>
      <c s="6" r="E27" t="n">
        <v>766863</v>
      </c>
    </row>
    <row r="28" spans="1:5">
      <c s="4" r="A28" t="s">
        <v>97</v>
      </c>
      <c s="6" r="B28" t="n">
        <v>152180</v>
      </c>
      <c s="6" r="C28" t="n">
        <v>165628</v>
      </c>
      <c s="6" r="D28" t="n">
        <v>451045</v>
      </c>
      <c s="6" r="E28" t="n">
        <v>476345</v>
      </c>
    </row>
    <row r="29" spans="1:5">
      <c s="4" r="A29" t="s">
        <v>98</v>
      </c>
      <c s="6" r="B29" t="n">
        <v>-579</v>
      </c>
      <c s="6" r="C29" t="n">
        <v>4010</v>
      </c>
      <c s="6" r="D29" t="n">
        <v>-5143</v>
      </c>
      <c s="6" r="E29" t="n">
        <v>1523</v>
      </c>
    </row>
    <row r="30" spans="1:5">
      <c s="4" r="A30" t="s">
        <v>99</v>
      </c>
      <c s="6" r="B30" t="n">
        <v>0</v>
      </c>
      <c s="6" r="C30" t="n">
        <v>0</v>
      </c>
      <c s="6" r="D30" t="n">
        <v>0</v>
      </c>
      <c s="6" r="E30" t="n">
        <v>0</v>
      </c>
    </row>
    <row r="31" spans="1:5">
      <c s="4" r="A31" t="s">
        <v>100</v>
      </c>
      <c s="6" r="B31" t="n">
        <v>1355</v>
      </c>
      <c s="6" r="C31" t="n">
        <v>1888</v>
      </c>
      <c s="6" r="D31" t="n">
        <v>3684</v>
      </c>
      <c s="6" r="E31" t="n">
        <v>5642</v>
      </c>
    </row>
    <row r="32" spans="1:5">
      <c s="4" r="A32" t="s">
        <v>101</v>
      </c>
      <c s="6" r="B32" t="n">
        <v>-51212</v>
      </c>
      <c s="6" r="C32" t="n">
        <v>-50480</v>
      </c>
      <c s="6" r="D32" t="n">
        <v>-162193</v>
      </c>
      <c s="6" r="E32" t="n">
        <v>-143004</v>
      </c>
    </row>
    <row r="33" spans="1:5">
      <c s="4" r="A33" t="s">
        <v>102</v>
      </c>
      <c s="6" r="C33" t="n">
        <v>0</v>
      </c>
      <c s="6" r="D33" t="n">
        <v>159511</v>
      </c>
      <c s="6" r="E33" t="n">
        <v>0</v>
      </c>
    </row>
    <row r="34" spans="1:5">
      <c s="4" r="A34" t="s">
        <v>754</v>
      </c>
      <c s="6" r="B34" t="n">
        <v>101744</v>
      </c>
      <c s="6" r="C34" t="n">
        <v>121046</v>
      </c>
      <c s="6" r="D34" t="n">
        <v>446904</v>
      </c>
      <c s="6" r="E34" t="n">
        <v>340506</v>
      </c>
    </row>
    <row r="35" spans="1:5">
      <c s="4" r="A35" t="s">
        <v>104</v>
      </c>
      <c s="6" r="B35" t="n">
        <v>-2356</v>
      </c>
      <c s="6" r="C35" t="n">
        <v>-1147</v>
      </c>
      <c s="6" r="D35" t="n">
        <v>-4131</v>
      </c>
      <c s="6" r="E35" t="n">
        <v>-3185</v>
      </c>
    </row>
    <row r="36" spans="1:5">
      <c s="4" r="A36" t="s">
        <v>755</v>
      </c>
      <c s="6" r="B36" t="n">
        <v>99388</v>
      </c>
      <c s="6" r="C36" t="n">
        <v>119899</v>
      </c>
      <c s="6" r="D36" t="n">
        <v>442773</v>
      </c>
      <c s="6" r="E36" t="n">
        <v>337321</v>
      </c>
    </row>
    <row r="37" spans="1:5">
      <c s="4" r="A37" t="s">
        <v>106</v>
      </c>
      <c s="6" r="B37" t="n">
        <v>0</v>
      </c>
      <c s="6" r="C37" t="n">
        <v>0</v>
      </c>
      <c s="6" r="D37" t="n">
        <v>0</v>
      </c>
      <c s="6" r="E37" t="n">
        <v>0</v>
      </c>
    </row>
    <row r="38" spans="1:5">
      <c s="4" r="A38" t="s">
        <v>107</v>
      </c>
      <c s="6" r="B38" t="n">
        <v>99388</v>
      </c>
      <c s="6" r="C38" t="n">
        <v>119899</v>
      </c>
      <c s="6" r="D38" t="n">
        <v>442773</v>
      </c>
      <c s="6" r="E38" t="n">
        <v>337321</v>
      </c>
    </row>
    <row r="39" spans="1:5">
      <c s="4" r="A39" t="s">
        <v>108</v>
      </c>
      <c s="6" r="B39" t="n">
        <v>-2985</v>
      </c>
      <c s="6" r="C39" t="n">
        <v>-2582</v>
      </c>
      <c s="6" r="D39" t="n">
        <v>-9811</v>
      </c>
      <c s="6" r="E39" t="n">
        <v>-6640</v>
      </c>
    </row>
    <row r="40" spans="1:5">
      <c s="4" r="A40" t="s">
        <v>109</v>
      </c>
      <c s="6" r="B40" t="n">
        <v>96403</v>
      </c>
      <c s="6" r="C40" t="n">
        <v>117317</v>
      </c>
      <c s="6" r="D40" t="n">
        <v>432962</v>
      </c>
      <c s="6" r="E40" t="n">
        <v>330681</v>
      </c>
    </row>
    <row r="41" spans="1:5">
      <c s="4" r="A41" t="s">
        <v>101</v>
      </c>
      <c s="6" r="B41" t="n">
        <v>66314</v>
      </c>
      <c s="6" r="C41" t="n">
        <v>64653</v>
      </c>
      <c s="6" r="D41" t="n">
        <v>208683</v>
      </c>
      <c s="6" r="E41" t="n">
        <v>184377</v>
      </c>
    </row>
    <row r="42" spans="1:5">
      <c s="4" r="A42" t="s">
        <v>93</v>
      </c>
      <c s="6" r="B42" t="n">
        <v>111731</v>
      </c>
      <c s="6" r="C42" t="n">
        <v>99206</v>
      </c>
      <c s="6" r="D42" t="n">
        <v>331448</v>
      </c>
      <c s="6" r="E42" t="n">
        <v>288897</v>
      </c>
    </row>
    <row r="43" spans="1:5">
      <c s="4" r="A43" t="s">
        <v>757</v>
      </c>
      <c s="6" r="B43" t="n">
        <v>2445</v>
      </c>
      <c s="6" r="C43" t="n">
        <v>1214</v>
      </c>
      <c s="6" r="D43" t="n">
        <v>4424</v>
      </c>
      <c s="6" r="E43" t="n">
        <v>3368</v>
      </c>
    </row>
    <row r="44" spans="1:5">
      <c s="4" r="A44" t="s">
        <v>758</v>
      </c>
      <c s="6" r="B44" t="n">
        <v>276893</v>
      </c>
      <c s="6" r="C44" t="n">
        <v>282390</v>
      </c>
      <c s="6" r="D44" t="n">
        <v>977517</v>
      </c>
      <c s="6" r="E44" t="n">
        <v>807323</v>
      </c>
    </row>
    <row r="45" spans="1:5">
      <c s="4" r="A45" t="s">
        <v>760</v>
      </c>
    </row>
    <row r="46" spans="1:5">
      <c s="3" r="A46" t="s">
        <v>752</v>
      </c>
    </row>
    <row r="47" spans="1:5">
      <c s="4" r="A47" t="s">
        <v>753</v>
      </c>
      <c s="6" r="B47" t="n">
        <v>134446</v>
      </c>
      <c s="6" r="C47" t="n">
        <v>132704</v>
      </c>
      <c s="6" r="D47" t="n">
        <v>389926</v>
      </c>
      <c s="6" r="E47" t="n">
        <v>401528</v>
      </c>
    </row>
    <row r="48" spans="1:5">
      <c s="4" r="A48" t="s">
        <v>96</v>
      </c>
      <c s="6" r="B48" t="n">
        <v>90756</v>
      </c>
      <c s="6" r="C48" t="n">
        <v>102114</v>
      </c>
      <c s="6" r="D48" t="n">
        <v>436427</v>
      </c>
      <c s="6" r="E48" t="n">
        <v>293772</v>
      </c>
    </row>
    <row r="49" spans="1:5">
      <c s="4" r="A49" t="s">
        <v>97</v>
      </c>
      <c s="6" r="B49" t="n">
        <v>43690</v>
      </c>
      <c s="6" r="C49" t="n">
        <v>30590</v>
      </c>
      <c s="6" r="D49" t="n">
        <v>-46501</v>
      </c>
      <c s="6" r="E49" t="n">
        <v>107756</v>
      </c>
    </row>
    <row r="50" spans="1:5">
      <c s="4" r="A50" t="s">
        <v>98</v>
      </c>
      <c s="6" r="B50" t="n">
        <v>-452</v>
      </c>
      <c s="6" r="C50" t="n">
        <v>-1909</v>
      </c>
      <c s="6" r="D50" t="n">
        <v>-5453</v>
      </c>
      <c s="6" r="E50" t="n">
        <v>-3583</v>
      </c>
    </row>
    <row r="51" spans="1:5">
      <c s="4" r="A51" t="s">
        <v>99</v>
      </c>
      <c s="6" r="B51" t="n">
        <v>0</v>
      </c>
      <c s="6" r="C51" t="n">
        <v>0</v>
      </c>
      <c s="6" r="D51" t="n">
        <v>0</v>
      </c>
      <c s="6" r="E51" t="n">
        <v>0</v>
      </c>
    </row>
    <row r="52" spans="1:5">
      <c s="4" r="A52" t="s">
        <v>100</v>
      </c>
      <c s="6" r="B52" t="n">
        <v>49</v>
      </c>
      <c s="6" r="C52" t="n">
        <v>34</v>
      </c>
      <c s="6" r="D52" t="n">
        <v>141</v>
      </c>
      <c s="6" r="E52" t="n">
        <v>60</v>
      </c>
    </row>
    <row r="53" spans="1:5">
      <c s="4" r="A53" t="s">
        <v>101</v>
      </c>
      <c s="6" r="B53" t="n">
        <v>-18644</v>
      </c>
      <c s="6" r="C53" t="n">
        <v>-16580</v>
      </c>
      <c s="6" r="D53" t="n">
        <v>-54396</v>
      </c>
      <c s="6" r="E53" t="n">
        <v>-52223</v>
      </c>
    </row>
    <row r="54" spans="1:5">
      <c s="4" r="A54" t="s">
        <v>102</v>
      </c>
      <c s="6" r="C54" t="n">
        <v>102404</v>
      </c>
      <c s="6" r="D54" t="n">
        <v>0</v>
      </c>
      <c s="6" r="E54" t="n">
        <v>102404</v>
      </c>
    </row>
    <row r="55" spans="1:5">
      <c s="4" r="A55" t="s">
        <v>754</v>
      </c>
      <c s="6" r="B55" t="n">
        <v>24643</v>
      </c>
      <c s="6" r="C55" t="n">
        <v>114539</v>
      </c>
      <c s="6" r="D55" t="n">
        <v>-106209</v>
      </c>
      <c s="6" r="E55" t="n">
        <v>154414</v>
      </c>
    </row>
    <row r="56" spans="1:5">
      <c s="4" r="A56" t="s">
        <v>104</v>
      </c>
      <c s="6" r="B56" t="n">
        <v>-302</v>
      </c>
      <c s="6" r="C56" t="n">
        <v>-287</v>
      </c>
      <c s="6" r="D56" t="n">
        <v>-884</v>
      </c>
      <c s="6" r="E56" t="n">
        <v>-79</v>
      </c>
    </row>
    <row r="57" spans="1:5">
      <c s="4" r="A57" t="s">
        <v>755</v>
      </c>
      <c s="6" r="B57" t="n">
        <v>24341</v>
      </c>
      <c s="6" r="C57" t="n">
        <v>114252</v>
      </c>
      <c s="6" r="D57" t="n">
        <v>-107093</v>
      </c>
      <c s="6" r="E57" t="n">
        <v>154335</v>
      </c>
    </row>
    <row r="58" spans="1:5">
      <c s="4" r="A58" t="s">
        <v>106</v>
      </c>
      <c s="6" r="B58" t="n">
        <v>0</v>
      </c>
      <c s="6" r="C58" t="n">
        <v>0</v>
      </c>
      <c s="6" r="D58" t="n">
        <v>0</v>
      </c>
      <c s="6" r="E58" t="n">
        <v>0</v>
      </c>
    </row>
    <row r="59" spans="1:5">
      <c s="4" r="A59" t="s">
        <v>107</v>
      </c>
      <c s="6" r="B59" t="n">
        <v>24341</v>
      </c>
      <c s="6" r="C59" t="n">
        <v>114252</v>
      </c>
      <c s="6" r="D59" t="n">
        <v>-107093</v>
      </c>
      <c s="6" r="E59" t="n">
        <v>154335</v>
      </c>
    </row>
    <row r="60" spans="1:5">
      <c s="4" r="A60" t="s">
        <v>108</v>
      </c>
      <c s="6" r="B60" t="n">
        <v>0</v>
      </c>
      <c s="6" r="C60" t="n">
        <v>0</v>
      </c>
      <c s="6" r="D60" t="n">
        <v>0</v>
      </c>
      <c s="6" r="E60" t="n">
        <v>0</v>
      </c>
    </row>
    <row r="61" spans="1:5">
      <c s="4" r="A61" t="s">
        <v>109</v>
      </c>
      <c s="6" r="B61" t="n">
        <v>24341</v>
      </c>
      <c s="6" r="C61" t="n">
        <v>114252</v>
      </c>
      <c s="6" r="D61" t="n">
        <v>-107093</v>
      </c>
      <c s="6" r="E61" t="n">
        <v>154335</v>
      </c>
    </row>
    <row r="62" spans="1:5">
      <c s="4" r="A62" t="s">
        <v>101</v>
      </c>
      <c s="6" r="B62" t="n">
        <v>20991</v>
      </c>
      <c s="6" r="C62" t="n">
        <v>20010</v>
      </c>
      <c s="6" r="D62" t="n">
        <v>63038</v>
      </c>
      <c s="6" r="E62" t="n">
        <v>62413</v>
      </c>
    </row>
    <row r="63" spans="1:5">
      <c s="4" r="A63" t="s">
        <v>93</v>
      </c>
      <c s="6" r="B63" t="n">
        <v>37123</v>
      </c>
      <c s="6" r="C63" t="n">
        <v>48132</v>
      </c>
      <c s="6" r="D63" t="n">
        <v>119109</v>
      </c>
      <c s="6" r="E63" t="n">
        <v>136687</v>
      </c>
    </row>
    <row r="64" spans="1:5">
      <c s="4" r="A64" t="s">
        <v>757</v>
      </c>
      <c s="6" r="B64" t="n">
        <v>310</v>
      </c>
      <c s="6" r="C64" t="n">
        <v>294</v>
      </c>
      <c s="6" r="D64" t="n">
        <v>2780</v>
      </c>
      <c s="6" r="E64" t="n">
        <v>-1856</v>
      </c>
    </row>
    <row r="65" spans="1:5">
      <c s="4" r="A65" t="s">
        <v>758</v>
      </c>
      <c s="6" r="B65" t="n">
        <v>82765</v>
      </c>
      <c s="6" r="C65" t="n">
        <v>182688</v>
      </c>
      <c s="6" r="D65" t="n">
        <v>77834</v>
      </c>
      <c s="6" r="E65" t="n">
        <v>351579</v>
      </c>
    </row>
    <row r="66" spans="1:5">
      <c s="4" r="A66" t="s">
        <v>761</v>
      </c>
    </row>
    <row r="67" spans="1:5">
      <c s="3" r="A67" t="s">
        <v>752</v>
      </c>
    </row>
    <row r="68" spans="1:5">
      <c s="4" r="A68" t="s">
        <v>753</v>
      </c>
      <c s="6" r="B68" t="n">
        <v>65882</v>
      </c>
      <c s="6" r="C68" t="n">
        <v>65459</v>
      </c>
      <c s="6" r="D68" t="n">
        <v>208552</v>
      </c>
      <c s="6" r="E68" t="n">
        <v>205950</v>
      </c>
    </row>
    <row r="69" spans="1:5">
      <c s="4" r="A69" t="s">
        <v>96</v>
      </c>
      <c s="6" r="B69" t="n">
        <v>72599</v>
      </c>
      <c s="6" r="C69" t="n">
        <v>70237</v>
      </c>
      <c s="6" r="D69" t="n">
        <v>237409</v>
      </c>
      <c s="6" r="E69" t="n">
        <v>237506</v>
      </c>
    </row>
    <row r="70" spans="1:5">
      <c s="4" r="A70" t="s">
        <v>97</v>
      </c>
      <c s="6" r="B70" t="n">
        <v>-6717</v>
      </c>
      <c s="6" r="C70" t="n">
        <v>-4778</v>
      </c>
      <c s="6" r="D70" t="n">
        <v>-28857</v>
      </c>
      <c s="6" r="E70" t="n">
        <v>-31556</v>
      </c>
    </row>
    <row r="71" spans="1:5">
      <c s="4" r="A71" t="s">
        <v>98</v>
      </c>
      <c s="6" r="B71" t="n">
        <v>5158</v>
      </c>
      <c s="6" r="C71" t="n">
        <v>-2426</v>
      </c>
      <c s="6" r="D71" t="n">
        <v>11125</v>
      </c>
      <c s="6" r="E71" t="n">
        <v>-6649</v>
      </c>
    </row>
    <row r="72" spans="1:5">
      <c s="4" r="A72" t="s">
        <v>99</v>
      </c>
      <c s="6" r="B72" t="n">
        <v>1077</v>
      </c>
      <c s="6" r="C72" t="n">
        <v>1665</v>
      </c>
      <c s="6" r="D72" t="n">
        <v>28750</v>
      </c>
      <c s="6" r="E72" t="n">
        <v>52122</v>
      </c>
    </row>
    <row r="73" spans="1:5">
      <c s="4" r="A73" t="s">
        <v>100</v>
      </c>
      <c s="6" r="B73" t="n">
        <v>5104</v>
      </c>
      <c s="6" r="C73" t="n">
        <v>1238</v>
      </c>
      <c s="6" r="D73" t="n">
        <v>16437</v>
      </c>
      <c s="6" r="E73" t="n">
        <v>13916</v>
      </c>
    </row>
    <row r="74" spans="1:5">
      <c s="4" r="A74" t="s">
        <v>101</v>
      </c>
      <c s="6" r="B74" t="n">
        <v>-28509</v>
      </c>
      <c s="6" r="C74" t="n">
        <v>-28284</v>
      </c>
      <c s="6" r="D74" t="n">
        <v>-87841</v>
      </c>
      <c s="6" r="E74" t="n">
        <v>-83883</v>
      </c>
    </row>
    <row r="75" spans="1:5">
      <c s="4" r="A75" t="s">
        <v>102</v>
      </c>
      <c s="6" r="C75" t="n">
        <v>633</v>
      </c>
      <c s="6" r="D75" t="n">
        <v>714</v>
      </c>
      <c s="6" r="E75" t="n">
        <v>2493</v>
      </c>
    </row>
    <row r="76" spans="1:5">
      <c s="4" r="A76" t="s">
        <v>754</v>
      </c>
      <c s="6" r="B76" t="n">
        <v>-23887</v>
      </c>
      <c s="6" r="C76" t="n">
        <v>-31952</v>
      </c>
      <c s="6" r="D76" t="n">
        <v>-59672</v>
      </c>
      <c s="6" r="E76" t="n">
        <v>-53557</v>
      </c>
    </row>
    <row r="77" spans="1:5">
      <c s="4" r="A77" t="s">
        <v>104</v>
      </c>
      <c s="6" r="B77" t="n">
        <v>-2207</v>
      </c>
      <c s="6" r="C77" t="n">
        <v>-1422</v>
      </c>
      <c s="6" r="D77" t="n">
        <v>-4790</v>
      </c>
      <c s="6" r="E77" t="n">
        <v>87509</v>
      </c>
    </row>
    <row r="78" spans="1:5">
      <c s="4" r="A78" t="s">
        <v>755</v>
      </c>
      <c s="6" r="B78" t="n">
        <v>-26094</v>
      </c>
      <c s="6" r="C78" t="n">
        <v>-33374</v>
      </c>
      <c s="6" r="D78" t="n">
        <v>-64462</v>
      </c>
      <c s="6" r="E78" t="n">
        <v>33952</v>
      </c>
    </row>
    <row r="79" spans="1:5">
      <c s="4" r="A79" t="s">
        <v>106</v>
      </c>
      <c s="6" r="B79" t="n">
        <v>2969</v>
      </c>
      <c s="6" r="C79" t="n">
        <v>34463</v>
      </c>
      <c s="6" r="D79" t="n">
        <v>6160</v>
      </c>
      <c s="6" r="E79" t="n">
        <v>50278</v>
      </c>
    </row>
    <row r="80" spans="1:5">
      <c s="4" r="A80" t="s">
        <v>107</v>
      </c>
      <c s="6" r="B80" t="n">
        <v>-23125</v>
      </c>
      <c s="6" r="C80" t="n">
        <v>1089</v>
      </c>
      <c s="6" r="D80" t="n">
        <v>-58302</v>
      </c>
      <c s="6" r="E80" t="n">
        <v>84230</v>
      </c>
    </row>
    <row r="81" spans="1:5">
      <c s="4" r="A81" t="s">
        <v>108</v>
      </c>
      <c s="6" r="B81" t="n">
        <v>-673</v>
      </c>
      <c s="6" r="C81" t="n">
        <v>-720</v>
      </c>
      <c s="6" r="D81" t="n">
        <v>-16550</v>
      </c>
      <c s="6" r="E81" t="n">
        <v>-31730</v>
      </c>
    </row>
    <row r="82" spans="1:5">
      <c s="4" r="A82" t="s">
        <v>109</v>
      </c>
      <c s="6" r="B82" t="n">
        <v>-23798</v>
      </c>
      <c s="6" r="C82" t="n">
        <v>369</v>
      </c>
      <c s="6" r="D82" t="n">
        <v>-74852</v>
      </c>
      <c s="6" r="E82" t="n">
        <v>52500</v>
      </c>
    </row>
    <row r="83" spans="1:5">
      <c s="4" r="A83" t="s">
        <v>101</v>
      </c>
      <c s="6" r="B83" t="n">
        <v>35674</v>
      </c>
      <c s="6" r="C83" t="n">
        <v>34314</v>
      </c>
      <c s="6" r="D83" t="n">
        <v>105177</v>
      </c>
      <c s="6" r="E83" t="n">
        <v>101935</v>
      </c>
    </row>
    <row r="84" spans="1:5">
      <c s="4" r="A84" t="s">
        <v>93</v>
      </c>
      <c s="6" r="B84" t="n">
        <v>24126</v>
      </c>
      <c s="6" r="C84" t="n">
        <v>26871</v>
      </c>
      <c s="6" r="D84" t="n">
        <v>70586</v>
      </c>
      <c s="6" r="E84" t="n">
        <v>68320</v>
      </c>
    </row>
    <row r="85" spans="1:5">
      <c s="4" r="A85" t="s">
        <v>757</v>
      </c>
      <c s="6" r="B85" t="n">
        <v>2347</v>
      </c>
      <c s="6" r="C85" t="n">
        <v>1535</v>
      </c>
      <c s="6" r="D85" t="n">
        <v>5863</v>
      </c>
      <c s="6" r="E85" t="n">
        <v>-86861</v>
      </c>
    </row>
    <row r="86" spans="1:5">
      <c s="4" r="A86" t="s">
        <v>758</v>
      </c>
      <c s="7" r="B86" t="n">
        <v>38349</v>
      </c>
      <c s="7" r="C86" t="n">
        <v>63089</v>
      </c>
      <c s="7" r="D86" t="n">
        <v>106774</v>
      </c>
      <c s="7" r="E86" t="n">
        <v>1358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2</v>
      </c>
      <c s="2" r="B1" t="s">
        <v>84</v>
      </c>
      <c s="2" r="D1" t="s">
        <v>1</v>
      </c>
    </row>
    <row r="2" spans="1:5">
      <c s="2" r="B2" t="s">
        <v>27</v>
      </c>
      <c s="2" r="C2" t="s">
        <v>85</v>
      </c>
      <c s="2" r="D2" t="s">
        <v>27</v>
      </c>
      <c s="2" r="E2" t="s">
        <v>85</v>
      </c>
    </row>
    <row r="3" spans="1:5">
      <c s="3" r="A3" t="s">
        <v>752</v>
      </c>
    </row>
    <row r="4" spans="1:5">
      <c s="4" r="A4" t="s">
        <v>763</v>
      </c>
      <c s="7" r="B4" t="n">
        <v>398007</v>
      </c>
      <c s="7" r="C4" t="n">
        <v>528167</v>
      </c>
      <c s="7" r="D4" t="n">
        <v>1162125</v>
      </c>
      <c s="7" r="E4" t="n">
        <v>1294796</v>
      </c>
    </row>
    <row r="5" spans="1:5">
      <c s="4" r="A5" t="s">
        <v>709</v>
      </c>
      <c s="6" r="B5" t="n">
        <v>204</v>
      </c>
      <c s="6" r="C5" t="n">
        <v>-2577</v>
      </c>
      <c s="6" r="D5" t="n">
        <v>2625</v>
      </c>
      <c s="6" r="E5" t="n">
        <v>-327</v>
      </c>
    </row>
    <row r="6" spans="1:5">
      <c s="4" r="A6" t="s">
        <v>764</v>
      </c>
      <c s="6" r="E6" t="n">
        <v>4542</v>
      </c>
    </row>
    <row r="7" spans="1:5">
      <c s="4" r="A7" t="s">
        <v>765</v>
      </c>
      <c s="6" r="B7" t="n">
        <v>0</v>
      </c>
      <c s="6" r="C7" t="n">
        <v>0</v>
      </c>
      <c s="6" r="D7" t="n">
        <v>0</v>
      </c>
      <c s="6" r="E7" t="n">
        <v>22972</v>
      </c>
    </row>
    <row r="8" spans="1:5">
      <c s="4" r="A8" t="s">
        <v>759</v>
      </c>
    </row>
    <row r="9" spans="1:5">
      <c s="3" r="A9" t="s">
        <v>752</v>
      </c>
    </row>
    <row r="10" spans="1:5">
      <c s="4" r="A10" t="s">
        <v>763</v>
      </c>
      <c s="6" r="B10" t="n">
        <v>276893</v>
      </c>
      <c s="6" r="C10" t="n">
        <v>282390</v>
      </c>
      <c s="6" r="D10" t="n">
        <v>977517</v>
      </c>
      <c s="6" r="E10" t="n">
        <v>807323</v>
      </c>
    </row>
    <row r="11" spans="1:5">
      <c s="4" r="A11" t="s">
        <v>766</v>
      </c>
    </row>
    <row r="12" spans="1:5">
      <c s="3" r="A12" t="s">
        <v>752</v>
      </c>
    </row>
    <row r="13" spans="1:5">
      <c s="4" r="A13" t="s">
        <v>763</v>
      </c>
      <c s="6" r="B13" t="n">
        <v>159937</v>
      </c>
      <c s="6" r="C13" t="n">
        <v>161168</v>
      </c>
      <c s="6" r="D13" t="n">
        <v>475726</v>
      </c>
      <c s="6" r="E13" t="n">
        <v>480508</v>
      </c>
    </row>
    <row r="14" spans="1:5">
      <c s="4" r="A14" t="s">
        <v>767</v>
      </c>
    </row>
    <row r="15" spans="1:5">
      <c s="3" r="A15" t="s">
        <v>752</v>
      </c>
    </row>
    <row r="16" spans="1:5">
      <c s="4" r="A16" t="s">
        <v>763</v>
      </c>
      <c s="6" r="C16" t="n">
        <v>5151</v>
      </c>
      <c s="6" r="D16" t="n">
        <v>2935</v>
      </c>
      <c s="6" r="E16" t="n">
        <v>16954</v>
      </c>
    </row>
    <row r="17" spans="1:5">
      <c s="4" r="A17" t="s">
        <v>768</v>
      </c>
    </row>
    <row r="18" spans="1:5">
      <c s="3" r="A18" t="s">
        <v>752</v>
      </c>
    </row>
    <row r="19" spans="1:5">
      <c s="4" r="A19" t="s">
        <v>763</v>
      </c>
      <c s="6" r="C19" t="n">
        <v>156017</v>
      </c>
      <c s="6" r="D19" t="n">
        <v>472791</v>
      </c>
      <c s="6" r="E19" t="n">
        <v>463554</v>
      </c>
    </row>
    <row r="20" spans="1:5">
      <c s="4" r="A20" t="s">
        <v>769</v>
      </c>
    </row>
    <row r="21" spans="1:5">
      <c s="3" r="A21" t="s">
        <v>752</v>
      </c>
    </row>
    <row r="22" spans="1:5">
      <c s="4" r="A22" t="s">
        <v>763</v>
      </c>
      <c s="6" r="B22" t="n">
        <v>95274</v>
      </c>
      <c s="6" r="C22" t="n">
        <v>97604</v>
      </c>
      <c s="6" r="D22" t="n">
        <v>284212</v>
      </c>
      <c s="6" r="E22" t="n">
        <v>265060</v>
      </c>
    </row>
    <row r="23" spans="1:5">
      <c s="4" r="A23" t="s">
        <v>770</v>
      </c>
    </row>
    <row r="24" spans="1:5">
      <c s="3" r="A24" t="s">
        <v>752</v>
      </c>
    </row>
    <row r="25" spans="1:5">
      <c s="4" r="A25" t="s">
        <v>763</v>
      </c>
      <c s="6" r="C25" t="n">
        <v>524</v>
      </c>
      <c s="6" r="D25" t="n">
        <v>185</v>
      </c>
      <c s="6" r="E25" t="n">
        <v>1597</v>
      </c>
    </row>
    <row r="26" spans="1:5">
      <c s="4" r="A26" t="s">
        <v>771</v>
      </c>
    </row>
    <row r="27" spans="1:5">
      <c s="3" r="A27" t="s">
        <v>752</v>
      </c>
    </row>
    <row r="28" spans="1:5">
      <c s="4" r="A28" t="s">
        <v>763</v>
      </c>
      <c s="6" r="C28" t="n">
        <v>97080</v>
      </c>
      <c s="6" r="D28" t="n">
        <v>284027</v>
      </c>
      <c s="6" r="E28" t="n">
        <v>263463</v>
      </c>
    </row>
    <row r="29" spans="1:5">
      <c s="4" r="A29" t="s">
        <v>772</v>
      </c>
    </row>
    <row r="30" spans="1:5">
      <c s="3" r="A30" t="s">
        <v>752</v>
      </c>
    </row>
    <row r="31" spans="1:5">
      <c s="4" r="A31" t="s">
        <v>763</v>
      </c>
      <c s="6" r="B31" t="n">
        <v>6214</v>
      </c>
      <c s="6" r="C31" t="n">
        <v>5495</v>
      </c>
      <c s="6" r="D31" t="n">
        <v>18901</v>
      </c>
      <c s="6" r="E31" t="n">
        <v>16254</v>
      </c>
    </row>
    <row r="32" spans="1:5">
      <c s="4" r="A32" t="s">
        <v>773</v>
      </c>
    </row>
    <row r="33" spans="1:5">
      <c s="3" r="A33" t="s">
        <v>752</v>
      </c>
    </row>
    <row r="34" spans="1:5">
      <c s="4" r="A34" t="s">
        <v>763</v>
      </c>
      <c s="6" r="B34" t="n">
        <v>11506</v>
      </c>
      <c s="6" r="C34" t="n">
        <v>10502</v>
      </c>
      <c s="6" r="D34" t="n">
        <v>34880</v>
      </c>
      <c s="6" r="E34" t="n">
        <v>31150</v>
      </c>
    </row>
    <row r="35" spans="1:5">
      <c s="4" r="A35" t="s">
        <v>774</v>
      </c>
    </row>
    <row r="36" spans="1:5">
      <c s="3" r="A36" t="s">
        <v>752</v>
      </c>
    </row>
    <row r="37" spans="1:5">
      <c s="4" r="A37" t="s">
        <v>763</v>
      </c>
      <c s="6" r="B37" t="n">
        <v>3962</v>
      </c>
      <c s="6" r="C37" t="n">
        <v>7621</v>
      </c>
      <c s="6" r="D37" t="n">
        <v>4287</v>
      </c>
      <c s="6" r="E37" t="n">
        <v>14351</v>
      </c>
    </row>
    <row r="38" spans="1:5">
      <c s="4" r="A38" t="s">
        <v>775</v>
      </c>
    </row>
    <row r="39" spans="1:5">
      <c s="3" r="A39" t="s">
        <v>752</v>
      </c>
    </row>
    <row r="40" spans="1:5">
      <c s="4" r="A40" t="s">
        <v>763</v>
      </c>
      <c s="6" r="B40" t="n">
        <v>0</v>
      </c>
      <c s="6" r="C40" t="n">
        <v>0</v>
      </c>
      <c s="6" r="D40" t="n">
        <v>159511</v>
      </c>
      <c s="6" r="E40" t="n">
        <v>0</v>
      </c>
    </row>
    <row r="41" spans="1:5">
      <c s="4" r="A41" t="s">
        <v>776</v>
      </c>
    </row>
    <row r="42" spans="1:5">
      <c s="3" r="A42" t="s">
        <v>752</v>
      </c>
    </row>
    <row r="43" spans="1:5">
      <c s="4" r="A43" t="s">
        <v>763</v>
      </c>
      <c s="6" r="B43" t="n">
        <v>276893</v>
      </c>
      <c s="6" r="C43" t="n">
        <v>282390</v>
      </c>
      <c s="6" r="D43" t="n">
        <v>818006</v>
      </c>
      <c s="6" r="E43" t="n">
        <v>807323</v>
      </c>
    </row>
    <row r="44" spans="1:5">
      <c s="4" r="A44" t="s">
        <v>760</v>
      </c>
    </row>
    <row r="45" spans="1:5">
      <c s="3" r="A45" t="s">
        <v>752</v>
      </c>
    </row>
    <row r="46" spans="1:5">
      <c s="4" r="A46" t="s">
        <v>763</v>
      </c>
      <c s="6" r="B46" t="n">
        <v>82765</v>
      </c>
      <c s="6" r="C46" t="n">
        <v>182688</v>
      </c>
      <c s="6" r="D46" t="n">
        <v>77834</v>
      </c>
      <c s="6" r="E46" t="n">
        <v>351579</v>
      </c>
    </row>
    <row r="47" spans="1:5">
      <c s="4" r="A47" t="s">
        <v>777</v>
      </c>
    </row>
    <row r="48" spans="1:5">
      <c s="3" r="A48" t="s">
        <v>752</v>
      </c>
    </row>
    <row r="49" spans="1:5">
      <c s="4" r="A49" t="s">
        <v>763</v>
      </c>
      <c s="6" r="B49" t="n">
        <v>71295</v>
      </c>
      <c s="6" r="C49" t="n">
        <v>172281</v>
      </c>
      <c s="6" r="D49" t="n">
        <v>45123</v>
      </c>
      <c s="6" r="E49" t="n">
        <v>321198</v>
      </c>
    </row>
    <row r="50" spans="1:5">
      <c s="4" r="A50" t="s">
        <v>778</v>
      </c>
    </row>
    <row r="51" spans="1:5">
      <c s="3" r="A51" t="s">
        <v>752</v>
      </c>
    </row>
    <row r="52" spans="1:5">
      <c s="4" r="A52" t="s">
        <v>763</v>
      </c>
      <c s="6" r="B52" t="n">
        <v>11470</v>
      </c>
      <c s="6" r="C52" t="n">
        <v>10407</v>
      </c>
      <c s="6" r="D52" t="n">
        <v>32711</v>
      </c>
      <c s="6" r="E52" t="n">
        <v>30381</v>
      </c>
    </row>
    <row r="53" spans="1:5">
      <c s="4" r="A53" t="s">
        <v>779</v>
      </c>
    </row>
    <row r="54" spans="1:5">
      <c s="3" r="A54" t="s">
        <v>752</v>
      </c>
    </row>
    <row r="55" spans="1:5">
      <c s="4" r="A55" t="s">
        <v>763</v>
      </c>
      <c s="6" r="B55" t="n">
        <v>4222</v>
      </c>
      <c s="6" r="C55" t="n">
        <v>5998</v>
      </c>
      <c s="6" r="D55" t="n">
        <v>14177</v>
      </c>
      <c s="6" r="E55" t="n">
        <v>19037</v>
      </c>
    </row>
    <row r="56" spans="1:5">
      <c s="4" r="A56" t="s">
        <v>780</v>
      </c>
    </row>
    <row r="57" spans="1:5">
      <c s="3" r="A57" t="s">
        <v>752</v>
      </c>
    </row>
    <row r="58" spans="1:5">
      <c s="4" r="A58" t="s">
        <v>763</v>
      </c>
      <c s="6" r="B58" t="n">
        <v>0</v>
      </c>
      <c s="6" r="C58" t="n">
        <v>0</v>
      </c>
      <c s="6" r="D58" t="n">
        <v>-160700</v>
      </c>
      <c s="6" r="E58" t="n">
        <v>0</v>
      </c>
    </row>
    <row r="59" spans="1:5">
      <c s="4" r="A59" t="s">
        <v>781</v>
      </c>
    </row>
    <row r="60" spans="1:5">
      <c s="3" r="A60" t="s">
        <v>752</v>
      </c>
    </row>
    <row r="61" spans="1:5">
      <c s="4" r="A61" t="s">
        <v>763</v>
      </c>
      <c s="6" r="B61" t="n">
        <v>67073</v>
      </c>
      <c s="6" r="C61" t="n">
        <v>63879</v>
      </c>
      <c s="6" r="D61" t="n">
        <v>191646</v>
      </c>
      <c s="6" r="E61" t="n">
        <v>199757</v>
      </c>
    </row>
    <row r="62" spans="1:5">
      <c s="4" r="A62" t="s">
        <v>782</v>
      </c>
    </row>
    <row r="63" spans="1:5">
      <c s="3" r="A63" t="s">
        <v>752</v>
      </c>
    </row>
    <row r="64" spans="1:5">
      <c s="4" r="A64" t="s">
        <v>763</v>
      </c>
      <c s="6" r="C64" t="n">
        <v>1601</v>
      </c>
      <c s="6" r="E64" t="n">
        <v>5591</v>
      </c>
    </row>
    <row r="65" spans="1:5">
      <c s="4" r="A65" t="s">
        <v>783</v>
      </c>
    </row>
    <row r="66" spans="1:5">
      <c s="3" r="A66" t="s">
        <v>752</v>
      </c>
    </row>
    <row r="67" spans="1:5">
      <c s="4" r="A67" t="s">
        <v>763</v>
      </c>
      <c s="6" r="C67" t="n">
        <v>62278</v>
      </c>
      <c s="6" r="E67" t="n">
        <v>194166</v>
      </c>
    </row>
    <row r="68" spans="1:5">
      <c s="4" r="A68" t="s">
        <v>784</v>
      </c>
    </row>
    <row r="69" spans="1:5">
      <c s="3" r="A69" t="s">
        <v>752</v>
      </c>
    </row>
    <row r="70" spans="1:5">
      <c s="4" r="A70" t="s">
        <v>763</v>
      </c>
      <c s="6" r="B70" t="n">
        <v>0</v>
      </c>
      <c s="6" r="C70" t="n">
        <v>102404</v>
      </c>
      <c s="6" r="D70" t="n">
        <v>0</v>
      </c>
      <c s="6" r="E70" t="n">
        <v>102404</v>
      </c>
    </row>
    <row r="71" spans="1:5">
      <c s="4" r="A71" t="s">
        <v>761</v>
      </c>
    </row>
    <row r="72" spans="1:5">
      <c s="3" r="A72" t="s">
        <v>752</v>
      </c>
    </row>
    <row r="73" spans="1:5">
      <c s="4" r="A73" t="s">
        <v>763</v>
      </c>
      <c s="6" r="B73" t="n">
        <v>38349</v>
      </c>
      <c s="6" r="C73" t="n">
        <v>63089</v>
      </c>
      <c s="6" r="D73" t="n">
        <v>106774</v>
      </c>
      <c s="6" r="E73" t="n">
        <v>135894</v>
      </c>
    </row>
    <row r="74" spans="1:5">
      <c s="4" r="A74" t="s">
        <v>785</v>
      </c>
    </row>
    <row r="75" spans="1:5">
      <c s="3" r="A75" t="s">
        <v>752</v>
      </c>
    </row>
    <row r="76" spans="1:5">
      <c s="4" r="A76" t="s">
        <v>763</v>
      </c>
      <c s="6" r="B76" t="n">
        <v>807</v>
      </c>
      <c s="6" r="C76" t="n">
        <v>1623</v>
      </c>
      <c s="6" r="D76" t="n">
        <v>13662</v>
      </c>
      <c s="6" r="E76" t="n">
        <v>22669</v>
      </c>
    </row>
    <row r="77" spans="1:5">
      <c s="4" r="A77" t="s">
        <v>786</v>
      </c>
    </row>
    <row r="78" spans="1:5">
      <c s="3" r="A78" t="s">
        <v>752</v>
      </c>
    </row>
    <row r="79" spans="1:5">
      <c s="4" r="A79" t="s">
        <v>763</v>
      </c>
      <c s="6" r="B79" t="n">
        <v>21696</v>
      </c>
      <c s="6" r="C79" t="n">
        <v>19044</v>
      </c>
      <c s="6" r="D79" t="n">
        <v>70689</v>
      </c>
      <c s="6" r="E79" t="n">
        <v>62229</v>
      </c>
    </row>
    <row r="80" spans="1:5">
      <c s="4" r="A80" t="s">
        <v>787</v>
      </c>
    </row>
    <row r="81" spans="1:5">
      <c s="3" r="A81" t="s">
        <v>752</v>
      </c>
    </row>
    <row r="82" spans="1:5">
      <c s="4" r="A82" t="s">
        <v>763</v>
      </c>
      <c s="6" r="B82" t="n">
        <v>11405</v>
      </c>
      <c s="6" r="C82" t="n">
        <v>13005</v>
      </c>
      <c s="6" r="D82" t="n">
        <v>35137</v>
      </c>
      <c s="6" r="E82" t="n">
        <v>38237</v>
      </c>
    </row>
    <row r="83" spans="1:5">
      <c s="4" r="A83" t="s">
        <v>788</v>
      </c>
    </row>
    <row r="84" spans="1:5">
      <c s="3" r="A84" t="s">
        <v>752</v>
      </c>
    </row>
    <row r="85" spans="1:5">
      <c s="4" r="A85" t="s">
        <v>763</v>
      </c>
      <c s="6" r="B85" t="n">
        <v>836</v>
      </c>
      <c s="6" r="C85" t="n">
        <v>13</v>
      </c>
      <c s="6" r="D85" t="n">
        <v>2585</v>
      </c>
      <c s="6" r="E85" t="n">
        <v>2229</v>
      </c>
    </row>
    <row r="86" spans="1:5">
      <c s="4" r="A86" t="s">
        <v>789</v>
      </c>
    </row>
    <row r="87" spans="1:5">
      <c s="3" r="A87" t="s">
        <v>752</v>
      </c>
    </row>
    <row r="88" spans="1:5">
      <c s="4" r="A88" t="s">
        <v>763</v>
      </c>
      <c s="6" r="B88" t="n">
        <v>19092</v>
      </c>
      <c s="6" r="C88" t="n">
        <v>11009</v>
      </c>
      <c s="6" r="D88" t="n">
        <v>46180</v>
      </c>
      <c s="6" r="E88" t="n">
        <v>31705</v>
      </c>
    </row>
    <row r="89" spans="1:5">
      <c s="4" r="A89" t="s">
        <v>790</v>
      </c>
    </row>
    <row r="90" spans="1:5">
      <c s="3" r="A90" t="s">
        <v>752</v>
      </c>
    </row>
    <row r="91" spans="1:5">
      <c s="4" r="A91" t="s">
        <v>763</v>
      </c>
      <c s="6" r="B91" t="n">
        <v>-21519</v>
      </c>
      <c s="6" r="C91" t="n">
        <v>-22341</v>
      </c>
      <c s="6" r="D91" t="n">
        <v>-76364</v>
      </c>
      <c s="6" r="E91" t="n">
        <v>-82043</v>
      </c>
    </row>
    <row r="92" spans="1:5">
      <c s="4" r="A92" t="s">
        <v>791</v>
      </c>
    </row>
    <row r="93" spans="1:5">
      <c s="3" r="A93" t="s">
        <v>752</v>
      </c>
    </row>
    <row r="94" spans="1:5">
      <c s="4" r="A94" t="s">
        <v>763</v>
      </c>
      <c s="6" r="B94" t="n">
        <v>6871</v>
      </c>
      <c s="6" r="C94" t="n">
        <v>5952</v>
      </c>
      <c s="6" r="D94" t="n">
        <v>19317</v>
      </c>
      <c s="6" r="E94" t="n">
        <v>21275</v>
      </c>
    </row>
    <row r="95" spans="1:5">
      <c s="4" r="A95" t="s">
        <v>792</v>
      </c>
    </row>
    <row r="96" spans="1:5">
      <c s="3" r="A96" t="s">
        <v>752</v>
      </c>
    </row>
    <row r="97" spans="1:5">
      <c s="4" r="A97" t="s">
        <v>763</v>
      </c>
      <c s="6" r="B97" t="n">
        <v>0</v>
      </c>
      <c s="6" r="C97" t="n">
        <v>0</v>
      </c>
      <c s="6" r="D97" t="n">
        <v>0</v>
      </c>
      <c s="6" r="E97" t="n">
        <v>-14806</v>
      </c>
    </row>
    <row r="98" spans="1:5">
      <c s="4" r="A98" t="s">
        <v>793</v>
      </c>
    </row>
    <row r="99" spans="1:5">
      <c s="3" r="A99" t="s">
        <v>752</v>
      </c>
    </row>
    <row r="100" spans="1:5">
      <c s="4" r="A100" t="s">
        <v>763</v>
      </c>
      <c s="6" r="B100" t="n">
        <v>-3808</v>
      </c>
      <c s="6" r="C100" t="n">
        <v>-1518</v>
      </c>
      <c s="6" r="D100" t="n">
        <v>-11319</v>
      </c>
      <c s="6" r="E100" t="n">
        <v>-7560</v>
      </c>
    </row>
    <row r="101" spans="1:5">
      <c s="4" r="A101" t="s">
        <v>794</v>
      </c>
    </row>
    <row r="102" spans="1:5">
      <c s="3" r="A102" t="s">
        <v>752</v>
      </c>
    </row>
    <row r="103" spans="1:5">
      <c s="4" r="A103" t="s">
        <v>763</v>
      </c>
      <c s="6" r="B103" t="n">
        <v>0</v>
      </c>
      <c s="6" r="C103" t="n">
        <v>633</v>
      </c>
      <c s="6" r="D103" t="n">
        <v>714</v>
      </c>
      <c s="6" r="E103" t="n">
        <v>2493</v>
      </c>
    </row>
    <row r="104" spans="1:5">
      <c s="4" r="A104" t="s">
        <v>795</v>
      </c>
    </row>
    <row r="105" spans="1:5">
      <c s="3" r="A105" t="s">
        <v>752</v>
      </c>
    </row>
    <row r="106" spans="1:5">
      <c s="4" r="A106" t="s">
        <v>763</v>
      </c>
      <c s="6" r="B106" t="n">
        <v>0</v>
      </c>
      <c s="6" r="C106" t="n">
        <v>33153</v>
      </c>
      <c s="6" r="D106" t="n">
        <v>0</v>
      </c>
      <c s="6" r="E106" t="n">
        <v>33153</v>
      </c>
    </row>
    <row r="107" spans="1:5">
      <c s="4" r="A107" t="s">
        <v>796</v>
      </c>
    </row>
    <row r="108" spans="1:5">
      <c s="3" r="A108" t="s">
        <v>752</v>
      </c>
    </row>
    <row r="109" spans="1:5">
      <c s="4" r="A109" t="s">
        <v>763</v>
      </c>
      <c s="6" r="B109" t="n">
        <v>53836</v>
      </c>
      <c s="6" r="C109" t="n">
        <v>44694</v>
      </c>
      <c s="6" r="D109" t="n">
        <v>168253</v>
      </c>
      <c s="6" r="E109" t="n">
        <v>157069</v>
      </c>
    </row>
    <row r="110" spans="1:5">
      <c s="4" r="A110" t="s">
        <v>797</v>
      </c>
    </row>
    <row r="111" spans="1:5">
      <c s="3" r="A111" t="s">
        <v>752</v>
      </c>
    </row>
    <row r="112" spans="1:5">
      <c s="4" r="A112" t="s">
        <v>763</v>
      </c>
      <c s="6" r="B112" t="n">
        <v>2969</v>
      </c>
      <c s="6" r="C112" t="n">
        <v>2516</v>
      </c>
      <c s="6" r="D112" t="n">
        <v>6173</v>
      </c>
      <c s="6" r="E112" t="n">
        <v>26313</v>
      </c>
    </row>
    <row r="113" spans="1:5">
      <c s="4" r="A113" t="s">
        <v>798</v>
      </c>
    </row>
    <row r="114" spans="1:5">
      <c s="3" r="A114" t="s">
        <v>752</v>
      </c>
    </row>
    <row r="115" spans="1:5">
      <c s="4" r="A115" t="s">
        <v>763</v>
      </c>
      <c s="6" r="B115" t="n">
        <v>2552</v>
      </c>
      <c s="6" r="C115" t="n">
        <v>2594</v>
      </c>
      <c s="6" r="D115" t="n">
        <v>6309</v>
      </c>
      <c s="6" r="E115" t="n">
        <v>6879</v>
      </c>
    </row>
    <row r="116" spans="1:5">
      <c s="4" r="A116" t="s">
        <v>799</v>
      </c>
    </row>
    <row r="117" spans="1:5">
      <c s="3" r="A117" t="s">
        <v>752</v>
      </c>
    </row>
    <row r="118" spans="1:5">
      <c s="4" r="A118" t="s">
        <v>763</v>
      </c>
      <c s="6" r="B118" t="n">
        <v>-2118</v>
      </c>
      <c s="6" r="C118" t="n">
        <v>-922</v>
      </c>
      <c s="6" r="D118" t="n">
        <v>3333</v>
      </c>
      <c s="6" r="E118" t="n">
        <v>9542</v>
      </c>
    </row>
    <row r="119" spans="1:5">
      <c s="4" r="A119" t="s">
        <v>800</v>
      </c>
    </row>
    <row r="120" spans="1:5">
      <c s="3" r="A120" t="s">
        <v>752</v>
      </c>
    </row>
    <row r="121" spans="1:5">
      <c s="4" r="A121" t="s">
        <v>763</v>
      </c>
      <c s="7" r="B121" t="n">
        <v>373</v>
      </c>
      <c s="7" r="C121" t="n">
        <v>-49</v>
      </c>
      <c s="7" r="D121" t="n">
        <v>4020</v>
      </c>
      <c s="7" r="E121" t="n">
        <v>62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1</v>
      </c>
      <c s="2" r="B1" t="s">
        <v>802</v>
      </c>
      <c s="2" r="C1" t="s">
        <v>27</v>
      </c>
      <c s="2" r="D1" t="s">
        <v>28</v>
      </c>
    </row>
    <row r="2" spans="1:4">
      <c s="3" r="A2" t="s">
        <v>803</v>
      </c>
    </row>
    <row r="3" spans="1:4">
      <c s="4" r="A3" t="s">
        <v>804</v>
      </c>
      <c s="7" r="C3" t="n">
        <v>845223</v>
      </c>
      <c s="7" r="D3" t="n">
        <v>844159</v>
      </c>
    </row>
    <row r="4" spans="1:4">
      <c s="4" r="A4" t="s">
        <v>805</v>
      </c>
    </row>
    <row r="5" spans="1:4">
      <c s="3" r="A5" t="s">
        <v>803</v>
      </c>
    </row>
    <row r="6" spans="1:4">
      <c s="4" r="A6" t="s">
        <v>806</v>
      </c>
      <c s="4" r="B6" t="s">
        <v>807</v>
      </c>
    </row>
    <row r="7" spans="1:4">
      <c s="4" r="A7" t="s">
        <v>808</v>
      </c>
    </row>
    <row r="8" spans="1:4">
      <c s="3" r="A8" t="s">
        <v>803</v>
      </c>
    </row>
    <row r="9" spans="1:4">
      <c s="4" r="A9" t="s">
        <v>809</v>
      </c>
      <c s="4" r="B9" t="s">
        <v>810</v>
      </c>
    </row>
    <row r="10" spans="1:4">
      <c s="4" r="A10" t="s">
        <v>811</v>
      </c>
      <c s="4" r="B10" t="s">
        <v>812</v>
      </c>
    </row>
    <row r="11" spans="1:4">
      <c s="4" r="A11" t="s">
        <v>813</v>
      </c>
    </row>
    <row r="12" spans="1:4">
      <c s="3" r="A12" t="s">
        <v>803</v>
      </c>
    </row>
    <row r="13" spans="1:4">
      <c s="4" r="A13" t="s">
        <v>814</v>
      </c>
      <c s="4" r="B13" t="s">
        <v>8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3</v>
      </c>
      <c s="2" r="B1" t="s">
        <v>1</v>
      </c>
    </row>
    <row r="2" spans="1:3">
      <c s="2" r="B2" t="s">
        <v>27</v>
      </c>
      <c s="2" r="C2" t="s">
        <v>85</v>
      </c>
    </row>
    <row r="3" spans="1:3">
      <c s="3" r="A3" t="s">
        <v>234</v>
      </c>
    </row>
    <row r="4" spans="1:3">
      <c s="4" r="A4" t="s">
        <v>235</v>
      </c>
      <c s="7" r="B4" t="n">
        <v>21297</v>
      </c>
      <c s="7" r="C4" t="n">
        <v>409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6</v>
      </c>
      <c s="2" r="B1" t="s">
        <v>1</v>
      </c>
    </row>
    <row r="2" spans="1:2">
      <c s="2" r="B2" t="s">
        <v>27</v>
      </c>
    </row>
    <row r="3" spans="1:2">
      <c s="3" r="A3" t="s">
        <v>237</v>
      </c>
    </row>
    <row r="4" spans="1:2">
      <c s="4" r="A4" t="s">
        <v>236</v>
      </c>
      <c s="4" r="B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nsolidated Statements of Cas8</vt:lpstr>
      <vt:lpstr>Organization</vt:lpstr>
      <vt:lpstr>Basis of Presentation</vt:lpstr>
      <vt:lpstr>Recently Issued Accounting Lite</vt:lpstr>
      <vt:lpstr>Acquisitions</vt:lpstr>
      <vt:lpstr>Real Estate Fund Investments</vt:lpstr>
      <vt:lpstr>Marketable Securities</vt:lpstr>
      <vt:lpstr>Investments in Partially Owned </vt:lpstr>
      <vt:lpstr>Dispositions</vt:lpstr>
      <vt:lpstr>Identified Intangible Assets an</vt:lpstr>
      <vt:lpstr>Debt</vt:lpstr>
      <vt:lpstr>Redeemable Partnership Units</vt:lpstr>
      <vt:lpstr>Partners Capital</vt:lpstr>
      <vt:lpstr>Accumulated Other Compreshensiv</vt:lpstr>
      <vt:lpstr>Variable Interest Entities ("VI</vt:lpstr>
      <vt:lpstr>Fair Value Measurements</vt:lpstr>
      <vt:lpstr>Incentive Compensation</vt:lpstr>
      <vt:lpstr>Fee and Other Income</vt:lpstr>
      <vt:lpstr>Interest and Other Investment I</vt:lpstr>
      <vt:lpstr>Interest and Debt Expense</vt:lpstr>
      <vt:lpstr>Income Per Class A Unit</vt:lpstr>
      <vt:lpstr>Commitments and Contingencies</vt:lpstr>
      <vt:lpstr>Segment Information</vt:lpstr>
      <vt:lpstr>Subsequent Events</vt:lpstr>
      <vt:lpstr>Significant Accounting Policies</vt:lpstr>
      <vt:lpstr>Real Estate Fund Investments (T</vt:lpstr>
      <vt:lpstr>Marketable Securities (Tables)</vt:lpstr>
      <vt:lpstr>Investments in Partially Owne35</vt:lpstr>
      <vt:lpstr>Dispositions (Tables)</vt:lpstr>
      <vt:lpstr>Identified Intangible Assets 37</vt:lpstr>
      <vt:lpstr>Debt (Tables)</vt:lpstr>
      <vt:lpstr>Redeemable Partnership Units (T</vt:lpstr>
      <vt:lpstr>Accumulated Other Comprehensive</vt:lpstr>
      <vt:lpstr>Fair Value Measurements (Tables</vt:lpstr>
      <vt:lpstr>Fee and Other Income (Tables)</vt:lpstr>
      <vt:lpstr>Interest and Other Investment43</vt:lpstr>
      <vt:lpstr>Interest and Debt Expense (Tabl</vt:lpstr>
      <vt:lpstr>Income Per Class A Unit (Tables</vt:lpstr>
      <vt:lpstr>Segment Information (Tables)</vt:lpstr>
      <vt:lpstr>Organization (Details)</vt:lpstr>
      <vt:lpstr>Acquisitions (Details)</vt:lpstr>
      <vt:lpstr>Real Estate Fund Investments (N</vt:lpstr>
      <vt:lpstr>Real Estate Fund Investments (D</vt:lpstr>
      <vt:lpstr>Marketable Securities (Details)</vt:lpstr>
      <vt:lpstr>Investments in Partially Owne52</vt:lpstr>
      <vt:lpstr>Investments in Partially Owne53</vt:lpstr>
      <vt:lpstr>Investments in Partially Owne54</vt:lpstr>
      <vt:lpstr>Investments in Partially Owne55</vt:lpstr>
      <vt:lpstr>Investments in Partially Owne56</vt:lpstr>
      <vt:lpstr>Dispositions (Details)</vt:lpstr>
      <vt:lpstr>Identified Intangible Assets 58</vt:lpstr>
      <vt:lpstr>Debt (Narratives) (Details)</vt:lpstr>
      <vt:lpstr>Debt (Summary of Debt) (Details</vt:lpstr>
      <vt:lpstr>Redeemable Partnership Units (D</vt:lpstr>
      <vt:lpstr>Partners Capital (Details)</vt:lpstr>
      <vt:lpstr>Accumulated Other Comprehensi63</vt:lpstr>
      <vt:lpstr>Variable Interest Entities (Det</vt:lpstr>
      <vt:lpstr>Fair Value Measurements (Narrat</vt:lpstr>
      <vt:lpstr>Fair Value Measurements (Detail</vt:lpstr>
      <vt:lpstr>Fair Value Measurements (Deta67</vt:lpstr>
      <vt:lpstr>Fair Value Measurements (Deta68</vt:lpstr>
      <vt:lpstr>Incentive Compensation Narrativ</vt:lpstr>
      <vt:lpstr>Fee and Other Income (Details)</vt:lpstr>
      <vt:lpstr>Interest and Other Investment71</vt:lpstr>
      <vt:lpstr>Interest and Debt Expense (Deta</vt:lpstr>
      <vt:lpstr>Income Per Class A Unit (Detail</vt:lpstr>
      <vt:lpstr>Income Per Class A Unit (Deta74</vt:lpstr>
      <vt:lpstr>Commitments and Contingencies (</vt:lpstr>
      <vt:lpstr>Segment Information (Details)</vt:lpstr>
      <vt:lpstr>Segment Information (Notes to p</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8:36Z</dcterms:created>
  <dcterms:modified xmlns:dcterms="http://purl.org/dc/terms/" xmlns:xsi="http://www.w3.org/2001/XMLSchema-instance" xsi:type="dcterms:W3CDTF">2016-11-04T16:18:36Z</dcterms:modified>
  <dc:title xmlns:dc="http://purl.org/dc/elements/1.1/">Untitled</dc:title>
  <dc:description xmlns:dc="http://purl.org/dc/elements/1.1/"/>
  <dc:subject xmlns:dc="http://purl.org/dc/elements/1.1/"/>
  <cp:keywords/>
  <cp:category/>
</cp:coreProperties>
</file>